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rrection to Previously Issued" sheetId="10" state="visible" r:id="rId10"/>
    <sheet xmlns:r="http://schemas.openxmlformats.org/officeDocument/2006/relationships" name="Nature of the Business and Liqu"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Revenues, Recognition and Allow"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gal and U.S. Regulatory Proce" sheetId="22" state="visible" r:id="rId22"/>
    <sheet xmlns:r="http://schemas.openxmlformats.org/officeDocument/2006/relationships" name="Employee Benefits" sheetId="23" state="visible" r:id="rId23"/>
    <sheet xmlns:r="http://schemas.openxmlformats.org/officeDocument/2006/relationships" name="Quarterly Results (Unaudited)"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Correction to Previously Issu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Revenues, Recognition and All_2" sheetId="32" state="visible" r:id="rId32"/>
    <sheet xmlns:r="http://schemas.openxmlformats.org/officeDocument/2006/relationships" name="Goodwill and Intangible Assets " sheetId="33" state="visible" r:id="rId33"/>
    <sheet xmlns:r="http://schemas.openxmlformats.org/officeDocument/2006/relationships" name="Stock-Based Compensation (Table"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Quarterly Results (Unaudited) (" sheetId="38" state="visible" r:id="rId38"/>
    <sheet xmlns:r="http://schemas.openxmlformats.org/officeDocument/2006/relationships" name="Correction to Previously Issu_3" sheetId="39" state="visible" r:id="rId39"/>
    <sheet xmlns:r="http://schemas.openxmlformats.org/officeDocument/2006/relationships" name="Correction to Previously Issu_4" sheetId="40" state="visible" r:id="rId40"/>
    <sheet xmlns:r="http://schemas.openxmlformats.org/officeDocument/2006/relationships" name="Correction to Previously Issu_5" sheetId="41" state="visible" r:id="rId41"/>
    <sheet xmlns:r="http://schemas.openxmlformats.org/officeDocument/2006/relationships" name="Correction to Previously Issu_6" sheetId="42" state="visible" r:id="rId42"/>
    <sheet xmlns:r="http://schemas.openxmlformats.org/officeDocument/2006/relationships" name="Nature of the Business and L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bt - Narrative (Details)" sheetId="51" state="visible" r:id="rId51"/>
    <sheet xmlns:r="http://schemas.openxmlformats.org/officeDocument/2006/relationships" name="Debt - Net Carrying Amount of L" sheetId="52" state="visible" r:id="rId52"/>
    <sheet xmlns:r="http://schemas.openxmlformats.org/officeDocument/2006/relationships" name="Debt - Debt Maturities Schedule" sheetId="53" state="visible" r:id="rId53"/>
    <sheet xmlns:r="http://schemas.openxmlformats.org/officeDocument/2006/relationships" name="Revenues, Recognition and All_3" sheetId="54" state="visible" r:id="rId54"/>
    <sheet xmlns:r="http://schemas.openxmlformats.org/officeDocument/2006/relationships" name="Revenues, Recognition and All_4" sheetId="55" state="visible" r:id="rId55"/>
    <sheet xmlns:r="http://schemas.openxmlformats.org/officeDocument/2006/relationships" name="Revenues, Recognition and All_5"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Accrued Expenses (Details)" sheetId="69" state="visible" r:id="rId69"/>
    <sheet xmlns:r="http://schemas.openxmlformats.org/officeDocument/2006/relationships" name="Income Taxes - Narrative (Detai"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Components of In" sheetId="73" state="visible" r:id="rId73"/>
    <sheet xmlns:r="http://schemas.openxmlformats.org/officeDocument/2006/relationships" name="Income Taxes - Schedule of Defe" sheetId="74" state="visible" r:id="rId74"/>
    <sheet xmlns:r="http://schemas.openxmlformats.org/officeDocument/2006/relationships" name="Income Taxes - Schedule of Oper" sheetId="75" state="visible" r:id="rId75"/>
    <sheet xmlns:r="http://schemas.openxmlformats.org/officeDocument/2006/relationships" name="Income Taxes - Schedule of Fede" sheetId="76" state="visible" r:id="rId76"/>
    <sheet xmlns:r="http://schemas.openxmlformats.org/officeDocument/2006/relationships" name="Commitments - Schedule of Futur" sheetId="77" state="visible" r:id="rId77"/>
    <sheet xmlns:r="http://schemas.openxmlformats.org/officeDocument/2006/relationships" name="Commitments - Narrative (Detail" sheetId="78" state="visible" r:id="rId78"/>
    <sheet xmlns:r="http://schemas.openxmlformats.org/officeDocument/2006/relationships" name="Legal and U.S. Regulatory Pro_2" sheetId="79" state="visible" r:id="rId79"/>
    <sheet xmlns:r="http://schemas.openxmlformats.org/officeDocument/2006/relationships" name="Employee Benefits (Details)" sheetId="80" state="visible" r:id="rId80"/>
    <sheet xmlns:r="http://schemas.openxmlformats.org/officeDocument/2006/relationships" name="Quarterly Results (Unaudited)_2" sheetId="81" state="visible" r:id="rId81"/>
    <sheet xmlns:r="http://schemas.openxmlformats.org/officeDocument/2006/relationships" name="SCHEDULE II-VALUATION AND QUA_2" sheetId="82" state="visible" r:id="rId82"/>
  </sheets>
  <definedNames/>
  <calcPr calcId="124519" fullCalcOnLoad="1"/>
</workbook>
</file>

<file path=xl/sharedStrings.xml><?xml version="1.0" encoding="utf-8"?>
<sst xmlns="http://schemas.openxmlformats.org/spreadsheetml/2006/main" uniqueCount="885">
  <si>
    <t>Document And Entity Information - USD ($) $ in Millions</t>
  </si>
  <si>
    <t>12 Months Ended</t>
  </si>
  <si>
    <t>Dec. 31, 2018</t>
  </si>
  <si>
    <t>Mar. 25, 2019</t>
  </si>
  <si>
    <t>Jun. 29, 2018</t>
  </si>
  <si>
    <t>Document And Entity Information [Abstract]</t>
  </si>
  <si>
    <t>Document Type</t>
  </si>
  <si>
    <t>10-K</t>
  </si>
  <si>
    <t>Amendment Flag</t>
  </si>
  <si>
    <t>false</t>
  </si>
  <si>
    <t>Entity Emerging Growth Company</t>
  </si>
  <si>
    <t>Entity Small Business</t>
  </si>
  <si>
    <t>true</t>
  </si>
  <si>
    <t>Entity Shell Company</t>
  </si>
  <si>
    <t>Document Period End Date</t>
  </si>
  <si>
    <t>Dec. 31,
		2018</t>
  </si>
  <si>
    <t>Document Fiscal Year Focus</t>
  </si>
  <si>
    <t>2018</t>
  </si>
  <si>
    <t>Document Fiscal Period Focus</t>
  </si>
  <si>
    <t>FY</t>
  </si>
  <si>
    <t>Entity Registrant Name</t>
  </si>
  <si>
    <t>Teligent, Inc.</t>
  </si>
  <si>
    <t>Entity Central Index Key</t>
  </si>
  <si>
    <t>000035299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LGT</t>
  </si>
  <si>
    <t>Entity Common Stock, Shares Outstanding</t>
  </si>
  <si>
    <t>CONSOLIDATED STATEMENTS OF OPERATIONS - USD ($) $ in Thousands</t>
  </si>
  <si>
    <t>Dec. 31, 2017</t>
  </si>
  <si>
    <t>Dec. 31, 2016</t>
  </si>
  <si>
    <t>Components of Revenue:</t>
  </si>
  <si>
    <t>Revenue, net</t>
  </si>
  <si>
    <t>Costs and Expenses:</t>
  </si>
  <si>
    <t>Cost of revenues</t>
  </si>
  <si>
    <t>Selling, general and administrative expenses</t>
  </si>
  <si>
    <t>Product development and research expenses</t>
  </si>
  <si>
    <t>Total costs and expenses</t>
  </si>
  <si>
    <t>Operating (loss) income</t>
  </si>
  <si>
    <t>Other (Expense) Income:</t>
  </si>
  <si>
    <t>Foreign currency exchange (loss) gain</t>
  </si>
  <si>
    <t>Debt partial extinguishment of 2019 Notes</t>
  </si>
  <si>
    <t>Debt extinguishment of 2021 Term Loan</t>
  </si>
  <si>
    <t>Interest and other expense, net</t>
  </si>
  <si>
    <t>Loss before income tax expense</t>
  </si>
  <si>
    <t>Income tax (benefit) expense</t>
  </si>
  <si>
    <t>Net loss attributable to common stockholders</t>
  </si>
  <si>
    <t>Basic and diluted loss per share (in dollars per share)</t>
  </si>
  <si>
    <t>Weighted average shares of common stock outstanding:</t>
  </si>
  <si>
    <t>Basic and diluted (in shares)</t>
  </si>
  <si>
    <t>CONSOLIDATED BALANCE SHEETS - USD ($) $ in Thousands</t>
  </si>
  <si>
    <t>Current assets:</t>
  </si>
  <si>
    <t>Cash and cash equivalents</t>
  </si>
  <si>
    <t>Restricted cash</t>
  </si>
  <si>
    <t>Accounts receivable, net of allowance for doubtful accounts of $2,636 and $2,185, as of December 31, 2018 and December 31, 2017, respectively</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Deferred income, current</t>
  </si>
  <si>
    <t>Convertible 3.75% Senior Notes, net of debt discount and debt issuance costs (face of $15,702 as of December 31, 2018 )</t>
  </si>
  <si>
    <t>Total current liabilities</t>
  </si>
  <si>
    <t>Convertible 3.75% Senior Notes, net of debt discount and debt issuance costs (face of $143,750 as of December 31, 2017)</t>
  </si>
  <si>
    <t>Convertible 4.75% Senior Notes, net of debt discount and debt issuance costs (face of $75,090 as of December 31, 2018)</t>
  </si>
  <si>
    <t>Revolver, net of debt issuance costs (face of $15,000 as of December 31, 2018)</t>
  </si>
  <si>
    <t>2023 Term Loan, net of debt issuance costs (face of $70,000 as of December 31, 2018)</t>
  </si>
  <si>
    <t>Deferred tax liability</t>
  </si>
  <si>
    <t>Other long term liabilities</t>
  </si>
  <si>
    <t>Total liabilities</t>
  </si>
  <si>
    <t>Commitments and Contingencies</t>
  </si>
  <si>
    <t xml:space="preserve"> </t>
  </si>
  <si>
    <t>Stockholders’ equity:</t>
  </si>
  <si>
    <t>Common stock, $0.01 par value, 100,000,000 shares authorized; 53,774,221 and 53,400,281 shares issued and outstanding as of December 31, 2018 and December 31, 2017, respectively</t>
  </si>
  <si>
    <t>Additional paid-in capital</t>
  </si>
  <si>
    <t>Accumulated deficit</t>
  </si>
  <si>
    <t>Accumulated other comprehensive loss, net of taxes</t>
  </si>
  <si>
    <t>Total stockholders’ equity</t>
  </si>
  <si>
    <t>Total liabilities and stockholders’ equity</t>
  </si>
  <si>
    <t>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Convertible Notes Payable</t>
  </si>
  <si>
    <t>Face amount of the Notes</t>
  </si>
  <si>
    <t>Stated interest rate</t>
  </si>
  <si>
    <t>3.75%</t>
  </si>
  <si>
    <t>Revolving Credit Facility</t>
  </si>
  <si>
    <t>4.75%</t>
  </si>
  <si>
    <t>Revolving Credit Facility | Convertible Notes Payable</t>
  </si>
  <si>
    <t>2023 Term Loan</t>
  </si>
  <si>
    <t>Senior Notes, due December 2019</t>
  </si>
  <si>
    <t>Senior Notes, due December 2019 | Convertible Notes Payable</t>
  </si>
  <si>
    <t>CONSOLIDATED STATEMENTS OF COMPREHENSIVE INCOME (LOSS) - USD ($) $ in Thousands</t>
  </si>
  <si>
    <t>Statement of Comprehensive Income [Abstract]</t>
  </si>
  <si>
    <t>Net loss</t>
  </si>
  <si>
    <t>Other comprehensive loss, net of tax</t>
  </si>
  <si>
    <t>Foreign currency translation adjustment</t>
  </si>
  <si>
    <t>Other comprehensive loss</t>
  </si>
  <si>
    <t>Comprehensive loss</t>
  </si>
  <si>
    <t>CONSOLIDATED STATEMENTS OF CASH FLOWS - USD ($) $ in Thousands</t>
  </si>
  <si>
    <t>Cash flows from operating activities:</t>
  </si>
  <si>
    <t>Reconciliation of net loss to net cash provided by (used in) operating activities:</t>
  </si>
  <si>
    <t>Depreciation of fixed assets</t>
  </si>
  <si>
    <t>Gain on sale of assets</t>
  </si>
  <si>
    <t>Provision for write down of inventory</t>
  </si>
  <si>
    <t>Provision for bad debt</t>
  </si>
  <si>
    <t>Issuance of stock to consultant</t>
  </si>
  <si>
    <t>Stock based compensation</t>
  </si>
  <si>
    <t>Amortization of debt costs and debt discount</t>
  </si>
  <si>
    <t>Amortization of intangibles</t>
  </si>
  <si>
    <t>Deferred income taxes</t>
  </si>
  <si>
    <t>Foreign currency exchange loss (gain)</t>
  </si>
  <si>
    <t>Partial extinguishment of 3.75% senior notes</t>
  </si>
  <si>
    <t>Extinguishment of 2021 term loan</t>
  </si>
  <si>
    <t>Loss on impairment of intangible assets</t>
  </si>
  <si>
    <t>Changes in operating assets and liabilities:</t>
  </si>
  <si>
    <t>Accounts receivable</t>
  </si>
  <si>
    <t>Prepaid expenses and other current receivables</t>
  </si>
  <si>
    <t>Other assets</t>
  </si>
  <si>
    <t>Accounts payable and accrued expenses</t>
  </si>
  <si>
    <t>Deferred income</t>
  </si>
  <si>
    <t>Net cash (used in) provided by operating activities</t>
  </si>
  <si>
    <t>Cash flows from investing activities:</t>
  </si>
  <si>
    <t>Capital expenditures</t>
  </si>
  <si>
    <t>Disposal of fixed assets</t>
  </si>
  <si>
    <t>Product acquisition costs, net</t>
  </si>
  <si>
    <t>Net cash used in investing activities</t>
  </si>
  <si>
    <t>Cash flows from financing activities:</t>
  </si>
  <si>
    <t>Proceeds from 2021 revolver</t>
  </si>
  <si>
    <t>Repayment of 2021 term loan, net</t>
  </si>
  <si>
    <t>Debt issuance costs</t>
  </si>
  <si>
    <t>Repurchase of 3.75% senior notes</t>
  </si>
  <si>
    <t>Proceeds from exercise of common stock options and warrants</t>
  </si>
  <si>
    <t>Principal payments on capital lease obligations</t>
  </si>
  <si>
    <t>Payment (recovery) from stockholder, net</t>
  </si>
  <si>
    <t>Net cash provided by (used in) financing activities</t>
  </si>
  <si>
    <t>Effect of exchange rate on cash, cash equivalents and restricted cash</t>
  </si>
  <si>
    <t>Net decrease in cash, cash equivalents and restricted cash</t>
  </si>
  <si>
    <t>Cash, cash equivalents and restricted cash at beginning of year</t>
  </si>
  <si>
    <t>Cash, cash equivalents and restricted cash at end of year</t>
  </si>
  <si>
    <t>Supplemental Cash flow information:</t>
  </si>
  <si>
    <t>Cash payments for interest</t>
  </si>
  <si>
    <t>Cash payments for income taxes</t>
  </si>
  <si>
    <t>Non cash investing and financing transactions:</t>
  </si>
  <si>
    <t>Acquisition of capital expenditures in accounts payable and accrued expenses</t>
  </si>
  <si>
    <t>Capitalized stock compensation in capital expenditures</t>
  </si>
  <si>
    <t>2021 Term Loan</t>
  </si>
  <si>
    <t>Proceeds from term loan</t>
  </si>
  <si>
    <t>CONSOLIDATED STATEMENTS OF CASH FLOWS (Parenthetical)</t>
  </si>
  <si>
    <t>CONSOLIDATED STATEMENTS OF STOCKHOLDERS' EQUITY - USD ($) $ in Thousands</t>
  </si>
  <si>
    <t>Total</t>
  </si>
  <si>
    <t>Common Stock</t>
  </si>
  <si>
    <t>Additional Paid-in Capital</t>
  </si>
  <si>
    <t>Accumulated Deficit</t>
  </si>
  <si>
    <t>Accumulated Other Comprehensive Loss</t>
  </si>
  <si>
    <t>Balance at Dec. 31, 2015</t>
  </si>
  <si>
    <t>Balance (in shares) at Dec. 31, 2015</t>
  </si>
  <si>
    <t>Increase (Decrease) in Stockholders' Equity [Roll Forward]</t>
  </si>
  <si>
    <t>Issuance of stock to consultant (in shares)</t>
  </si>
  <si>
    <t>Stock based compensation expense</t>
  </si>
  <si>
    <t>Stock options exercised</t>
  </si>
  <si>
    <t>Stock options exercised (in shares)</t>
  </si>
  <si>
    <t>Issuance of stock for vested restricted stock units</t>
  </si>
  <si>
    <t>Issuance of stock for vested restricted stock units (in shares)</t>
  </si>
  <si>
    <t>Recovery from stockholder, net</t>
  </si>
  <si>
    <t>Tax benefit related to stock options</t>
  </si>
  <si>
    <t>Cumulative translation adjustment</t>
  </si>
  <si>
    <t>Balance at Dec. 31, 2016</t>
  </si>
  <si>
    <t>Balance (in shares) at Dec. 31, 2016</t>
  </si>
  <si>
    <t>Balance at Dec. 31, 2017</t>
  </si>
  <si>
    <t>Balance (in shares) at Dec. 31, 2017</t>
  </si>
  <si>
    <t>Fair value of conversion feature on Convertible 4.75% Senior Notes</t>
  </si>
  <si>
    <t>Partial extinguishment of equity component of Convertible 3.75% Senior Notes</t>
  </si>
  <si>
    <t>Balance at Dec. 31, 2018</t>
  </si>
  <si>
    <t>Balance (in shares) at Dec. 31, 2018</t>
  </si>
  <si>
    <t>CONSOLIDATED STATEMENTS OF STOCKHOLDERS' EQUITY (Parenthetical)</t>
  </si>
  <si>
    <t>Correction to Previously Issued Consolidated Financial Statements</t>
  </si>
  <si>
    <t>Accounting Changes and Error Corrections [Abstract]</t>
  </si>
  <si>
    <t xml:space="preserve">Correction of Previously Issued Consolidated Financial Statements Subsequent to the issuance of the Company's Quarterly Report on Form 10-Q for the quarter ended June 30, 2018, management determined adjustments were needed to correct the presentation of certain immaterial accounting errors in the Company’s previously reported consolidated financial statements for the years ended December 31, 2017 and 2016. Accordingly, the accompanying consolidated financial statements as of and for the years ended December 31, 2017 and 2016, and the related notes hereto (including the Company’s quarterly results disclosed in Note 15, Quarterly Results ), have been revised to correct these immaterial accounting errors (the “Revision”). A summary of these immaterial accounting errors, and their impact on the accompanying consolidated financial statements are, as follows: (1) The Company pays wholesalers certain fees associated with the sale of the Company's product. The payment of these fees had been historically classified by the Company as cost of revenues and accrued expenses prior to the adoption of ASC 606, Revenue from Contracts with Customers ("ASC 606"). As disclosed in Note 7, Revenues, Recognition and Allowances, the Company adopted ASC 606 on January 1, 2018 using the modified retrospective method, at which time the Company began classifying the payment of wholesaler fees as a reduction of revenue and accounts receivable. Upon further analysis, however, management determined that these fees should have always been classified as a reduction of revenue and accounts receivable, rather than as costs of revenues and accrued expenses, because the services provided by the Company’s wholesalers cannot generally be provided by third parties and the underlying fees are not specifically identifiable from other services. As a result, the accompanying Consolidated Statement of Operations, Consolidated Balance Sheet and Consolidated Statements of Cash Flows for the years ended December 31, 2017 and 2016 have been revised to correct the presentation of wholesaler fees as a reduction of revenue rather than as cost of revenues. The correction of this immaterial error resulted in a reduction in previously reported revenue and cost of revenue of approximately $7.0 million and $3.9 million, respectively, for the years ended December 31, 2017 and 2016. In addition, the correction of this error resulted in a reduction in previously reported accounts receivable and decrease in previously reported accrued expenses of approximately $7.0 million, respectively, as of December 31, 2017. (2) Prior to the adoption of ASC 606, the Company classified Medicaid, Medicare and other rebates (the "Rebates") as a reduction of accounts receivable, whereas subsequent to adoption of ASC 606 the Company began classifying the Rebates as accrued expenses. Upon further analysis, management determined that the Rebates should have always been classified as accrued expenses because their terms require cash settlement and are payable to third parties that are other than the Company's customer. The correction of this immaterial error resulted in an increase in previously reported accounts receivable and increase in previously reported accrued expenses of $1.6 million, respectively, as of December 31, 2017. The following tables summarize the effects of the Revision on the accompanying consolidated financial statements of the Company (in thousands): Consolidated Statements of Operations Year Ended December 31, 2017 Year Ended December 31, 2016 As Previously As Previously Reported Adjustment As Revised Reported Adjustment As Revised Revenue, net $ 67,251 $ (7,049) (1) $ 60,202 $ 66,881 $ (3,869) (1) $ 63,012 Cost of revenues 39,879 (7,049) (1) 32,830 32,194 (3,869) (1) 28,325 Total costs and expenses 79,048 (7,049) (1) 71,999 64,339 (3,869) (1) 60,470 Consolidated Balance Sheet December 31, 2017 As Previously Reported Adjustment As Revised Accounts receivable, net $ 18,143 $ (5,401) (1),(2) $ 12,742 Total current assets 64,532 (5,401) (1),(2) 59,131 Total assets 189,986 (5,401) (1),(2) 184,585 Accrued expenses 13,502 (5,401) (1),(2) 8,101 Total current liabilities 24,097 (5,401) (1),(2) 18,696 Total liabilities 145,233 (5,401) (1),(2) 139,832 Total liabilities and stockholders' equity 189,986 (5,401) (1),(2) 184,585 Consolidated Statement of Cash Flows Consolidated Statement of Cash Flows Twelve Months Ended December 31, 2017 Twelve Months Ended December 31, 2016 As Previously As Previously Reported Adjustment As Revised Reported Adjustment As Revised Cash flows from operating activities Accounts receivable $ 1,894 $ 4,070 (1),(2) $ 5,964 $ (8,008) $ 72 (1),(2) $ (7,936) Accounts payable and accrued expenses 5,711 (4,070) (1),(2) 1,641 2,897 (72) (1),(2) 2,825 </t>
  </si>
  <si>
    <t>Nature of the Business and Liquidity</t>
  </si>
  <si>
    <t>Organization, Consolidation and Presentation of Financial Statements [Abstract]</t>
  </si>
  <si>
    <t>Nature of the Business and Liquidity Nature of the Business Teligent, Inc. is a Delaware corporation incorporated in 1977 and is a specialty generic pharmaceutical company. Under its own label, the Company markets and sells generic topical and branded generic and generic injectable pharmaceutical products in the United States and Canada. In the United States, the Company currently markets 35 generic topical pharmaceutical products and four branded generic pharmaceutical products. In Canada, the Company sells over 27 generic and branded generic injectable products and medical devices. Generic pharmaceutical products are bioequivalent to their brand name counterparts. The Company also provides contract manufacturing services to the pharmaceutical, over-the-counter, ("OTC"), and cosmetic markets. The Company operates its business under one segment. Our common stock is trading on the Nasdaq Global Select Market, under the trading symbol “TLGT.”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has completed the facility expansion in Buena, New Jersey, to support the increased capacity demand expected from future product approvals from the FDA and is planning for a plant approval inspection in 2019. As the Company continues to execute the expansion of our development and commercial base beyond topical generics to include injectable generics, complex generics and ophthalmic generics (what we call our “TICO strategy”), it will compete in other markets, including the ophthalmic generic pharmaceutical market, and expects to face other competitors. Liquidity The Company’s principal sources of liquidity are cash and cash equivalents of approximately $9.7 million at December 31, 2018 and ongoing cash from operations. The Company has access to an additional $10.0 million on its Revolver and an additional $25.0 million still available on its 2023 Term Loans, in each case at December 31, 2018, as part of the credit facilities executed with Ares Capital Management in December 2018. In January 2019, the Company drew $5.0 million from its remaining $10.0 million Revolver. The Company also has the ability to defer certain product development and other programs, as well as exercise its option to defer the payment of interest on its 2023 Term Loans, if necessary. However,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subject to certain restrictions in the Ares Credit Facility agreements. There may also be additional acquisition and growth opportunities that may require external financing. There can be no assurance that such financing will be available on terms acceptable to the Company, or at all. The Company believes that its existing capital resources will be sufficient to support its current business plan and operations beyond March 2020.</t>
  </si>
  <si>
    <t>Summary of Significant Accounting Policies</t>
  </si>
  <si>
    <t>Accounting Policies [Abstract]</t>
  </si>
  <si>
    <t>Summary of Significant Accounting Policies Basis of Presentation and Principles of Consolidation The accompanying financial statements of the Company have been prepared in accordance with accounting principles generally accepted in the United States of America (“GAAP”). The Company consolidates the following entities: Igen, Inc., Teligent Pharma. Inc., Teligent Luxembourg S.à.r.l., Teligent OÜ, Teligent Canada Inc., and Teligent Jersey Limited.,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is included within other assets, non-current on the Consolidated Balance Sheet. In addition, pursuant to the New Credit Facilities agreement, proceeds from the 2023 Term Loan are deposited in a blocked bank account and restricted for use with the exception of repurchasing remaining 2019 Notes, which is included within restricted cash at December 31, 2018 in the table below. The Company presents restricted cash with cash and cash equivalents in the Consolidated Statement of Cash Flows. The following table provides a reconciliation of cash and cash equivalents and restricted cash reported in the Consolidated Balance Sheet to the total amounts in the Consolidated Statement of Cash Flows as follows (in thousands): December 31, 2018 December 31, 2017 December 31, 2016 Cash and cash equivalents $ 9,705 $ 26,692 $ 66,006 Restricted cash 2,892 — — Restricted cash in other assets 472 473 475 Cash, cash equivalents and restricted cash in the statement of cash flows $ 13,069 $ 27,165 $ 66,481 Inventories Inventories are valued at the lower of cost, using the first-in, first-out (“FIFO”) method, or market. The Company records an inventory reserve for losses associated with dated, expired, excess and obsolete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Property, Plant and Equipment Depreciation and amortization of property, plant and equipment is provided for under the straight-line method over the assets’ estimated useful lives as follows: Descriptions Useful Lives Buildings and improvements 10 - 40 years Machinery and equipment 5 - 15 years Computer hardware and software 3 - 5 years Furniture and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their respective fair values and would be recorded in the selling, general and administrative expense on the Consolidated Statements of Operations. 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The Company had a third party perform a valuation of the intangible assets included in IPR&amp;D as of December 31, 2018. IPR&amp;D are solely those assets acquired in the 2015 business combination of Alveda. Due to changing market conditions, the Company recorded an impairment loss of $1.2 million in the fourth quarter. Going forward, changes in any of the Company’s assumptions may result in a further reduction to the estimated fair value of IPR&amp;D assets and could result in future impairment charges. 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Product Acquisition Costs 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ten year useful life commencing when the product is sold. At December 31, 2018, product acquisition costs included assets acquired from AstraZeneca, Valeant and Sebala. The Company recorded an impairment loss of $0.7 million in the fourth quarter of 2018 related to product acquisition costs. Goodwill Goodwill, which represents the excess of purchase price over the fair value of net assets acquired, is carried at cost. Goodwill is tested for impairment on an annual basis on October 1, 2018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 The carrying value of goodwill at December 31, 2018 was $0.5 million. We believe it is unlikely that there will be a material change in the future estimates or assumptions used to test for impairment losses on goodwill. However, if actual results were not consistent with our estimates or assumptions, we could be exposed to an impairment charge. Fair Value of Financial Instruments The carrying amounts of cash and cash equivalents, trade receivables, restricted cash, accounts payable and other accrued liabilities at December 31, 2018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December 31, 2018, based on level 2 inputs, the fair value of our Notes (2019 Notes and 2023 Notes) was approximately $67.6 million compared to their carrying value of $71.3 million. In addition, the value of our Senior Credit Facilities was stated at carrying value at December 31, 2018. The Company believes it could obtain borrowings at December 31, 2018 with comparable terms as the December 13, 2018 Senior Credit Facilities, therefore, the carrying value approximates fair value. 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are recorded as interest expense on the Consolidated Statement of Operations. 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 time discounts on specific products. Net revenues and accounts receivable balances in the Company’s consolidated financial statements are presented net of SRA estimates. Certain SRA balances are included in accounts payable and accrued expenses. Accounts receivable are presented net of SRA balances of $18.1 million and $31.8 million at December 31, 2018 and 2017, respectively. The allowance for doubtful accounts was $2.6 million and $2.2 million at December 31, 2018 and 2017, respectively. These balances are primarily related to one specific customer in the amount of $1.7 million. In addition, in connection with four of the 39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its partner. Accounts payable and accrued expenses include $0.2 million and $0.9 million at December 31, 2018 and 2017, respectively, related to these royalties. Royalty expense of $2.2 million, $2.2 million and $3.0 million was included in cost of goods sold for the years ended December 31, 2018, 2017, and 2016 respectively. The Company includes significant estimates to arrive at net product sales arising from wholesaler chargebacks, Medicaid and Medicare rebates, allowances and other pricing and promotional programs. Concentration of Risk Financial instruments, which subject the Company to concentration of credit risk, consist primarily of cash equivalents and trade receivables.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Major customers of the Company are defined as those constituting greater than 10% of our total revenue. In 2018, we had sales to three customers which individually accounted for more than 10% of our total revenue. These customers had sales of $21.2 million, $7.3 million and $6.9 million, respectively, and represented 54% of total revenues in the aggregate. Accounts receivable related to these major customers comprised of 30%, 19% and 19%, respectively, and represented 68% of all accounts receivable as of December 31, 2018. In 2017, we had sales to three customers which individually accounted for more than 10% of our total revenue. These customers had sales of $17.0 million, $7.4 million and $6.9 million, respectively, and represented 52% of total revenues in the aggregate. Accounts receivable related to these major customers comprised of 15%, 4% and 44%, respectively, and represented 63% of all accounts receivable as of December 31, 2017. In 2016, we had sales to three customers which individually accounted for more than 10% of our total revenue. These customers had sales of $12.3 million, $7.2 million and $6.8 million, respectively, and represented 41% of total revenues in the aggregate. The Company had net revenue from one product, Econazole Nitrate Cream 1%, which accounted for 2%, 4%, and 8% of total revenues in 2018, 2017 and 2016, respectively. Lidocaine Ointment 5%, which the Company launched at the end of the first quarter of 2016 accounted for 7%, 17% and 23% of total revenues in 2018, 2017 and 2016. Zantac for injection, which the Company acquired in the fourth quarter of 2015, accounted for 5%, 10% and 3% of total revenues in 2018, 2017 and 2016. For the year ended December 31, 2018, domestic net revenues were $45.6 million and foreign net revenues were $20.2 million. As of December 31, 2018, domestic assets were $132.7 million and foreign assets were $58.2 million. For the year ended December 31, 2017, domestic net revenues were $47.0 million and foreign net revenues were $13.2 million. As of December 31, 2017, domestic assets were $112.6 million and foreign assets were $72.0 million. For the year ended December 31, 2016, domestic net revenues were $52.8 million and foreign net revenues were $10.2 million. While the company purchases raw materials to manufacture certain products, it also utilizes CMO's to purchase finished products. The Company currently purchases from numerous sources which therefore reduces the risk of delays or difficulties in getting materials and/or products.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Accounts Receivable and Allowance for Doubtful Accounts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to 9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Foreign exchange loss of $3.4 million was recorded for the year ended December 31, 2018, primarily related to the foreign currency translation of our intercompany loans denominated in U.S. dollars to our foreign subsidiaries. These loans are to be repaid in November 2022. Depending on the changes in foreign currency exchange rates, we will continue to record a non-cash gain or loss on translation for the remainder of the term of these loans. Due to the nature of this transaction, there is no economic benefit to the Company to hedge this transaction.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Product Development and Research The Company’s research and development costs are expensed as incurred. Shipping and Handling Costs Costs related to shipping and handling is comprised of outbound freight and the associated labor. These costs are recorded in costs of sales. For the years ended December 31, 2018, 2017 and 2016, the costs relating to shipping and handling totaled $2.1 million, $1.2 million and $0.7 million, respectively. Loss per Common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s ended December 31, 2018, 2017 and 2016, the effect of the Company’s potential dilutive common stock equivalents was anti-dilutive; as a result, the basic and diluted weighted average number of common shares outstanding and net loss per common share are the same. As of December 31, 2018, the shares of common stock issuable in connection with stock options and warrants have been excluded from the diluted loss per share, as their effect would have been anti-dilutive. For the years ended December 31, 2018, 2017 and 2016 (in thousands except shares and per share data) 2018 2017 2016 Basic loss per share computa</t>
  </si>
  <si>
    <t>Inventory Disclosure [Abstract]</t>
  </si>
  <si>
    <t xml:space="preserve">Inventories Inventories as of December 31, 2018 and 2017 consisted of (in thousands): 2018 2017 Raw materials $ 10,456 $ 8,231 Work in progress 116 616 Finished goods 8,391 8,532 Inventories reserve (2,667) (1,304) $ 16,296 $ 16,075 </t>
  </si>
  <si>
    <t>Property, Plant and Equipment</t>
  </si>
  <si>
    <t>Property, Plant and Equipment [Abstract]</t>
  </si>
  <si>
    <t xml:space="preserve">Property, Plant and Equipment Property, plant and equipment, at cost, as of December 31, 2018 and 2017, consisted of (in thousands): 2018 2017 Land $ 401 $ 257 Building and improvements 53,813 8,613 Machinery and equipment 12,229 9,142 Computer hardware and software 4,182 3,244 Furniture and fixtures 694 449 Construction in progress 30,949 55,017 102,268 76,722 Less accumulated depreciation and amortization (10,493) (8,367) Property, plant and equipment, net $ 91,775 $ 68,355 The Company recorded depreciation expense of $2.6 million, $1.7 million and $0.9 million in 2018, 2017 and 2016, respectively. </t>
  </si>
  <si>
    <t>Debt</t>
  </si>
  <si>
    <t>Debt Disclosure [Abstract]</t>
  </si>
  <si>
    <t xml:space="preserve">Debt Convertible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the 2019 Notes. The 2019 Notes bear interest at a fixed rate of 3.75% per year, payable semiannually in arrears on June 15 and December 15 of each year, beginning on June 15, 2015 and mature on December 15, 2019, unless earlier repurchased, redeemed or converted. The 2019 Notes are convertible into shares of the Company’s common stock, cash or a combination thereof. On May 20, 2015, the Company received shareholder approval for the increase in the number of shares of common stock authorized and available for issuance upon conversion of the 2019 Notes. On April 27, 2018, the Company entered into separate exchange agreements with certain holders of the 2019 Notes. The agreements gave the holders the right to exchange, in aggregate, $75.1 million of the 2019 Notes for $75.1 million of new Convertible 4.75% Senior Notes due 2023 (the “2023 Notes”). The new 2023 Notes bear a fixed interest rate of 4.75% per year, payable semi-annually with the principal payable in May 2023. At the option of the holders, the 2023 Notes are convertible into shares of the Company’s common stock, cash or a combination thereof. The initial conversion rate is $224.71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for a potential increase of the conversion rate up to $280.90 per share under a make-whole provision in some circumstances. The Company incurred debt issuance costs of $1.6 million upon issuance of the 2023 Notes. In accordance with accounting for convertible debt within the cash conversion guidance of ASC 470-20, the Company allocated the principal amount of the 2023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2023 Notes. The debt issuance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is 11.9%. The exchange of $75.1 million of the 2019 Notes for the 2023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aforementioned guidance, the Company allocated a portion of the $75.1 million to the extinguishment of the liability component equal to the fair value of that component immediately before extinguishment and recognized a $2.5 million extinguishment loss in the Consolidated Statement of Operations to measure the difference between (i) the fair value of the liability component and (ii) the net carrying amount of the liability component (which is already net of any unamortized debt issuance costs). In addition, the Company recorded a $7.6 million reduction of Additional Paid in Capital in connection with the extinguishment of $75.1 million of the 2019 Notes. In December 2018 the Company used $52.8 million of proceeds from the Senior Credit Facilities (see below) to repurchase the 2019 Notes as well as $0.3 million of proceeds to pay for transaction cost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solidated Statement of Operations to measure the difference between (i) the fair value of the liability component and (ii) the net carrying value amount of the liability component (which is already net of any unamortized debt issuance costs). In addition, the Company recorded a $2.9 million reduction of Additional Paid in Capital in connection with the extinguishment of the 2019 Notes. In January and February of 2019, the Company used $0.5 million and $2.2 million, respectively, of proceeds from the Senior Credit Facilities to repurchase the 2019 Notes. 2021 Term Loan On June 1, 2018, the Company entered into a credit agreement for $25.0 million secured by all Company assets, due June 1, 2021 (“2021 Term Loan”). The 2021 Term Loan has limited financial and non-financial covenants inclusive of a minimum cash carry balance of $5.0 million. The 2019 Notes and 2023 Notes are subordinate to the 2021 Term Loan. The first $15.0 million million of loan proceeds was received on June 1, 2018. The remaining loan proceeds of $10.0 million were subject to closing conditions as defined in the agreement and were received on July 16, 2018. The 2021 Term Loan incurred debt issuance costs of $0.5 million and a debt discount of $0.4 million. The debt discount is due to lender fees paid on the initial drawdown of $15.0 million. The debt issuance costs and debt discount are amortized to interest expense using the effective interest method through the maturity date. The 2021 Term Loan bears interest at a rate of LIBOR plus 9.0%, with a stated floor of 2.0%. The effective interest, inclusive of the debt discounts and issue costs, was 12.78% as of September 30, 2018. In December 2018, the Company used $25.6 million of proceeds from the Senior Credit Facilities (see below) to repay the 2021 Term Loan which was comprised of $25.0 million of principal, $0.5 million of transaction costs and $0.1 million of interest. The repayment of the 2021 Term Loan is considered a debt extinguishment under ASC 470-50. The Company recorded $1.3 million of an extinguishment loss related to the repayment of the 2021 Term Loan in the Consolidated Statement of Operations. Senior Credit Facilities On December 13, 2018, the Company entered into a $25.0 million Revolving Credit Agreement (the “Revolver”) and Term Loan Agreement (the “2023 Term Loan”, and together with the Revolver, the “Senior Credit Facilities”). The Term Loan consists of (i) a $50.0 million initial term loan (the “Initial Term Loan”); (ii) a $30.0 million delayed draw term loan A (the “Delayed Draw Term Loan A”) and (iii) a $15.0 million delayed draw term loan B (the “Delayed Draw Term Loan B” and, together with the Delayed Draw Term Loan A, the “Delayed Draw Term Loans”). The Initial Term Loan matures on the earlier to occur of (a) three months prior to maturity of the 2023 Notes and (b) June 13, 2024. Commitments related to undrawn amounts of the Delayed Draw Term Loan A terminate on June 30, 2019, and drawn amounts under the Delayed Draw Term Loans mature at the same time as the Initial Term Loan. The Revolver matures on the earlier to occur of (a) six months prior to the maturity of the 2023 Notes and (b) December 13, 2023.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2023 Term Loan is subordinate to the Revolver. The Senior Credit Facilities have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The financial covenants consist of a minimum revenue test, a minimum adjusted EBITDA test and a maximum total net leverage ratio. The interest rate under the Revolver and the 2023 Term Loan is calculated, at the option of the Company, at either the one, two, three or six-month London Inter-Bank Offered Rate (or LIBOR) plus 3.75% or the base rate plus 2.75%. The interest rate on the 2023 Term Loan is calculated, at the option of the Company, at either LIBOR plus 8.75% or the base rate plus 7.75%. Interest on the Senior Credit Facilities is payable in cash except that interest on the 2023 Term Loan is payable, at the option of the Company, in cash or in kind by being added to the principal balance thereof, until the earlier of December 13, 2020 and the date the Company has provided the lenders of the Senior Credit Facilities financial statements demonstrating that the Company has attained twelve months of revenue of at least $125.0 million. A commitment fee of 1.0% per annum is payable by the Company quarterly in arrears on the unused portion of the Delayed Draw Term Loans. Amounts drawn under the Revolver may be prepaid at the option of the Company without premium or penalty, subject, in the case of acceleration of the Revolver or termina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2023 Term Loan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2023 Term Loan are subject to mandatory prepayment upon the occurrence of certain events and conditions, including non-ordinary course asset dispositions, receipt of certain insurance proceeds and condemnation awards, issuances of certain debt obligations and a change of control transaction. The Initial Term Loan of $50.0 million and $15.0 million of the Revolver were drawn by the Company on December 13, 2018. On December 21, 2018, the Company drew $20.0 million of the Delayed Draw Term Loan A. As of December 31, 2018, the $10.0 million of the Delayed Draw Term Loan A, $15.0 million of the Delayed Draw Term Loan B and $10.0 million of the Revolver remain available to the Company. In addition, in January 2019, the Company drew $5.0 million from the remaining $10.0 million Revolver. In connection with the Revolver the Company incurred a debt discount of $0.5 million and debt issuance issue costs of $0.3 million. The debt discount is due to annual fees and lender fees paid on the initial drawdown of $15.0 million. The debt issuance costs and debt discount are recorded as an asset on the Consolidated Balance Sheet and are amortized to interest expense using the straight-line method through the estimated Revolver maturity date. The annual fees related to the Revolver and the Initial Term Loan are amortized to interest expense using the straight-line method over the annual period they relate to. In connection with the Initial Term Loan and Delayed Draw Term Loan A, the Company incurred a debt discount of $1.8 million and debt issuance issue costs of $0.8 million. The debt discount is due to lender fees paid on the Initial Term Loan of $50.0 million and drawdown of Delayed Draw Term Loan A of $20.0 million. The debt issuance costs and debt discount costs are amortized to interest expense using the effective interest rate method through the estimated maturity date. In addition, the Company incurred $0.5 million of debt issuance costs related to the commitment fees paid to the lenders for the undrawn amounts of the Delayed Draw Term Loans. These debt issuance costs are recorded as an asset on the balance sheet and amortized on a straight-line basis over the access period of the Delayed Draw Term Loans through June 30, 2019. As of December 31, 2018, the effective interest, inclusive of the debt discounts and issue costs, of the Revolver and Initial Term Loan and Delayed Draw Term Loan A is 9.3% and 12.4%, respectively. At December 31, 2018 and December 31, 2017, the net carrying amount of the debt and the remaining unamortized debt discounts and debt issuance costs were as follows (in thousands): December 31, 2018 December 31, 2017 (Current) (Non-current) Face amount of the 2019 Notes (due December 2019) $ 15,702 $ 143,750 Less unamortized discounts and debt issuance costs 1,291 22,773 Total net carrying value $ 14,411 $ 120,977 December 31, 2018 December 31, 2017 Face amount of the 2023 Notes (due May 2023) $ 75,090 $ — Face amount of the Revolver Credit Facility (due December 2022) 15,000 — Face amount of the 2023 Loan (due February 2023) 70,000 — Total carrying value, non-current $ 160,090 $ — Less unamortized discounts and debt issuance costs 20,519 — Total net carrying value, non-current $ 139,571 $ — Debt Maturities Schedule Aggregate maturities of the Company’s debt are presented below (in thousands): Year Ending December 31, 2019 $ 15,702 2020 — 2021 — 2022 15,000 2023 145,090 Total $ 175,792 </t>
  </si>
  <si>
    <t>Revenues, Recognition and Allowances</t>
  </si>
  <si>
    <t>Revenue from Contract with Customer [Abstract]</t>
  </si>
  <si>
    <t xml:space="preserve">Revenues, Recognition and Allowances Revenue Recognition As of January 1, 2018, the Company adopted the ASC 606 guidance for revenue recognition for contracts, using the modified retrospective method. The implementation of this guidance had no material impact on the measurement or recognition of revenue from customer contracts of prior periods. Upon adoption of this new guidance, the Company recognizes revenue using the following five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Services and Other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s by Transaction Type The Company operates in one reportable segment and, therefore, the results of the Company's operations are reported on a consolidated basis, consistent with internal management reporting for the chief decision maker. Net Sales (in thousands) for the three years ended December 31, 2018, 2017 and 2016 were as follows (prior-period amounts are not adjusted under the modified-retrospective method of adoption): Years ended December 31, 2018 2017 2016 Company product sales $ 59,591 $ 50,955 $ 45,002 Contract manufacturing sales 6,047 8,995 17,033 Research and development services and other income 227 252 977 Revenue, net $ 65,865 $ 60,202 $ 63,012 Disaggregated information for the Company product sales revenue has been recognized in the accompanying audited Consolidated Statements of Operations, and is presented below according to contract type (in thousands): Years ended December 31, Company Product Sales 2018 2017 2016 Topical $ 35,118 $ 29,446 $ 29,011 Injectables 24,473 21,509 15,991 Total $ 59,591 $ 50,955 $ 45,002 In the twelve months ended December 31, 2018, Company did not incur, and therefore did not defer, any material incremental costs to obtain contract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Accounts receivable are presented net of returns and allowances of $18.1 million and $31.8 million at December 31, 2018 and 2017, respectively. The allowance for doubtful accounts was $2.6 million and $2.2 million at December 31, 2018 and 2017, respectively. These balances are primarily related to one specific customer in the amount of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or quarterly and reviewed against the accruals. Other items that could be included in accrued rebates would be price protection fees, shelf stock adjustments (SSAs), or other various amounts that would serve as one time discounts on specific products. In 2018, the Company reduced wholesaler acquisition costs on several products sold to major wholesalers as part of the Company's cash management strategy. As a result, its gross product sales and related chargebacks and billbacks are reduced accordingly. The Company's adjustments for the deductions to gross product sales for the three years ended December 31, 2018, 2017 and 2016 are as follows (in thousands): Years ended December 31, 2018 2017 2016 Gross product sales $ 158,278 $ 215,883 $ 217,633 Reduction to gross product sales: Chargebacks and billbacks 60,770 125,159 141,343 Wholesaler fees for service 5,503 7,049 3,869 Sales discounts and other allowances 32,414 32,720 27,419 Total reduction to gross product sales $ 98,687 $ 164,928 $ 172,631 Product sales, net $ 59,591 $ 50,955 $ 45,002 Contract manufacturing product sales $ 6,047 $ 8,995 $ 17,033 Total product sales, net $ 65,865 $ 60,202 $ 63,012 </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we recorded goodwill of $0.4 million. We assessed the recoverability of the carrying value of goodwill at October 1, 2018. Whenever events occur or circumstances change, more likely than not, the company is likely to reduce the fair value of its reporting unit below its carrying value. There have been no events or changes in circumstances that would have reduced the fair value of our reporting unit below its carrying value. No impairment losses were recognized during the year ended December 31, 2018. Changes in goodwill during the two years ended December 31, 2018 and December 31, 2017 were as follows (in thousands): Goodwill December 31, 2016 $ 446 Foreign currency translation 25 December 31, 2017 471 Foreign currency translation (1) December 31, 2018 $ 470 Intangible Assets The following sets forth the major categories of the Company’s intangible assets and the weighted-average remaining amortization period as of December 31, 2018 and December 31, 2017 for those assets that are not already fully amortized (in thousands): December 31, 2018 Gross Carrying Accumulated Net Carrying Weighted Average Trademarks and Technology $ 40,169 $ (8,239) $ 31,930 11.8 Product acquisition costs 13,308 — 13,308 N/A - See description below In-process research and development 719 — 719 N/A - See description below Customer relationships 3,557 (1,139) 2,418 6.9 Total $ 57,753 $ (9,378) $ 48,375 December 31, 2017 Gross Carrying Accumulated Net Carrying Weighted Average Trademarks and Technology $ 40,380 $ (5,684) $ 34,696 12.8 Product acquisition costs 14,682 — 14,682 N/A - See description below In-process research and development 3,629 — 3,629 N/A - See description below Customer relationships 3,783 (773) 3,010 7.9 Total $ 62,474 $ (6,457) $ 56,017 Changes in intangibles during the year ended December 31, 2018 were as follows (in thousands): Product Acquisition Costs Trademarks and IPR&amp;D Customer Balance at December 31, 2017 $ 14,682 $ 34,696 $ 3,629 $ 3,010 Amortization — (2,727) — (369) Intangible assets placed in service — 1,346 (1,346) — Loss on impairment (716) (7) (1,201) — Foreign currency translation (658) (1,378) (363) (223) Balance at December 31, 2018 $ 13,308 $ 31,930 $ 719 $ 2,418 The Company recorded amortization expense of $3.1 million, $2.9 million and $2.8 million in 2018, 2017 and 2016, respectively. In addition, the Company recorded impairment loss of $0.7 million and $1.2 million related with product acquisition costs and IPR&amp;D respectively in 2018, and nil and $0.1 million impairment loss related with IPR&amp;D and product acquisition costs in 2017. During the preparation of the 2018 consolidated financial statements, management identified a misclassification within the product acquisition costs and in-process research and development (“IPR&amp;D”) categories for the year ended December 31, 2017. Accordingly, a reclassification has been made to the December 31, 2017 balances to decrease IPR&amp;D and increase product acquisition costs in the amount of $14.7 million. The correction has no impact on the Company’s consolidated financial statements. 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19 $ 3,096 2020 3,096 2021 3,096 2022 3,096 2023 3,096 Thereafter 18,868 Total $ 34,348 *IPR&amp;D and Product Acquisition Costs are assessed for impairment at least annually and will be amortized once products are commercialized, and are not included in the table. The useful lives of the Company’s intangible assets are as follows: Intangibles Category Amortizable Life Product Acquisition Costs 10 years Trademarks &amp; Technology 15 years Customer Relationships 10 years</t>
  </si>
  <si>
    <t>Stock-Based Compensation</t>
  </si>
  <si>
    <t>Disclosure of Compensation Related Costs, Share-based Payments [Abstract]</t>
  </si>
  <si>
    <t xml:space="preserve">Stock-Based Compensation Stock Options The 1999 Director Stock Option Plan, as amended (the “Director Plan”), provides for the grant of stock options to non-employee directors of the Company at an exercise price equal to the fair market value per share on the date of the grant. As of December 31, 2017, an aggregate of 1,975,000 shares had been approved and authorized for issuance pursuant to the Director Plan, with no change as of December 31, 2018. A total of 2,634,798 options had been granted to non-employee directors as of December 31, 2017, with no change as of December 31, 2018. A total of 807,782 of those options had been forfeited as of December 31, 2017 and returned to the option pool for future issuance, with no change as of December 31, 2018. The options granted under the Director Plan vest in full one year after their respective grant dates and have a maximum term of ten years. As of each of December 31, 2018 and December 31, 2017, there were 500,000 shares of common stock options outstanding. As of December 31, 2017, the 147,984 options available were transferred to a plan that has superseded the Director Plan, as discussed further in this section, with no additional options transferred as of December 31, 2018.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ve been granted at 100% of the fair market value of the Company’s common stock at the date of grant. Options outstanding under the 1999 Plan were generally exercisable in cumulative increments over four years commencing one year from date of grant. As of December 31, 2018, there were no options outstanding under the 1999 Plan. On June 26, 2009, the Board of Directors adopted, and the Company’s stockholders subsequently approved by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December 31, 2018, there were 14,377 RSUs outstanding, 1,853,925 shares of stock outstanding and 2,458,106 shares of common stock options outstanding. As of December 31, 2017, there were 99,626 RSUs outstanding, 1,422,020 shares of stock outstanding and 3,038,634 shares of common stock options outstanding. As of December 31, 2017, the 249,052 options available were transferred to a plan that has superseded the 2009 Plan, as discussed further in this section. As of December 31, 2018, an additional 346,504 options available were transferred to the superseded plan. On May 25, 2016, the Board of Directors approved the Company's 2016 Equity Incentive Plan (the "2016 Plan"). On May 21, 2018, the Board of Directors adopted, and the Company's stockholders subsequently approved, an amendment and restatement of the 2016 Plan to increase the number of shares of Common Stock available for grant under such plan by adding 2,000,000 shares of Common Stock. The 2016 Plan, as amended, provides for the issuance of awards of up to 4,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up to 2,500,000 shares.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December 31, 2018, there were 161,214 RSU's outstanding, 74,667 shares of common stock outstanding and options to purchase 1,394,285 shares of common stock outstanding under the 2016 Plan. As of December 31, 2017, there were 89,003 RSU's outstanding, 20,000 shares of common stock outstanding and options to purchase 761,176 shares of common stock outstanding under the 2016 Plan. As of December 31, 2018 and December 31, 2017, there were a total of 3,113,374 shares of common stock and 1,526,857 shares of common stock available under the 2016 Plan, respectively. As of December 31, 2018 and December 31, 2017, there were options to purchase 4,352,391 and 4,299,810 shares of common stock outstanding, resp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estricted stock unit, or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December 31, 2018, and therefore no additional stock compensation expense was recognized related to the amendments. The forms of amendment are Exhibits 10.31 and 10.32, respectively, and are incorporated by reference herein. The fair value of each option award is estimated on the date of grant using the Black-Scholes option-pricing formula that uses assumptions noted in the following table. Expected volatilities and risk-free interest rates are based upon the expected life of the grant. Assumptions 2018 2017 2016 Expected dividends 0 % 0 % 0 % Risk free rate 2.44 % 1.56 % 1.14 % Expected volatility 52.7%-72.5% 58.0% - 69.7% 68.0% - 71.3% Expected term (in years) 2.3 – 3.3 years 3.2 – 3.3 years 3.1 – 3.3 years Estimated volatility was calculated using the historical volatility of the Company’s stock over the expected life of the options. The expected life of the options was estimated based on the Company’s historical data. The risk-free interest rate is based on U.S. Treasury yields for securities with terms approximating the terms of the grants. Forfeitures are recognized in the period they occur. The assumptions used in the Black-Scholes option valuation model are highly subjective, and can materially affect the resulting valuation. Stock option transactions in each of the past three years under the aforementioned plans in total were: Shares Exercise Weighted January 1, 2016 shares issuable under options 3,592,734 $0.79 - $10.67 $ 4.36 Granted 739,135 4.72 - 8.81 7.26 Exercised (61,834) 1.10 - 6.51 1.54 Expired — — — Forfeited (164,666) 4.55 – 10.67 8.37 December 31, 2016 shares issuable under options 4,105,369 $0.79 - $10.67 $ 4.76 Granted 577,845 3.38 - 9.28 7.15 Exercised (171,566) 0.79 - 5.85 1.92 Expired — — — Forfeited (211,838) 4.80 - 10.67 7.70 December 31, 2017 shares issuable under options 4,299,810 $0.79 - $10.67 $ 5.09 Granted 839,785 1.73-4.25 3.34 Exercised (239,000) 1.02-1.83 1.05 Expired — — — Forfeited (548,204) 2.02-10.67 8.04 December 31, 2018 shares issuable under options 4,352,391 $0.79-$10.67 $ 4.61 The following table summarizes information concerning outstanding and exercisable options as of December 31, 2018: Options Outstanding Options Exercisable Range of Number of Weighted Weighted Number of Weighted $0.79 - $1.50 1,510,000 3.12 $ 1.06 1,510,000 $ 1.06 $1.51 - $5.50 992,457 8.27 3.23 199,826 2.76 $5.51 - $10.67 1,849,934 6.99 8.24 1,528,686 8.45 Total 4,352,391 5.94 $ 4.61 3,238,512 $ 4.65 The following table summarizes information concerning outstanding and exercisable options as of December 31, 2017: Options Outstanding Options Exercisable Range of Number of Weighted Weighted Number of Weighted $0.79 - $1.00 25,000 2.01 $ 0.79 25,000 $ 0.79 $1.01 - $1.50 1,721,000 4.14 1.06 1,721,000 1.06 $1.51 - $10.67 2,553,810 7.76 7.85 1,369,466 7.92 Total 4,299,810 6.28 $ 5.09 3,115,466 $ 4.07 The following table summarizes information concerning outstanding and exercisable options as of December 31, 2016: Options Outstanding Options Exercisable Range of Number of Weighted Weighted Number of Weighted $0.79 - $1.00 50,000 3.01 $ 0.79 50,000 $ 0.79 $1.01 - $1.50 1,808,400 5.11 1.07 1,808,400 1.07 $1.51 - $10.67 2,246,969 8.35 7.82 805,803 7.15 Total 4,105,369 6.86 $ 4.76 2,664,203 $ 2.90 The Company has recorded $1.5 million, $2.3 million and $2.3 million related to its stock option based expenses in cost of sales, product development and research expenses, and selling, general and administrative expenses on the accompanying Consolidated Statements of Operations for the years ended December 31, 2018, 2017 and 2016, respectively. The aggregate intrinsic value of options outstanding was $0.5 million at December 31, 2018, $4.7 million at December 31, 2017 and $11.5 million at December 31, 2016. The aggregate intrinsic value of the options exercisable was $0.5 million at December 31, 2018, $4.7 million at December 31, 2017 and $11.3 million at December 31, 2016. The total intrinsic value of the options exercised during 2018, 2017 and 2016 was $0.1 million, $0.4 million and $0.3 million, respectively. A summary of non-vested options at December 31, 2018 and changes during the year ended December 31, 2018 is presented below: Options Weighted Non-vested options at January 1, 2018 1,184,344 $ 3.48 Granted 839,785 1.44 Vested (699,572) 3.54 Forfeited (210,678) 3.37 Non-vested options at December 31, 2018 1,113,879 $ 2.00 As of December 31, 2018, there was $1.2 million of total unrecognized compensation cost related to non-vested share-based compensation arrangements under the Plan. The costs will be recognized through December 2020. Restricted Stock and RSUs The Company periodically grants restricted stock and RSU awards to certain officers and other employees that typically vest one three There have been no restricted stock issuances in the years ended 2018, 2017 or 2016. A summary of non-vested RSUs and changes during each of the past three years is as follows: Number of Weighted Average Non-vested balance at January 1, 2016 182,750 $10.23 Changes during the period: Shares granted 58,068 7.50 Shares vested (60,918) 10.13 Shares forfeited — — Non-vested balance at December 31, 2016 179,900 $9.35 Changes during the period: Shares granted 93,468 7.26 Shares vested (80,274) 9.57 Shares forfeited (4,465) 7.09 Non-vested balance at December 31, 2017 188,629 $8.27 Changes during the period: Shares granted 122,949 3.36 Shares vested (109,940) 8.95 Shares forfeited (26,047) 5.76 Non-vested balance at December 31, 2018 175,591 $4.78 </t>
  </si>
  <si>
    <t>Accrued Expenses</t>
  </si>
  <si>
    <t>Payables and Accruals [Abstract]</t>
  </si>
  <si>
    <t xml:space="preserve">Accrued Expenses Accrued expenses represent various obligations of the Company including certain operating expenses and taxes payable. For the fiscal years ended December 31, 2018, and 2017 the largest components of accrued expenses were (in thousands): 2018 2017 Professional fees $ 2,153 $ 546 Payroll 1,908 1,580 Inventory and supplies 1,809 58 Interest expense 1,042 240 Rebates 714 83 Medicaid and Medicare 383 1,487 Clinical Studies 334 596 Royalties 222 856 Capital expenditures 275 1,947 Wholesaler Fees 203 — Income Tax 45 58 Other 754 650 $ 9,842 $ 8,101 </t>
  </si>
  <si>
    <t>Income Taxes</t>
  </si>
  <si>
    <t>Income Tax Disclosure [Abstract]</t>
  </si>
  <si>
    <t>Income Taxes The Company is subject to U.S. federal income tax and files a consolidated federal income tax return which includes all eligible U.S. subsidiary companies. The Company is also subject to tax in the states of Alabama, Illinois, Montana, New Jersey and Tennessee. The Company conducts significant operations in certain foreign countries and is, accordingly, subject to tax in those foreign jurisdictions consisting of Canada (including the province of Ontario), Estonia, Luxembourg and Jersey. Loss before income tax for the years ended December 31, 2018, 2017 and 2016 consisted of the following (in thousands): 2018 2017 2016 U.S. operations $ (32,183) $ (21,938) $ (9,514) Foreign operations (4,135) 6,662 (2,184) Global Total $ (36,318) $ (15,276) $ (11,698) The Company’s current tax (benefit) expense was $(0.1) million, $(0.1) million and $0.3 million for the years ended December 31, 2018, 2017 and 2016, respectively. The (credit) provision for income taxes attributable to continuing operations before income taxes for the years ended December 31, 2018, 2017 and 2016 is as follows (in thousands): 2018 2017 2016 Current tax expense (benefit): Federal $ — $ (86) $ 26 State and local 30 20 35 Foreign (157) 42 272 Total current tax (benefit) expense (127) (24) 333 Deferred tax expense: Federal — — — State and local — — — Foreign 65 (61) (46) Total deferred tax expense (benefit) 65 (61) (46) Total income tax (benefit) expense $ (62) $ (85) $ 287 A comparison of income tax (benefit) expense at the U.S. statutory rate of 21% in 2018 and 35% in 2017 and 2016 to the Company's effective rate is as follows (in thousands): 2018 2017 2016 Expected Statutory expense (benefit) $ (7,627) $ (5,195) $ (3,977) U.S. TCJA recovery of alternative minimum tax credits — (73) — Change in the fair values of derivative and amortization of debt discount — 2,939 2,584 Other non-deductible expenses 256 24 63 Change in valuation allowance including U.S. TCJA rate reduction 6,572 (2,012) 590 Reduction in deferred tax assets related to U.S. TCJA rate reduction — 7,504 — Change to Accounting for Equity Compensation Windfalls — (1,112) — Tax rate differential - foreign vs. U.S. 791 (2,276) 822 State income taxes, net of federal benefit 23 13 23 Shortfalls related to stock compensation expense — 129 154 Prior year true-up (93) (13) — Exchange gain 16 (13) 28 $ (62) $ (85) $ 287 On December 22, 2017, the President signed into law the United States Tax Cuts and Jobs Act (U.S. TCJA) significantly revising the Internal Revenue Code of 1986, as amended. The U.S. TCJA includes, among other items, (1) a permanent reduction of the corporate tax rate from a top marginal rate of 35% to a flat rate of 21%; (2) limitations on the tax deduction for net interest expense, (3) a one-time transition tax on certain unrepatriated earnings of foreign subsidiaries; (4) a shift of the U.S. taxation of multinational corporations from a tax on worldwide income to a territorial system; (5) elimination of the Alternative Minimum Tax regulations; (6) recovery of Alternative Minimum Tax Credits over a five year period; and (7) modifying or repealing many other business deductions and credits. The Company has assessed the impacts of the changes resulting from the U.S. TCJA and during the fourth quarter of 2017 recognized an income tax benefit and a corresponding receivable of $73 thousand related to the recoverability of Alternative Minimum Tax Credits. Also, during the fourth quarter of 2017, deferred tax assets, liabilities and valuation allowances were remeasured at the new rate of 21%. There was no income impact from the remeasurement since all U.S. net deferred tax assets are fully reserved by the Company. In December 2017, the SEC provided regulatory guidance for accounting of the impacts of the TCJA, referred to as SAB 118. Under the guidance of SAB 118, the income tax effects, for which the accounting under ASC 740 is incomplete, are reported as a provisional amount based on a reasonable estimate. The reasonable estimate is subject to adjustment during a “measurement period”, not to exceed one year, until the accounting is complete. The estimate is also subject to the finalization of management’s analysis related to certain matters, such as developing interpretations of the provisions of the TCJA, changes to certain estimates and profits of certain subsidiaries and the filing of tax returns. During the fourth quarter of 2018, the Company completed its full assessment and finalized the accounting for the impact of TCJA and concluded that there was no additional impact. Deferred tax balances included in the Consolidated Balance Sheets as of December 31, 2018 and 2017 consisted of the following (in thousands): 2018 2017 Deferred Tax Assets: Sales allowances and doubtful accounts $ 1,964 $ 506 Inventory reserve 962 619 Deferred revenue 590 — Accrued expenses 23 664 Property, plant and equipment 258 214 Tax operating loss carryforwards 9,951 9,327 Tax credit and other carryforwards 1,299 168 Stock compensation 538 1,817 Total deferred tax assets 15,585 13,315 Less valuation allowance (12,120) (13,309) Net deferred tax assets 3,465 6 Deferred Tax Liabilities: Convertible debt conversion features (3,514) — Foreign exchange (28) — Intangible assets (138) (165) Total deferred tax liabilities (3,680) (165) Net deferred tax liability $ (215) $ (159) The Company evaluates the recoverability of its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full valuation allowance for substantially all deferred tax assets. Accordingly, the Company has provided a valuation allowance of $12.1 million and $13.3 million for the years ended December 31, 2018 and 2017, respectively, on its deferred tax assets. The valuation allowance decreased $1.2 million during 2018. This decrease was due to a decrease of $2.0 million related to changes in deferred taxes offset by an increase of $0.8 million related to the 2018 net operating loss. Operating loss, tax credit and other carry forwards as of December 31, 2018 and 2017 were as follows (in thousands): 2018 2017 Federal: Net operating losses (see below) $ 45,081 $ 41,688 Disallowed interest expense (no expiration) 5,018 — Contributions (expiring through 2023) 524 210 Research tax credits (expiring through 2025) 135 168 State: New Jersey (expiring in 2038) 2,976 4,320 Other states (expiring through 2038) 2,307 1072 Foreign Net operating losses (no expiration) $ 257 $ 255 At December 31, 2018, the Company’s U.S. federal net operating loss carryforwards will expire as follows (in thousands): Year Net Operating Loss 2020 - 2023 $ 8,227 2024 - 2029 9,063 2030 - 2032 9,926 2033 - 2036 6,296 2037 8,116 No expiration but subject to limitation 3,453 Total $ 45,081 Federal net operating losses arising during and after 2018 are not subject to expiration; however, their usage is limited to 80% of taxable income during the year of use. The Company’s ability to use net operating loss carry forwards is subject to substantial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26.5 million)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ederal income tax returns for the years 2014 and 2015 have been examined by the U.S. Internal Revenue Service without any income tax expense consequences. For federal purposes (except for the years 2014 and 2015), post 1998 tax years remain open to examination as a result of net operating loss carryforwards. The Company is currently open to audit by the appropriate state income taxing authorities for tax years 2014 through 2017. The Company has not recorded any liability for uncertain tax positions at December 31, 2018 or December 31, 2017.</t>
  </si>
  <si>
    <t>Commitments</t>
  </si>
  <si>
    <t>Leases [Abstract]</t>
  </si>
  <si>
    <t>Commitments The Company’s commitments and contingencies consisted of operating leases for warehouse and office space and equipment. Future minimum lease payments under non-cancelable operating leases are as follows (in thousands): Commitments 2019 $ 573 2020 611 2021 633 2022 610 2023 607 2024 200 $ 3,234 Rent expense was $0.5 million, $0.5 million and $0.9 million for the years ended December 31, 2018, 2017 and 2016, respectively. The Company has certain licensing and development agreement in place under which the Company will pay certain licensing fees and milestones over the lives of certain projects. These commitments totaled approximately $2.4 million as of December 31, 2018, and will be paid over the next several years in accordance with agreed upon milestones.</t>
  </si>
  <si>
    <t>Legal and U.S. Regulatory Proceedings</t>
  </si>
  <si>
    <t>Commitments and Contingencies Disclosure [Abstract]</t>
  </si>
  <si>
    <t>Legal and U.S. Regulatory Proceedings To date, twelve putative class action antitrust lawsuits have been filed against the Company along with co-defendants, including Taro Pharmaceuticals U.S.A., Inc. and Perrigo New York Inc., regarding the pricing of generic econazole nitrate cream (“econazole”). The class plaintiffs seek to represent nationwide or state classes consisting of persons who directly purchased, indirectly purchased, paid and/or reimbursed patients for the purchase of generic econazole from July 1, 2014 until the time the defendants’ allegedly unlawful conduct ceased or will cease. The class plaintiffs seek treble damages for alleged overcharges for econazole during the alleged period of conspiracy, and certain of the class plaintiffs also seek injunctive relief against the defendants. All actions have been consolidated by the Judicial Panel on Multidistrict Litigation to the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This motion remains pending. Three “opt-out” antitrust lawsuits have additionally been filed against the Company by Humana Inc.; The Kroger Co. et al.; and United HealthCare Services, Inc., and consolidated into the In re Generic Pharmaceuticals Pricing Antitrust Litigation matter by the Judicial Panel on Multidistrict Litigation. Each of the opt-out complaints names between thirty-six and forty-three defendants (including the Company) and involves allegations regarding the pricing of econazole along with between twenty-four and twenty-nine other drug products that were not manufactured or sold by the Company during the period at issue. The opt-out plaintiffs seek treble damages for alleged overcharges for the drug products identified in the complaint during the alleged period of conspiracy, and two of the complaints also seek injunctive relief. A motion to dismiss the Humana Inc. and The Kroger Co., et al. opt-out complaints was filed on February 21, 2019. A motion to dismiss the United HealthCare Services, Inc. opt-out complaint has not yet been filed.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Because discovery in this matter is ongoing, the Company is unable to form a judgment at this time as to whether an unfavorable outcome is either probable or remote or to provide an estimate of the amount or range of potential loss. The Company believes this case is without merit, and the Company intends to vigorously defend against these claims. The Company filed three counter-claims against Stayma for its failure to pay several past due invoices of approximately $1.7 million relating to the development and commercial supply of the two subject products and for breaching the confidentiality provisions and exclusivity provisions of the parties’ agreements. On December 13, 2018, Valdepharm SA filed a lawsuit alleging that the Company breached contracts regarding two drug products that the Company had sought to have Valdepharm manufacture. On February 12, 2019 the Company answered the complaint and counterclaimed, alleging that Valdepharm breached the contracts by failing to perform its work in compliance with FDA regulations and current Good Manufacturing Practices. Each party seeks damages associated with the alleged breach and related claims. Due to the early stage of the case we are unable to form a judgment at this time as to whether an unfavorable outcome is either probable or remote or to provide an estimate of the amount or range of potential loss. We believe the claims against Teligent are without merit, and we intend to vigorously defend against them.</t>
  </si>
  <si>
    <t>Employee Benefits</t>
  </si>
  <si>
    <t>Retirement Benefits [Abstract]</t>
  </si>
  <si>
    <t>Employee Benefits The Company has a 401(k) contribution plan, pursuant to which employees may elect to contribute to the plan, in whole percentages, up to 100% of compensation. Employees’ contributions are subject to a minimum contribution by participants of 1% of compensation and a maximum contribution of $18,500 for 2018, $18,000 for 2017 and $18,000 for 2016, plus a catch-up contribution of up to $6,000 for 2018, $6,000 for 2017 and $6,000 for 2016,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approximately $358,167, $311,467 and $228,619 in 2018, 2017 and 2016, respectively.</t>
  </si>
  <si>
    <t>Quarterly Results (Unaudited)</t>
  </si>
  <si>
    <t>Quarterly Financial Information Disclosure [Abstract]</t>
  </si>
  <si>
    <t>Quarterly Results (Unaudited) As disclosed in Note 1, Correction of Prior Year Consolidated Financial Statements, the Company’s consolidated financial statements for the years ended December 31, 2017 and 2016 have been revised to correct certain immaterial accounting errors described therein. Accordingly, the effect of the correction of these immaterial accounting errors resulted in a reduction in the Company’s previously reported revenue and cost of revenue of $2.2 million, $2.0 million, $1.5 million, and $1.3 million for the quarters ended March 31, 2017, June 30, 2017, September 30, 2017 and December 31, 2017, respectively. The following is a summary of certain quarterly financial information for the fiscal years 2018 and 2017: First Second Third Fourth Total (in thousands, except per share data) Year Ended December 31, 2018 Total revenues, net $ 14,545 $ 16,249 $ 18,294 $ 16,777 $ 65,865 Gross profit 5,220 4,784 6,719 5,662 22,385 Operating loss (3,531) (4,910) (1,213) (5,445) (15,099) Net loss (4,802) (13,119) (3,945) (14,390) (36,256) Net loss attributable to common stockholders (4,802) (13,119) (3,945) (14,390) (36,256) Basic loss per share $ (0.09) $ (0.25) $ (0.07) $ (0.27) $ (0.68) Diluted loss per share $ (0.09) $ (0.25) $ (0.07) $ (0.27) $ (0.68) Year Ended December 31, 2017 Total revenues, net $ 17,663 $ 16,432 $ 11,340 $ 14,767 $ 60,202 Gross profit 10,934 8,037 2,538 5,863 27,372 Operating income (loss) 2,967 (1,782) (8,039) (4,943) (11,797) Net income (loss) 831 (919) (8,982) (6,121) (15,191) Net income (loss) attributable to common stockholders 831 (919) (8,982) (6,121) (15,191) Basic income (loss) per share $ 0.02 $ (0.02) $ (0.17) $ (0.11) $ (0.28) Diluted income (loss) per share $ 0.02 $ (0.02) $ (0.17) $ (0.11) $ (0.28)</t>
  </si>
  <si>
    <t>SCHEDULE II-VALUATION AND QUALIFYING ACCOUNTS</t>
  </si>
  <si>
    <t>SEC Schedule, 12-09, Valuation and Qualifying Accounts [Abstract]</t>
  </si>
  <si>
    <t>Schedule II - Valuation and Qualifying Accounts</t>
  </si>
  <si>
    <t xml:space="preserve"> Additions Balance at Charged to Charged Deductions Balance at Year Ended December 31, 2016 Change in Tax Valuation Allowance $ 14,309 — 941 — $ 15,250 Allowance for Doubtful Accounts $ 90 347 — 20 $ 417 Reserve for Inventory Obsolescence $ 121 872 — 583 $ 410 Year Ended December 31, 2017 Change in Tax Valuation Allowance $ 15,250 (61) (1,880) — $ 13,309 Allowance for Doubtful Accounts $ 417 1,768 — — $ 2,185 Reserve for Inventory Obsolescence $ 410 2,000 9 1,115 $ 1,304 Year Ended December 31, 2018 Change in Tax Valuation Allowance $ 13,309 67 (1,256) — $ 12,120 Allowance for Doubtful Accounts $ 2,185 451 — — $ 2,636 Reserve for Inventory Obsolescence $ 1,304 3,343 — 1,980 $ 2,667 </t>
  </si>
  <si>
    <t>Summary of Significant Accounting Policies (Policies)</t>
  </si>
  <si>
    <t>Basis of Presentation and Principles of Consolidation</t>
  </si>
  <si>
    <t>Basis of Presentation and Principles of Consolidation The accompanying financial statements of the Company have been prepared in accordance with accounting principles generally accepted in the United States of America (“GAAP”). The Company consolidates the following entities: Igen, Inc., Teligent Pharma. Inc., Teligent Luxembourg S.à.r.l., Teligent OÜ, Teligent Canada Inc., and Teligent Jersey Limited.,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Actual results could differ from those estimates.</t>
  </si>
  <si>
    <t>Cash Equivalents</t>
  </si>
  <si>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si>
  <si>
    <t>InventoriesInventories are valued at the lower of cost, using the first-in, first-out (“FIFO”) method, or market. The Company records an inventory reserve for losses associated with dated, expired, excess and obsolete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t>
  </si>
  <si>
    <t>Property, Plant and Equipment Depreciation and amortization of property, plant and equipment is provided for under the straight-line method over the assets’ estimated useful lives as follows: Descriptions Useful Lives Buildings and improvements 10 - 40 years Machinery and equipment 5 - 15 years Computer hardware and software 3 - 5 years Furniture and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their respective fair values and would be recorded in the selling, general and administrative expense on the Consolidated Statements of Operations.</t>
  </si>
  <si>
    <t>In-Process Research and Development</t>
  </si>
  <si>
    <t>In-Process Research and DevelopmentAmounts allocated to in-process research and development (“IPR&amp;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The Company had a third party perform a valuation of the intangible assets included in IPR&amp;amp;D as of December 31, 2018.  IPR&amp;amp;D are solely those assets acquired in the 2015 business combination of Alveda.  Due to changing market conditions, the Company recorded an impairment loss of $1.2 million in the fourth quarter. Going forward,  changes in any of the Company’s assumptions may result in a further reduction to the estimated fair value of IPR&amp;amp;D assets and could result in future impairment charges.</t>
  </si>
  <si>
    <t>Long-Lived Assets</t>
  </si>
  <si>
    <t>Long-Lived Assets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t>
  </si>
  <si>
    <t>Product Acquisition Costs</t>
  </si>
  <si>
    <t>Product Acquisition Costs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ten year useful life commencing when the product is sold. At December 31, 2018, product acquisition costs included assets acquired from AstraZeneca, Valeant and Sebala.</t>
  </si>
  <si>
    <t>GoodwillGoodwill, which represents the excess of purchase price over the fair value of net assets acquired, is carried at cost. Goodwill is tested for impairment on an annual basis on October 1, 2018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t>
  </si>
  <si>
    <t>Fair Value of Financial Instruments</t>
  </si>
  <si>
    <t>Fair Value of Financial Instruments The carrying amounts of cash and cash equivalents, trade receivables, restricted cash, accounts payable and other accrued liabilities at December 31, 2018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Debt Issuance Costs</t>
  </si>
  <si>
    <t>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are recorded as interest expense on the Consolidated Statement of Operations.</t>
  </si>
  <si>
    <t>Revenue Recognition</t>
  </si>
  <si>
    <t xml:space="preserve">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and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 time discounts on specific products. </t>
  </si>
  <si>
    <t>Concentration of Risk</t>
  </si>
  <si>
    <t>Concentration of Risk Financial instruments, which subject the Company to concentration of credit risk, consist primarily of cash equivalents and trade receivables. The Company maintains its cash in accounts with quality financial institutions. Although the Company</t>
  </si>
  <si>
    <t>Acquisitions</t>
  </si>
  <si>
    <t>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t>
  </si>
  <si>
    <t>Accounts Receivable and Allowance for Doubtful Accounts</t>
  </si>
  <si>
    <t>Accounts Receivable and Allowance for Doubtful Accounts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to 9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t>
  </si>
  <si>
    <t>Accounting for Environmental Costs</t>
  </si>
  <si>
    <t>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t>
  </si>
  <si>
    <t>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t>
  </si>
  <si>
    <t>Shipping and Handling Costs</t>
  </si>
  <si>
    <t xml:space="preserve">Shipping and Handling Costs </t>
  </si>
  <si>
    <t>Product Development and Research</t>
  </si>
  <si>
    <t>Product Development and Research The Company’s research and development costs are expensed as incurred.</t>
  </si>
  <si>
    <t>Loss per Common Share</t>
  </si>
  <si>
    <t xml:space="preserve">Loss per Common Share </t>
  </si>
  <si>
    <t>Adoption of Other Recent Accounting Pronouncements</t>
  </si>
  <si>
    <t>Adoption of Other Recent Accounting Pronounc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The amendments in this update were effective for fiscal years beginning after December 15, 2017 for public business entities, including interim periods within those fiscal years. For the Company, the amendments are effective January 1, 2018. The Company's adoption of this ASU was a full retrospective adoption, effective January 1, 2018, which did not have a significant impact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are effective for public companies for annual periods beginning after December 15, 2017, including interim periods within those annual periods. The Company's adoption of this ASU, effective January 1, 2018, did not have a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s adoption of this ASU, effective January 1, 2018, did not have a significant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are effective at the same time as the amendments in ASU 2014-09. Therefore, for the Company,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The Company's adoption of this ASU, effective January 1, 2018, did not have a significant impact on its consolidated financial statements.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are effective January 1, 2018. The Company has not made any changes to the terms or conditions of share-based payment awards but will refer to the guidance in ASU 2017-09 should that occur. The Company's adoption of this ASU, effective January 1, 2018, did not have a significant impact on its consolidated financial statements. Recently Issued and Not Yet Adopted Accounting Pronouncement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on January 1, 2019 utilizing the optional transition method allowed under ASU 2018-11, Leases (Topic 842): Targeted Improvements. As a result, the effects of applying the new standard will be recognized as a cumulative effect adjustment to the opening balance of retained earnings on the date of initial adoption without recasting comparative periods under ASC 842.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Lastly, the Company elected the short-term lease recognition exemption. The Company reviewed its portfolio of lease agreements, and other service contracts to identify embedded leases, and reached conclusions on key accounting assessments related to the standard and is finalizing the related accounting policies. As a result of the implementation of the new standard all leases with a term greater than 12 months previously classified as operating leases and only expensed through the Consolidated Statements of Operations will now be recorded on the Consolidated Balance Sheets. Per the requirements of the standard the company will record a ROU asset and a lease liability representing the present value of future lease payments to be paid in exchange of the use of an asset. However, there will be no impact on the net assets as the assets and the liabilities will off-set each other. Based on the assessment performed the adoption of the new standard is not expected to have a material impact on the financial statements. The value of the ROU asset and lease liability to be recorded upon adoption is less than 5% of total assets and total liabilitie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For the Company, the amendments are effective January 1, 2020.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t>
  </si>
  <si>
    <t>Correction to Previously Issued Consolidated Financial Statements (Tables)</t>
  </si>
  <si>
    <t>Schedule of Adjustments</t>
  </si>
  <si>
    <t xml:space="preserve">The following tables summarize the effects of the Revision on the accompanying consolidated financial statements of the Company (in thousands): Consolidated Statements of Operations Year Ended December 31, 2017 Year Ended December 31, 2016 As Previously As Previously Reported Adjustment As Revised Reported Adjustment As Revised Revenue, net $ 67,251 $ (7,049) (1) $ 60,202 $ 66,881 $ (3,869) (1) $ 63,012 Cost of revenues 39,879 (7,049) (1) 32,830 32,194 (3,869) (1) 28,325 Total costs and expenses 79,048 (7,049) (1) 71,999 64,339 (3,869) (1) 60,470 Consolidated Balance Sheet December 31, 2017 As Previously Reported Adjustment As Revised Accounts receivable, net $ 18,143 $ (5,401) (1),(2) $ 12,742 Total current assets 64,532 (5,401) (1),(2) 59,131 Total assets 189,986 (5,401) (1),(2) 184,585 Accrued expenses 13,502 (5,401) (1),(2) 8,101 Total current liabilities 24,097 (5,401) (1),(2) 18,696 Total liabilities 145,233 (5,401) (1),(2) 139,832 Total liabilities and stockholders' equity 189,986 (5,401) (1),(2) 184,585 Consolidated Statement of Cash Flows Consolidated Statement of Cash Flows Twelve Months Ended December 31, 2017 Twelve Months Ended December 31, 2016 As Previously As Previously Reported Adjustment As Revised Reported Adjustment As Revised Cash flows from operating activities Accounts receivable $ 1,894 $ 4,070 (1),(2) $ 5,964 $ (8,008) $ 72 (1),(2) $ (7,936) Accounts payable and accrued expenses 5,711 (4,070) (1),(2) 1,641 2,897 (72) (1),(2) 2,825 </t>
  </si>
  <si>
    <t>Summary of Significant Accounting Policies (Tables)</t>
  </si>
  <si>
    <t>Restrictions on Cash and Cash Equivalents</t>
  </si>
  <si>
    <t xml:space="preserve">The following table provides a reconciliation of cash and cash equivalents and restricted cash reported in the Consolidated Balance Sheet to the total amounts in the Consolidated Statement of Cash Flows as follows (in thousands): December 31, 2018 December 31, 2017 December 31, 2016 Cash and cash equivalents $ 9,705 $ 26,692 $ 66,006 Restricted cash 2,892 — — Restricted cash in other assets 472 473 475 Cash, cash equivalents and restricted cash in the statement of cash flows $ 13,069 $ 27,165 $ 66,481 </t>
  </si>
  <si>
    <t>Schedule Useful Lives</t>
  </si>
  <si>
    <t>Depreciation and amortization of property, plant and equipment is provided for under the straight-line method over the assets’ estimated useful lives as follows: Descriptions Useful Lives Buildings and improvements 10 - 40 years Machinery and equipment 5 - 15 years Computer hardware and software 3 - 5 years Furniture and fixtures 5 years</t>
  </si>
  <si>
    <t>Schedule of Earnings Per Share, Basic and Diluted</t>
  </si>
  <si>
    <t>For the years ended December 31, 2018, 2017 and 2016 (in thousands except shares and per share data) 2018 2017 2016 Basic loss per share computation: Net loss attributable to common stockholders —basic and diluted $ (36,256) $ (15,191) $ (11,985) Weighted average common shares —basic and diluted 53,592,930 53,323,954 53,078,158 Basic and diluted loss per share $ (0.68) $ (0.28) $ (0.23)</t>
  </si>
  <si>
    <t>Inventories (Tables)</t>
  </si>
  <si>
    <t>Schedule of Inventory</t>
  </si>
  <si>
    <t xml:space="preserve">Inventories as of December 31, 2018 and 2017 consisted of (in thousands): 2018 2017 Raw materials $ 10,456 $ 8,231 Work in progress 116 616 Finished goods 8,391 8,532 Inventories reserve (2,667) (1,304) $ 16,296 $ 16,075 </t>
  </si>
  <si>
    <t>Property, Plant and Equipment (Tables)</t>
  </si>
  <si>
    <t xml:space="preserve">Property, plant and equipment, at cost, as of December 31, 2018 and 2017, consisted of (in thousands): 2018 2017 Land $ 401 $ 257 Building and improvements 53,813 8,613 Machinery and equipment 12,229 9,142 Computer hardware and software 4,182 3,244 Furniture and fixtures 694 449 Construction in progress 30,949 55,017 102,268 76,722 Less accumulated depreciation and amortization (10,493) (8,367) Property, plant and equipment, net $ 91,775 $ 68,355 </t>
  </si>
  <si>
    <t>Debt (Tables)</t>
  </si>
  <si>
    <t>Convertible debt</t>
  </si>
  <si>
    <t xml:space="preserve">At December 31, 2018 and December 31, 2017, the net carrying amount of the debt and the remaining unamortized debt discounts and debt issuance costs were as follows (in thousands): December 31, 2018 December 31, 2017 (Current) (Non-current) Face amount of the 2019 Notes (due December 2019) $ 15,702 $ 143,750 Less unamortized discounts and debt issuance costs 1,291 22,773 Total net carrying value $ 14,411 $ 120,977 December 31, 2018 December 31, 2017 Face amount of the 2023 Notes (due May 2023) $ 75,090 $ — Face amount of the Revolver Credit Facility (due December 2022) 15,000 — Face amount of the 2023 Loan (due February 2023) 70,000 — Total carrying value, non-current $ 160,090 $ — Less unamortized discounts and debt issuance costs 20,519 — Total net carrying value, non-current $ 139,571 $ — </t>
  </si>
  <si>
    <t>Debt maturities schedule</t>
  </si>
  <si>
    <t xml:space="preserve">Aggregate maturities of the Company’s debt are presented below (in thousands): Year Ending December 31, 2019 $ 15,702 2020 — 2021 — 2022 15,000 2023 145,090 Total $ 175,792 </t>
  </si>
  <si>
    <t>Revenues, Recognition and Allowances (Tables)</t>
  </si>
  <si>
    <t>Disaggregation of Revenues</t>
  </si>
  <si>
    <t xml:space="preserve">Net Sales (in thousands) for the three years ended December 31, 2018, 2017 and 2016 were as follows (prior-period amounts are not adjusted under the modified-retrospective method of adoption): Years ended December 31, 2018 2017 2016 Company product sales $ 59,591 $ 50,955 $ 45,002 Contract manufacturing sales 6,047 8,995 17,033 Research and development services and other income 227 252 977 Revenue, net $ 65,865 $ 60,202 $ 63,012 Disaggregated information for the Company product sales revenue has been recognized in the accompanying audited Consolidated Statements of Operations, and is presented below according to contract type (in thousands): Years ended December 31, Company Product Sales 2018 2017 2016 Topical $ 35,118 $ 29,446 $ 29,011 Injectables 24,473 21,509 15,991 Total $ 59,591 $ 50,955 $ 45,002 </t>
  </si>
  <si>
    <t>Schedule of Financing Receivable</t>
  </si>
  <si>
    <t xml:space="preserve">The Company's adjustments for the deductions to gross product sales for the three years ended December 31, 2018, 2017 and 2016 are as follows (in thousands): Years ended December 31, 2018 2017 2016 Gross product sales $ 158,278 $ 215,883 $ 217,633 Reduction to gross product sales: Chargebacks and billbacks 60,770 125,159 141,343 Wholesaler fees for service 5,503 7,049 3,869 Sales discounts and other allowances 32,414 32,720 27,419 Total reduction to gross product sales $ 98,687 $ 164,928 $ 172,631 Product sales, net $ 59,591 $ 50,955 $ 45,002 Contract manufacturing product sales $ 6,047 $ 8,995 $ 17,033 Total product sales, net $ 65,865 $ 60,202 $ 63,012 </t>
  </si>
  <si>
    <t>Schedule Of Annual Activity Allowance For Customer Deductions Disclosure</t>
  </si>
  <si>
    <t>Goodwill and Intangible Assets (Tables)</t>
  </si>
  <si>
    <t xml:space="preserve">Changes in goodwill during the two years ended December 31, 2018 and December 31, 2017 were as follows (in thousands): Goodwill December 31, 2016 $ 446 Foreign currency translation 25 December 31, 2017 471 Foreign currency translation (1) December 31, 2018 $ 470 </t>
  </si>
  <si>
    <t>Finite and Indefinite Lived Intangible Assets</t>
  </si>
  <si>
    <t xml:space="preserve">The following sets forth the major categories of the Company’s intangible assets and the weighted-average remaining amortization period as of December 31, 2018 and December 31, 2017 for those assets that are not already fully amortized (in thousands): December 31, 2018 Gross Carrying Accumulated Net Carrying Weighted Average Trademarks and Technology $ 40,169 $ (8,239) $ 31,930 11.8 Product acquisition costs 13,308 — 13,308 N/A - See description below In-process research and development 719 — 719 N/A - See description below Customer relationships 3,557 (1,139) 2,418 6.9 Total $ 57,753 $ (9,378) $ 48,375 December 31, 2017 Gross Carrying Accumulated Net Carrying Weighted Average Trademarks and Technology $ 40,380 $ (5,684) $ 34,696 12.8 Product acquisition costs 14,682 — 14,682 N/A - See description below In-process research and development 3,629 — 3,629 N/A - See description below Customer relationships 3,783 (773) 3,010 7.9 Total $ 62,474 $ (6,457) $ 56,017 </t>
  </si>
  <si>
    <t>Changes in Intangible Assets Other Than Goodwill</t>
  </si>
  <si>
    <t xml:space="preserve">Changes in intangibles during the year ended December 31, 2018 were as follows (in thousands): Product Acquisition Costs Trademarks and IPR&amp;D Customer Balance at December 31, 2017 $ 14,682 $ 34,696 $ 3,629 $ 3,010 Amortization — (2,727) — (369) Intangible assets placed in service — 1,346 (1,346) — Loss on impairment (716) (7) (1,201) — Foreign currency translation (658) (1,378) (363) (223) Balance at December 31, 2018 $ 13,308 $ 31,930 $ 719 $ 2,418 </t>
  </si>
  <si>
    <t>Finite-Lived Intangible Assets Future Amortization Expense</t>
  </si>
  <si>
    <t>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19 $ 3,096 2020 3,096 2021 3,096 2022 3,096 2023 3,096 Thereafter 18,868 Total $ 34,348 *IPR&amp;D and Product Acquisition Costs are assessed for impairment at least annually and will be amortized once products are commercialized, and are not included in the table.</t>
  </si>
  <si>
    <t>Finite-Lived Intangible Assets Useful Lives</t>
  </si>
  <si>
    <t>The useful lives of the Company’s intangible assets are as follows: Intangibles Category Amortizable Life Product Acquisition Costs 10 years Trademarks &amp; Technology 15 years Customer Relationships 10 years</t>
  </si>
  <si>
    <t>Stock-Based Compensation (Tables)</t>
  </si>
  <si>
    <t>Schedule of Stock Option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Assumptions 2018 2017 2016 Expected dividends 0 % 0 % 0 % Risk free rate 2.44 % 1.56 % 1.14 % Expected volatility 52.7%-72.5% 58.0% - 69.7% 68.0% - 71.3% Expected term (in years) 2.3 – 3.3 years 3.2 – 3.3 years 3.1 – 3.3 years</t>
  </si>
  <si>
    <t>Schedule of Stock Option Transactions</t>
  </si>
  <si>
    <t xml:space="preserve">Stock option transactions in each of the past three years under the aforementioned plans in total were: Shares Exercise Weighted January 1, 2016 shares issuable under options 3,592,734 $0.79 - $10.67 $ 4.36 Granted 739,135 4.72 - 8.81 7.26 Exercised (61,834) 1.10 - 6.51 1.54 Expired — — — Forfeited (164,666) 4.55 – 10.67 8.37 December 31, 2016 shares issuable under options 4,105,369 $0.79 - $10.67 $ 4.76 Granted 577,845 3.38 - 9.28 7.15 Exercised (171,566) 0.79 - 5.85 1.92 Expired — — — Forfeited (211,838) 4.80 - 10.67 7.70 December 31, 2017 shares issuable under options 4,299,810 $0.79 - $10.67 $ 5.09 Granted 839,785 1.73-4.25 3.34 Exercised (239,000) 1.02-1.83 1.05 Expired — — — Forfeited (548,204) 2.02-10.67 8.04 December 31, 2018 shares issuable under options 4,352,391 $0.79-$10.67 $ 4.61 </t>
  </si>
  <si>
    <t>Schedule of Outstanding and Exercisable Stock Options</t>
  </si>
  <si>
    <t xml:space="preserve">The following table summarizes information concerning outstanding and exercisable options as of December 31, 2018: Options Outstanding Options Exercisable Range of Number of Weighted Weighted Number of Weighted $0.79 - $1.50 1,510,000 3.12 $ 1.06 1,510,000 $ 1.06 $1.51 - $5.50 992,457 8.27 3.23 199,826 2.76 $5.51 - $10.67 1,849,934 6.99 8.24 1,528,686 8.45 Total 4,352,391 5.94 $ 4.61 3,238,512 $ 4.65 The following table summarizes information concerning outstanding and exercisable options as of December 31, 2017: Options Outstanding Options Exercisable Range of Number of Weighted Weighted Number of Weighted $0.79 - $1.00 25,000 2.01 $ 0.79 25,000 $ 0.79 $1.01 - $1.50 1,721,000 4.14 1.06 1,721,000 1.06 $1.51 - $10.67 2,553,810 7.76 7.85 1,369,466 7.92 Total 4,299,810 6.28 $ 5.09 3,115,466 $ 4.07 The following table summarizes information concerning outstanding and exercisable options as of December 31, 2016: Options Outstanding Options Exercisable Range of Number of Weighted Weighted Number of Weighted $0.79 - $1.00 50,000 3.01 $ 0.79 50,000 $ 0.79 $1.01 - $1.50 1,808,400 5.11 1.07 1,808,400 1.07 $1.51 - $10.67 2,246,969 8.35 7.82 805,803 7.15 Total 4,105,369 6.86 $ 4.76 2,664,203 $ 2.90 </t>
  </si>
  <si>
    <t>Nonvested Stock Option Activity</t>
  </si>
  <si>
    <t xml:space="preserve">A summary of non-vested options at December 31, 2018 and changes during the year ended December 31, 2018 is presented below: Options Weighted Non-vested options at January 1, 2018 1,184,344 $ 3.48 Granted 839,785 1.44 Vested (699,572) 3.54 Forfeited (210,678) 3.37 Non-vested options at December 31, 2018 1,113,879 $ 2.00 </t>
  </si>
  <si>
    <t>Schedule of Nonvested Shares of Restricted Stock</t>
  </si>
  <si>
    <t xml:space="preserve">A summary of non-vested RSUs and changes during each of the past three years is as follows: Number of Weighted Average Non-vested balance at January 1, 2016 182,750 $10.23 Changes during the period: Shares granted 58,068 7.50 Shares vested (60,918) 10.13 Shares forfeited — — Non-vested balance at December 31, 2016 179,900 $9.35 Changes during the period: Shares granted 93,468 7.26 Shares vested (80,274) 9.57 Shares forfeited (4,465) 7.09 Non-vested balance at December 31, 2017 188,629 $8.27 Changes during the period: Shares granted 122,949 3.36 Shares vested (109,940) 8.95 Shares forfeited (26,047) 5.76 Non-vested balance at December 31, 2018 175,591 $4.78 </t>
  </si>
  <si>
    <t>Accrued Expenses (Tables)</t>
  </si>
  <si>
    <t>Schedule of Accrued Liabilities</t>
  </si>
  <si>
    <t xml:space="preserve">For the fiscal years ended December 31, 2018, and 2017 the largest components of accrued expenses were (in thousands): 2018 2017 Professional fees $ 2,153 $ 546 Payroll 1,908 1,580 Inventory and supplies 1,809 58 Interest expense 1,042 240 Rebates 714 83 Medicaid and Medicare 383 1,487 Clinical Studies 334 596 Royalties 222 856 Capital expenditures 275 1,947 Wholesaler Fees 203 — Income Tax 45 58 Other 754 650 $ 9,842 $ 8,101 </t>
  </si>
  <si>
    <t>Income Taxes (Tables)</t>
  </si>
  <si>
    <t>Loss From Continuing Operations</t>
  </si>
  <si>
    <t>Loss before income tax for the years ended December 31, 2018, 2017 and 2016 consisted of the following (in thousands): 2018 2017 2016 U.S. operations $ (32,183) $ (21,938) $ (9,514) Foreign operations (4,135) 6,662 (2,184) Global Total $ (36,318) $ (15,276) $ (11,698)</t>
  </si>
  <si>
    <t>Components of Income Tax Expense (Benefit)</t>
  </si>
  <si>
    <t xml:space="preserve">The (credit) provision for income taxes attributable to continuing operations before income taxes for the years ended December 31, 2018, 2017 and 2016 is as follows (in thousands): 2018 2017 2016 Current tax expense (benefit): Federal $ — $ (86) $ 26 State and local 30 20 35 Foreign (157) 42 272 Total current tax (benefit) expense (127) (24) 333 Deferred tax expense: Federal — — — State and local — — — Foreign 65 (61) (46) Total deferred tax expense (benefit) 65 (61) (46) Total income tax (benefit) expense $ (62) $ (85) $ 287 </t>
  </si>
  <si>
    <t>Effective Income Tax Rate Reconciliation</t>
  </si>
  <si>
    <t xml:space="preserve">A comparison of income tax (benefit) expense at the U.S. statutory rate of 21% in 2018 and 35% in 2017 and 2016 to the Company's effective rate is as follows (in thousands): 2018 2017 2016 Expected Statutory expense (benefit) $ (7,627) $ (5,195) $ (3,977) U.S. TCJA recovery of alternative minimum tax credits — (73) — Change in the fair values of derivative and amortization of debt discount — 2,939 2,584 Other non-deductible expenses 256 24 63 Change in valuation allowance including U.S. TCJA rate reduction 6,572 (2,012) 590 Reduction in deferred tax assets related to U.S. TCJA rate reduction — 7,504 — Change to Accounting for Equity Compensation Windfalls — (1,112) — Tax rate differential - foreign vs. U.S. 791 (2,276) 822 State income taxes, net of federal benefit 23 13 23 Shortfalls related to stock compensation expense — 129 154 Prior year true-up (93) (13) — Exchange gain 16 (13) 28 $ (62) $ (85) $ 287 </t>
  </si>
  <si>
    <t>Deferred Tax Balances</t>
  </si>
  <si>
    <t>Deferred tax balances included in the Consolidated Balance Sheets as of December 31, 2018 and 2017 consisted of the following (in thousands): 2018 2017 Deferred Tax Assets: Sales allowances and doubtful accounts $ 1,964 $ 506 Inventory reserve 962 619 Deferred revenue 590 — Accrued expenses 23 664 Property, plant and equipment 258 214 Tax operating loss carryforwards 9,951 9,327 Tax credit and other carryforwards 1,299 168 Stock compensation 538 1,817 Total deferred tax assets 15,585 13,315 Less valuation allowance (12,120) (13,309) Net deferred tax assets 3,465 6 Deferred Tax Liabilities: Convertible debt conversion features (3,514) — Foreign exchange (28) — Intangible assets (138) (165) Total deferred tax liabilities (3,680) (165) Net deferred tax liability $ (215) $ (159)</t>
  </si>
  <si>
    <t>Operating Loss and Tax Credit Carryforward</t>
  </si>
  <si>
    <t xml:space="preserve">Operating loss, tax credit and other carry forwards as of December 31, 2018 and 2017 were as follows (in thousands): 2018 2017 Federal: Net operating losses (see below) $ 45,081 $ 41,688 Disallowed interest expense (no expiration) 5,018 — Contributions (expiring through 2023) 524 210 Research tax credits (expiring through 2025) 135 168 State: New Jersey (expiring in 2038) 2,976 4,320 Other states (expiring through 2038) 2,307 1072 Foreign Net operating losses (no expiration) $ 257 $ 255 </t>
  </si>
  <si>
    <t>Operating Loss Carryforwards Expiration</t>
  </si>
  <si>
    <t xml:space="preserve">At December 31, 2018, the Company’s U.S. federal net operating loss carryforwards will expire as follows (in thousands): Year Net Operating Loss 2020 - 2023 $ 8,227 2024 - 2029 9,063 2030 - 2032 9,926 2033 - 2036 6,296 2037 8,116 No expiration but subject to limitation 3,453 Total $ 45,081 </t>
  </si>
  <si>
    <t>Commitments (Tables)</t>
  </si>
  <si>
    <t>Future Minimum Lease Payments</t>
  </si>
  <si>
    <t xml:space="preserve">Future minimum lease payments under non-cancelable operating leases are as follows (in thousands): Commitments 2019 $ 573 2020 611 2021 633 2022 610 2023 607 2024 200 $ 3,234 </t>
  </si>
  <si>
    <t>Quarterly Results (Unaudited) (Tables)</t>
  </si>
  <si>
    <t>Quarterly Financial Information</t>
  </si>
  <si>
    <t>The following is a summary of certain quarterly financial information for the fiscal years 2018 and 2017: First Second Third Fourth Total (in thousands, except per share data) Year Ended December 31, 2018 Total revenues, net $ 14,545 $ 16,249 $ 18,294 $ 16,777 $ 65,865 Gross profit 5,220 4,784 6,719 5,662 22,385 Operating loss (3,531) (4,910) (1,213) (5,445) (15,099) Net loss (4,802) (13,119) (3,945) (14,390) (36,256) Net loss attributable to common stockholders (4,802) (13,119) (3,945) (14,390) (36,256) Basic loss per share $ (0.09) $ (0.25) $ (0.07) $ (0.27) $ (0.68) Diluted loss per share $ (0.09) $ (0.25) $ (0.07) $ (0.27) $ (0.68) Year Ended December 31, 2017 Total revenues, net $ 17,663 $ 16,432 $ 11,340 $ 14,767 $ 60,202 Gross profit 10,934 8,037 2,538 5,863 27,372 Operating income (loss) 2,967 (1,782) (8,039) (4,943) (11,797) Net income (loss) 831 (919) (8,982) (6,121) (15,191) Net income (loss) attributable to common stockholders 831 (919) (8,982) (6,121) (15,191) Basic income (loss) per share $ 0.02 $ (0.02) $ (0.17) $ (0.11) $ (0.28) Diluted income (loss) per share $ 0.02 $ (0.02) $ (0.17) $ (0.11) $ (0.28)</t>
  </si>
  <si>
    <t>Correction to Previously Issued Consolidated Financial Statements - Narrative (Details) - USD ($) $ in Thousands</t>
  </si>
  <si>
    <t>3 Months Ended</t>
  </si>
  <si>
    <t>Sep. 30, 2018</t>
  </si>
  <si>
    <t>Jun. 30, 2018</t>
  </si>
  <si>
    <t>Mar. 31, 2018</t>
  </si>
  <si>
    <t>Sep. 30, 2017</t>
  </si>
  <si>
    <t>Jun. 30, 2017</t>
  </si>
  <si>
    <t>Mar. 31, 2017</t>
  </si>
  <si>
    <t>Error Corrections and Prior Period Adjustments Restatement [Line Items]</t>
  </si>
  <si>
    <t>Reduction of revenue on wholesale fees</t>
  </si>
  <si>
    <t>Increase (decrease) to accrued expenses</t>
  </si>
  <si>
    <t>Adjustment</t>
  </si>
  <si>
    <t>Correction to Previously Issued Consolidated Financial Statements - Condensed Consolidated Statements of Operations (Details) - USD ($) $ in Thousands</t>
  </si>
  <si>
    <t>As Previously Reported</t>
  </si>
  <si>
    <t>Correction to Previously Issued Consolidated Financial Statements - Consolidated Balance Sheet (Details) - USD ($) $ in Thousands</t>
  </si>
  <si>
    <t>Accounts receivable net</t>
  </si>
  <si>
    <t>Total liabilities and stockholders' equity</t>
  </si>
  <si>
    <t>Correction to Previously Issued Consolidated Financial Statements - Consolidated Statement of Cash Flows (Details) - USD ($) $ in Thousands</t>
  </si>
  <si>
    <t>Nature of the Business and Liquidity (Details)</t>
  </si>
  <si>
    <t>1 Months Ended</t>
  </si>
  <si>
    <t>Jan. 31, 2019USD ($)</t>
  </si>
  <si>
    <t>Dec. 31, 2018USD ($)productsegment</t>
  </si>
  <si>
    <t>Dec. 31, 2017USD ($)</t>
  </si>
  <si>
    <t>Dec. 31, 2016USD ($)</t>
  </si>
  <si>
    <t>Business Combination Segment Allocation [Line Items]</t>
  </si>
  <si>
    <t>Operating segments | segment</t>
  </si>
  <si>
    <t>2023 Notes | Convertible debt</t>
  </si>
  <si>
    <t>Amount still available on loan agreements</t>
  </si>
  <si>
    <t>Remaining borrowing capacity</t>
  </si>
  <si>
    <t>Revolving Credit Facility | Subsequent Event</t>
  </si>
  <si>
    <t>US</t>
  </si>
  <si>
    <t>Generic products marketed | product</t>
  </si>
  <si>
    <t>Branded generic products marketed | product</t>
  </si>
  <si>
    <t>CANADA</t>
  </si>
  <si>
    <t>Generic and branded generic products marketed | product</t>
  </si>
  <si>
    <t>Summary of Significant Accounting Policies - Reconciliation of Cash and Cash Equivalents and Restricted Cash (Details) - USD ($) $ in Thousands</t>
  </si>
  <si>
    <t>Dec. 31, 2015</t>
  </si>
  <si>
    <t>Summary of Significant Accounting Policies Details [Line Items]</t>
  </si>
  <si>
    <t>Restricted Cash</t>
  </si>
  <si>
    <t>Cash, cash equivalents and restricted cash in the statement of cash flows</t>
  </si>
  <si>
    <t>Other Assets</t>
  </si>
  <si>
    <t>Summary of Significant Accounting Policies - PP&amp;E Useful Life (Details)</t>
  </si>
  <si>
    <t>Buildings and improvements | Minimum</t>
  </si>
  <si>
    <t>Summary of Significant Accounting Policies Details Depreciation of Property Plant and Equipment [Line Items]</t>
  </si>
  <si>
    <t>Property, plant and equipment useful life</t>
  </si>
  <si>
    <t>10 years</t>
  </si>
  <si>
    <t>Buildings and improvements | Maximum</t>
  </si>
  <si>
    <t>40 years</t>
  </si>
  <si>
    <t>Machinery and equipment | Minimum</t>
  </si>
  <si>
    <t>5 years</t>
  </si>
  <si>
    <t>Machinery and equipment | Maximum</t>
  </si>
  <si>
    <t>15 years</t>
  </si>
  <si>
    <t>Computer hardware and software | Minimum</t>
  </si>
  <si>
    <t>3 years</t>
  </si>
  <si>
    <t>Computer hardware and software | Maximum</t>
  </si>
  <si>
    <t>Furniture and fixtures</t>
  </si>
  <si>
    <t>Summary of Significant Accounting Policies - Narrative (Details)</t>
  </si>
  <si>
    <t>Dec. 31, 2018USD ($)</t>
  </si>
  <si>
    <t>Sep. 30, 2018USD ($)</t>
  </si>
  <si>
    <t>Jun. 30, 2018USD ($)</t>
  </si>
  <si>
    <t>Mar. 31, 2018USD ($)</t>
  </si>
  <si>
    <t>Sep. 30, 2017USD ($)</t>
  </si>
  <si>
    <t>Jun. 30, 2017USD ($)</t>
  </si>
  <si>
    <t>Mar. 31, 2017USD ($)</t>
  </si>
  <si>
    <t>Dec. 31, 2018USD ($)product</t>
  </si>
  <si>
    <t>Impairment loss on IPR&amp;D</t>
  </si>
  <si>
    <t>Allowance for doubtful accounts related to one customer</t>
  </si>
  <si>
    <t>Percentage of net sales for royalty</t>
  </si>
  <si>
    <t>40.00%</t>
  </si>
  <si>
    <t>Royalties</t>
  </si>
  <si>
    <t>Royalty expense</t>
  </si>
  <si>
    <t>Company product sales, net</t>
  </si>
  <si>
    <t>Foreign currency loss</t>
  </si>
  <si>
    <t>Unrecognized tax benefits</t>
  </si>
  <si>
    <t>Unrecognized tax benefits that would impact effective tax rate</t>
  </si>
  <si>
    <t>Net sales revenue</t>
  </si>
  <si>
    <t>Concentration risk</t>
  </si>
  <si>
    <t>54.00%</t>
  </si>
  <si>
    <t>52.00%</t>
  </si>
  <si>
    <t>41.00%</t>
  </si>
  <si>
    <t>68.00%</t>
  </si>
  <si>
    <t>63.00%</t>
  </si>
  <si>
    <t>Customer one | Sales</t>
  </si>
  <si>
    <t>Customer one | Accounts receivable</t>
  </si>
  <si>
    <t>30.00%</t>
  </si>
  <si>
    <t>15.00%</t>
  </si>
  <si>
    <t>Customer two | Sales</t>
  </si>
  <si>
    <t>Customer two | Accounts receivable</t>
  </si>
  <si>
    <t>19.00%</t>
  </si>
  <si>
    <t>44.00%</t>
  </si>
  <si>
    <t>Customer three | Sales</t>
  </si>
  <si>
    <t>Customer three | Accounts receivable</t>
  </si>
  <si>
    <t>4.00%</t>
  </si>
  <si>
    <t>Maximum</t>
  </si>
  <si>
    <t>Intangible assets useful life</t>
  </si>
  <si>
    <t>Minimum</t>
  </si>
  <si>
    <t>Net Of SRA Balance</t>
  </si>
  <si>
    <t>Products which the company pays royalties | product</t>
  </si>
  <si>
    <t>Products manufactured, marketed, and distributed | product</t>
  </si>
  <si>
    <t>Wholesalers, Distributors, National Retail Chains | Maximum</t>
  </si>
  <si>
    <t>Terms of customer credit</t>
  </si>
  <si>
    <t>90 days</t>
  </si>
  <si>
    <t>Wholesalers, Distributors, National Retail Chains | Minimum</t>
  </si>
  <si>
    <t>60 days</t>
  </si>
  <si>
    <t>Econazole Nitrate Cream | Product Concentration Risk | Net sales revenue</t>
  </si>
  <si>
    <t>2.00%</t>
  </si>
  <si>
    <t>8.00%</t>
  </si>
  <si>
    <t>Lidocaine Ointment | Product Concentration Risk | Net sales revenue</t>
  </si>
  <si>
    <t>7.00%</t>
  </si>
  <si>
    <t>17.00%</t>
  </si>
  <si>
    <t>23.00%</t>
  </si>
  <si>
    <t>Zantac Injection | Product Concentration Risk | Net sales revenue</t>
  </si>
  <si>
    <t>5.00%</t>
  </si>
  <si>
    <t>10.00%</t>
  </si>
  <si>
    <t>3.00%</t>
  </si>
  <si>
    <t>Shipping and Handling</t>
  </si>
  <si>
    <t>Domestic</t>
  </si>
  <si>
    <t>Foreign</t>
  </si>
  <si>
    <t>Estimate of Fair Value Measurement | Fair Value, Inputs, Level 2</t>
  </si>
  <si>
    <t>Debt instrument, fair value disclosure</t>
  </si>
  <si>
    <t>Reported Value Measurement | Fair Value, Inputs, Level 2</t>
  </si>
  <si>
    <t>Summary of Significant Accounting Policies - Computation of Earnings (Loss) per Common Share (Details) - USD ($) $ / shares in Units, $ in Thousands</t>
  </si>
  <si>
    <t>Basic earnings (loss) per share computation:</t>
  </si>
  <si>
    <t>Net income (loss) attributable to common stockholders —basic</t>
  </si>
  <si>
    <t>Weighted average common shares - basic and diluted (in shares)</t>
  </si>
  <si>
    <t>Inventories (Details) - USD ($) $ in Thousands</t>
  </si>
  <si>
    <t>Raw materials</t>
  </si>
  <si>
    <t>Work in progress</t>
  </si>
  <si>
    <t>Finished goods</t>
  </si>
  <si>
    <t>Inventories reserve</t>
  </si>
  <si>
    <t>Property, Plant and Equipment - Schedule of 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mputer hardware and software</t>
  </si>
  <si>
    <t>Construction in progress</t>
  </si>
  <si>
    <t>Property, Plant and Equipment - Narrative (Details) - USD ($) $ in Thousands</t>
  </si>
  <si>
    <t>Depreciation</t>
  </si>
  <si>
    <t>Interest costs capitalized</t>
  </si>
  <si>
    <t>Payroll</t>
  </si>
  <si>
    <t>Amount reclassified from Construction in process to Building and improvements</t>
  </si>
  <si>
    <t>Debt - Narrative (Details) - USD ($)</t>
  </si>
  <si>
    <t>Dec. 21, 2018</t>
  </si>
  <si>
    <t>Dec. 13, 2018</t>
  </si>
  <si>
    <t>Jul. 16, 2018</t>
  </si>
  <si>
    <t>Jun. 01, 2018</t>
  </si>
  <si>
    <t>Apr. 27, 2018</t>
  </si>
  <si>
    <t>Feb. 28, 2019</t>
  </si>
  <si>
    <t>Jan. 31, 2019</t>
  </si>
  <si>
    <t>Dec. 22, 2014</t>
  </si>
  <si>
    <t>Dec. 16, 2014</t>
  </si>
  <si>
    <t>Debt Instrument [Line Items]</t>
  </si>
  <si>
    <t>Line of Credit</t>
  </si>
  <si>
    <t>Covenant, revenue required to attain</t>
  </si>
  <si>
    <t>Initial Issuance | Convertible debt</t>
  </si>
  <si>
    <t>Additional Principal | Convertible debt</t>
  </si>
  <si>
    <t>Loss on debt extinguishment</t>
  </si>
  <si>
    <t>Senior Notes, due December 2019 | Convertible debt</t>
  </si>
  <si>
    <t>Debt transfer amount</t>
  </si>
  <si>
    <t>Transaction costs</t>
  </si>
  <si>
    <t>Senior Notes, due December 2019 | Convertible debt | Subsequent Event</t>
  </si>
  <si>
    <t>Repayment of term loan</t>
  </si>
  <si>
    <t>Senior Notes, Due 2023 | Convertible debt</t>
  </si>
  <si>
    <t>Conversion price (in dollars per share)</t>
  </si>
  <si>
    <t>Settlement conversion price (dollars per share)</t>
  </si>
  <si>
    <t>Unamortized discount</t>
  </si>
  <si>
    <t>Interest rate, effective percentage</t>
  </si>
  <si>
    <t>11.90%</t>
  </si>
  <si>
    <t>Deferred financing costs</t>
  </si>
  <si>
    <t>Term Loan, due 2021</t>
  </si>
  <si>
    <t>12.78%</t>
  </si>
  <si>
    <t>Covenant, minimum cash balance</t>
  </si>
  <si>
    <t>Interest rate floor</t>
  </si>
  <si>
    <t>Repayments of long-term debt, interest</t>
  </si>
  <si>
    <t>Term Loan, due 2021 | LIBOR</t>
  </si>
  <si>
    <t>Applicable margin</t>
  </si>
  <si>
    <t>9.00%</t>
  </si>
  <si>
    <t>Revolving Credit Facility | Line of Credit</t>
  </si>
  <si>
    <t>Line of credit maximum borrowing capacity</t>
  </si>
  <si>
    <t>Effective interest rate</t>
  </si>
  <si>
    <t>9.30%</t>
  </si>
  <si>
    <t>Revolving Credit Facility | Line of Credit | Subsequent Event</t>
  </si>
  <si>
    <t>Revolving Credit Facility | LIBOR | Line of Credit</t>
  </si>
  <si>
    <t>Revolving Credit Facility | Base Rate | Line of Credit</t>
  </si>
  <si>
    <t>2.75%</t>
  </si>
  <si>
    <t>Term Loan | Line of Credit</t>
  </si>
  <si>
    <t>12.40%</t>
  </si>
  <si>
    <t>Unused borrowing capacity, fee percentage</t>
  </si>
  <si>
    <t>1.00%</t>
  </si>
  <si>
    <t>Term Loan | LIBOR | Line of Credit</t>
  </si>
  <si>
    <t>8.75%</t>
  </si>
  <si>
    <t>Term Loan | Base Rate | Line of Credit</t>
  </si>
  <si>
    <t>7.75%</t>
  </si>
  <si>
    <t>Term Loan | Initial Term Loan | Line of Credit</t>
  </si>
  <si>
    <t>Term Loan | Delayed Draw Term Loan A</t>
  </si>
  <si>
    <t>Amount drawn on term loan</t>
  </si>
  <si>
    <t>Term Loan | Delayed Draw Term Loan A | Line of Credit</t>
  </si>
  <si>
    <t>Term Loan | Delayed Draw Term Loan B | Line of Credit</t>
  </si>
  <si>
    <t>Debt - Net Carrying Amount of Liability Component of Debt Discount (Details) - Convertible Notes Payable - USD ($)</t>
  </si>
  <si>
    <t>Less unamortized discounts and debt issuance costs</t>
  </si>
  <si>
    <t>Carrying amount of the Notes</t>
  </si>
  <si>
    <t>Total net carrying value</t>
  </si>
  <si>
    <t>Senior Notes, due May 2023</t>
  </si>
  <si>
    <t>Senior Notes, due February 2023</t>
  </si>
  <si>
    <t>Debt - Debt Maturities Schedule (Details) $ in Thousands</t>
  </si>
  <si>
    <t>2019</t>
  </si>
  <si>
    <t>2020</t>
  </si>
  <si>
    <t>2021</t>
  </si>
  <si>
    <t>2022</t>
  </si>
  <si>
    <t>2023</t>
  </si>
  <si>
    <t>Long-term debt</t>
  </si>
  <si>
    <t>Revenues, Recognition and Allowances - Narrative (Details) $ in Thousands</t>
  </si>
  <si>
    <t>Dec. 31, 2018USD ($)segmenttransaction_type</t>
  </si>
  <si>
    <t>Types of transactions | transaction_type</t>
  </si>
  <si>
    <t>Allowance for doubtful accounts, current</t>
  </si>
  <si>
    <t>Revenues, Recognition and Allowances - Disaggregation of Revenue (Details) - USD ($) $ in Thousands</t>
  </si>
  <si>
    <t>Disaggregation of Revenue [Line Items]</t>
  </si>
  <si>
    <t>Company product sales</t>
  </si>
  <si>
    <t>Contract manufacturing sales</t>
  </si>
  <si>
    <t>Research and development services and other income</t>
  </si>
  <si>
    <t>Topical</t>
  </si>
  <si>
    <t>Injectables</t>
  </si>
  <si>
    <t>Revenues, Recognition and Allowances - Adjustments to Gross Product Sales (Details) - USD ($) $ in Thousands</t>
  </si>
  <si>
    <t>Gross product sales</t>
  </si>
  <si>
    <t>Reduction to gross product sales:</t>
  </si>
  <si>
    <t>Chargebacks and billbacks</t>
  </si>
  <si>
    <t>Wholesaler fees for service</t>
  </si>
  <si>
    <t>Sales discounts and other allowances</t>
  </si>
  <si>
    <t>Total reduction to gross product sales</t>
  </si>
  <si>
    <t>Company Product</t>
  </si>
  <si>
    <t>Contract Manufacturing Product</t>
  </si>
  <si>
    <t>Product sales, net</t>
  </si>
  <si>
    <t>Goodwill and Intangible Assets - Narrative (Details) - USD ($) $ in Thousands</t>
  </si>
  <si>
    <t>Nov. 30, 2015</t>
  </si>
  <si>
    <t>Business Acquisition [Line Items]</t>
  </si>
  <si>
    <t>Alveda Acquisition</t>
  </si>
  <si>
    <t>In-process research and development (IPR&amp;D)</t>
  </si>
  <si>
    <t>Intangible asset impairment</t>
  </si>
  <si>
    <t>Change in intangible assets</t>
  </si>
  <si>
    <t>Change in product acquisition costs</t>
  </si>
  <si>
    <t>Goodwill and Intangible Assets - Schedule of Changes in Goodwill (Details) - USD ($) $ in Thousands</t>
  </si>
  <si>
    <t>Goodwill [Roll Forward]</t>
  </si>
  <si>
    <t>Goodwill beginning balance</t>
  </si>
  <si>
    <t>Foreign currency translation</t>
  </si>
  <si>
    <t>Goodwill ending balance</t>
  </si>
  <si>
    <t>Goodwill and Intangible Assets - Major Categories of Intangible Assets (Details) - USD ($) $ in Thousands</t>
  </si>
  <si>
    <t>Finite-Lived Intangible Assets [Line Items]</t>
  </si>
  <si>
    <t>Intangible assets accumulated amortization</t>
  </si>
  <si>
    <t>Finite-lived intangible assets, net carrying amount</t>
  </si>
  <si>
    <t>Intangible assets gross carrying amount</t>
  </si>
  <si>
    <t>Intangible assets net carrying amount</t>
  </si>
  <si>
    <t>Indefinite-lived Intangible Assets [Line Items]</t>
  </si>
  <si>
    <t>Indefinite-lived intangible assets</t>
  </si>
  <si>
    <t>Finite-lived intangible assets, gross carrying amount</t>
  </si>
  <si>
    <t>Trademarks and Technology</t>
  </si>
  <si>
    <t>Intangible assets remaining amortization period</t>
  </si>
  <si>
    <t>11 years 9 months 18 days</t>
  </si>
  <si>
    <t>12 years 9 months 18 days</t>
  </si>
  <si>
    <t>Customer Relationships</t>
  </si>
  <si>
    <t>6 years 10 months 24 days</t>
  </si>
  <si>
    <t>7 years 10 months 24 days</t>
  </si>
  <si>
    <t>Goodwill and Intangible Assets - Changes in Intangible Assets (Details) - USD ($) $ in Thousands</t>
  </si>
  <si>
    <t>Indefinite-lived Intangible Assets [Roll Forward]</t>
  </si>
  <si>
    <t>Loss on impairment</t>
  </si>
  <si>
    <t>Finite-lived Intangible Assets [Roll Forward]</t>
  </si>
  <si>
    <t>Intangible assets net beginning balance</t>
  </si>
  <si>
    <t>Amortization</t>
  </si>
  <si>
    <t>Intangible assets net ending balance</t>
  </si>
  <si>
    <t>Indefinite intangible assets net beginning balance</t>
  </si>
  <si>
    <t>Intangible assets placed in service</t>
  </si>
  <si>
    <t>Indefinite intangible assets net ending balance</t>
  </si>
  <si>
    <t>Goodwill and Intangible Assets - Schedule of Amortization Expense (Details) $ in Thousands</t>
  </si>
  <si>
    <t>Thereafter</t>
  </si>
  <si>
    <t>Goodwill and Intangible Assets - Useful Lives of Intangibles (Details)</t>
  </si>
  <si>
    <t>Stock-Based Compensation - Narrative (Details) - USD ($) $ in Millions</t>
  </si>
  <si>
    <t>May 25, 2016</t>
  </si>
  <si>
    <t>Apr. 12, 2010</t>
  </si>
  <si>
    <t>May 21, 2018</t>
  </si>
  <si>
    <t>May 29, 2010</t>
  </si>
  <si>
    <t>Stock Based Compensation Details [Line Items]</t>
  </si>
  <si>
    <t>Shares of common stock outstanding</t>
  </si>
  <si>
    <t>Intrinsic value of options outstanding</t>
  </si>
  <si>
    <t>Intrinsic value of options exercisable</t>
  </si>
  <si>
    <t>Intrinsic value of options exercised</t>
  </si>
  <si>
    <t>Unrecognized compensation costs</t>
  </si>
  <si>
    <t>General and Administrative Expense</t>
  </si>
  <si>
    <t>Stock option based expenses</t>
  </si>
  <si>
    <t>Director Stock Option Plan - 1999</t>
  </si>
  <si>
    <t>Shares approved and authorized (in shares)</t>
  </si>
  <si>
    <t>Number of options granted (in shares)</t>
  </si>
  <si>
    <t>Number of options forfeited (in shares)</t>
  </si>
  <si>
    <t>Vesting period</t>
  </si>
  <si>
    <t>1 year</t>
  </si>
  <si>
    <t>Maximum term</t>
  </si>
  <si>
    <t>Number of options outstanding (in shares)</t>
  </si>
  <si>
    <t>Shares available for grant</t>
  </si>
  <si>
    <t>Nineteen Ninety Nine Stock Incentive Plan</t>
  </si>
  <si>
    <t>4 years</t>
  </si>
  <si>
    <t>Percent of FMV options granted</t>
  </si>
  <si>
    <t>100.00%</t>
  </si>
  <si>
    <t>Service period</t>
  </si>
  <si>
    <t>Plan 2009</t>
  </si>
  <si>
    <t>Additional shares authorized (in shares)</t>
  </si>
  <si>
    <t>Maximum number of shares to any individual (in shares)</t>
  </si>
  <si>
    <t>Options transferred (in shares)</t>
  </si>
  <si>
    <t>Plan 2016</t>
  </si>
  <si>
    <t>Plan 2016, Plan 2009 And Director Plan</t>
  </si>
  <si>
    <t>Restricted Stock Units (RSUs)</t>
  </si>
  <si>
    <t>RSUs outstanding (in shares)</t>
  </si>
  <si>
    <t>Restricted Stock Units (RSUs) | Plan 2009</t>
  </si>
  <si>
    <t>Restricted Stock Units (RSUs) | Plan 2016</t>
  </si>
  <si>
    <t>Restricted Stock</t>
  </si>
  <si>
    <t>Common Stock | Plan 2009</t>
  </si>
  <si>
    <t>Common Stock | Plan 2016</t>
  </si>
  <si>
    <t>Minimum | Restricted Stock</t>
  </si>
  <si>
    <t>Maximum | Restricted Stock</t>
  </si>
  <si>
    <t>Stock-Based Compensation - Schedule of Valuation Assumptions (Details)</t>
  </si>
  <si>
    <t>Stock Based Compensation [Line Items]</t>
  </si>
  <si>
    <t>Expected dividends</t>
  </si>
  <si>
    <t>0.00%</t>
  </si>
  <si>
    <t>Risk free rate</t>
  </si>
  <si>
    <t>2.44%</t>
  </si>
  <si>
    <t>1.56%</t>
  </si>
  <si>
    <t>1.14%</t>
  </si>
  <si>
    <t>Expected volatility</t>
  </si>
  <si>
    <t>52.70%</t>
  </si>
  <si>
    <t>58.00%</t>
  </si>
  <si>
    <t>Expected term (in years)</t>
  </si>
  <si>
    <t>2 years 3 months 18 days</t>
  </si>
  <si>
    <t>3 years 2 months 12 days</t>
  </si>
  <si>
    <t>3 years 1 month 6 days</t>
  </si>
  <si>
    <t>72.50%</t>
  </si>
  <si>
    <t>69.70%</t>
  </si>
  <si>
    <t>71.30%</t>
  </si>
  <si>
    <t>3 years 3 months 18 days</t>
  </si>
  <si>
    <t>Stock-Based Compensation - Schedule of Stock Option Activity (Details) - Employee Stock Option - $ / shares</t>
  </si>
  <si>
    <t>Share-based Compensation Arrangement by Share-based Payment Award, Options, Outstanding [Roll Forward]</t>
  </si>
  <si>
    <t>Number of options outstanding (in shares), beginning</t>
  </si>
  <si>
    <t>Number of options exercised (in shares)</t>
  </si>
  <si>
    <t>Number of options expired (in shares)</t>
  </si>
  <si>
    <t>Number of options outstanding (in shares), ending</t>
  </si>
  <si>
    <t>Share-based Compensation Arrangement by Share-based Payment Award, Options, Outstanding, Weighted Average Exercise Price [Abstract]</t>
  </si>
  <si>
    <t>Shares issuable under options exercise price per share (in dollars per share)</t>
  </si>
  <si>
    <t>Granted, exercise price per share (in dollars per share)</t>
  </si>
  <si>
    <t>Exercised, exercise price per share (in dollars per share)</t>
  </si>
  <si>
    <t>Expired, exercise price per share (in dollars per share)</t>
  </si>
  <si>
    <t>Forfeited, exercise price per share (in dollars per share)</t>
  </si>
  <si>
    <t>Stock-Based Compensation - Schedule of Outstanding and Exercisable Options (Details) - $ / shares</t>
  </si>
  <si>
    <t>Share-based Compensation, Shares Authorized under Stock Option Plans, Exercise Price Range [Line Items]</t>
  </si>
  <si>
    <t>Options outstanding, number of options (in shares)</t>
  </si>
  <si>
    <t>Options outstanding, weighted average remaining contractual term</t>
  </si>
  <si>
    <t>5 years 11 months 8 days</t>
  </si>
  <si>
    <t>6 years 3 months 10 days</t>
  </si>
  <si>
    <t>6 years 10 months 9 days</t>
  </si>
  <si>
    <t>Options outstanding, weighted average exercise price (in dollars per share)</t>
  </si>
  <si>
    <t>Options exercisable, number of options (in shares)</t>
  </si>
  <si>
    <t>Options exercisable, weighted average exercise price (in dollars per share)</t>
  </si>
  <si>
    <t>$0.79 - $1.50</t>
  </si>
  <si>
    <t>Options outstanding, exercise price range, lower range limit (in dollars per share)</t>
  </si>
  <si>
    <t>Options outstanding, exercise price range, upper range limit (in dollars per share)</t>
  </si>
  <si>
    <t>3 years 1 month 13 days</t>
  </si>
  <si>
    <t>$1.51 - $5.50</t>
  </si>
  <si>
    <t>8 years 3 months 7 days</t>
  </si>
  <si>
    <t>3 years 3 days</t>
  </si>
  <si>
    <t>$5.51 - $10.67</t>
  </si>
  <si>
    <t>6 years 11 months 26 days</t>
  </si>
  <si>
    <t>8 years 4 months 6 days</t>
  </si>
  <si>
    <t>$0.79 - $1.00</t>
  </si>
  <si>
    <t>2 years 3 days</t>
  </si>
  <si>
    <t>1.01 - 1.50</t>
  </si>
  <si>
    <t>4 years 1 month 20 days</t>
  </si>
  <si>
    <t>5 years 1 month 9 days</t>
  </si>
  <si>
    <t>1.51 - 10.67</t>
  </si>
  <si>
    <t>7 years 9 months 3 days</t>
  </si>
  <si>
    <t>Stock-Based Compensation - Summary of Non-Vested Options (Details) - Non Vested</t>
  </si>
  <si>
    <t>Dec. 31, 2018$ / sharesshares</t>
  </si>
  <si>
    <t>Non-vested options at beginning of period (in shares) | shares</t>
  </si>
  <si>
    <t>Options, granted (in shares) | shares</t>
  </si>
  <si>
    <t>Option, Vested (in shares) | shares</t>
  </si>
  <si>
    <t>Options, Forfeited (in shares) | shares</t>
  </si>
  <si>
    <t>Non-vested options at end of period (in shares) | shares</t>
  </si>
  <si>
    <t>Share-based Compensation Arrangement by Share-based Payment Award, Options, Nonvested, Weighted Average Grant Date Fair Value [Abstract]</t>
  </si>
  <si>
    <t>Non-vested options at beginning of period (in dollars per share) | $ / shares</t>
  </si>
  <si>
    <t>Granted (in dollars per share) | $ / shares</t>
  </si>
  <si>
    <t>Vested (in dollars per share) | $ / shares</t>
  </si>
  <si>
    <t>Forfeited (in dollars per share) | $ / shares</t>
  </si>
  <si>
    <t>Non-vested options at end of period (in dollars per share) | $ / shares</t>
  </si>
  <si>
    <t>Stock-Based Compensation - Summary and Changes of Non-Vested Restricted Stock (Details) - Restricted Stock Units (RSUs) - $ / shares</t>
  </si>
  <si>
    <t>Share-based Compensation Arrangement by Share-based Payment Award, Equity Instruments Other than Options, Nonvested, Number of Shares [Roll Forward]</t>
  </si>
  <si>
    <t>Number of restricted stock, non-vested balance beginning (in shares)</t>
  </si>
  <si>
    <t>Shares granted (in shares)</t>
  </si>
  <si>
    <t>Shares vested (in shares)</t>
  </si>
  <si>
    <t>Shares forfeited (in shares)</t>
  </si>
  <si>
    <t>Number of restricted stock, non-vested balance ending (in shares)</t>
  </si>
  <si>
    <t>Share-based Compensation Arrangement by Share-based Payment Award, Equity Instruments Other than Options, Nonvested, Weighted Average Grant Date Fair Value [Abstract]</t>
  </si>
  <si>
    <t>Exercise price, non-vested balance beginning (in dollars per share)</t>
  </si>
  <si>
    <t>Shares granted - exercise price (in dollars per share)</t>
  </si>
  <si>
    <t>Shares vested - exercise price (in dollars per share)</t>
  </si>
  <si>
    <t>Shares forfeited - exercise price (in dollars per share)</t>
  </si>
  <si>
    <t>Accrued Expenses (Details) - USD ($) $ in Thousands</t>
  </si>
  <si>
    <t>Professional fees</t>
  </si>
  <si>
    <t>Inventory and supplies</t>
  </si>
  <si>
    <t>Interest expense</t>
  </si>
  <si>
    <t>Rebates</t>
  </si>
  <si>
    <t>Medicaid and Medicare</t>
  </si>
  <si>
    <t>Clinical Studies</t>
  </si>
  <si>
    <t>Wholesaler Fees</t>
  </si>
  <si>
    <t>Income Tax</t>
  </si>
  <si>
    <t>Accrued Liabilities</t>
  </si>
  <si>
    <t>Income Taxes - Narrative (Details) - USD ($) $ in Thousands</t>
  </si>
  <si>
    <t>Income Tax Examination [Line Items]</t>
  </si>
  <si>
    <t>U.S. TCJA recovery of alternative minimum tax credits</t>
  </si>
  <si>
    <t>Deferred tax assets valuation allowance</t>
  </si>
  <si>
    <t>Valuation allowance increase (decrease)</t>
  </si>
  <si>
    <t>Decrease related to changes in deferred taxes</t>
  </si>
  <si>
    <t>Valuation allowance, net operating loss</t>
  </si>
  <si>
    <t>Change in ownership percentage (more than)</t>
  </si>
  <si>
    <t>50.00%</t>
  </si>
  <si>
    <t>Stockholder ownership (or greater)</t>
  </si>
  <si>
    <t>Not Subject to Limitations</t>
  </si>
  <si>
    <t>Proceeds from sale of operating loss carryforward</t>
  </si>
  <si>
    <t>Subject to Limitations | Minimum</t>
  </si>
  <si>
    <t>Net operating losses</t>
  </si>
  <si>
    <t>Subject to Limitations | Maximum</t>
  </si>
  <si>
    <t>Alternative Minimum Tax Carryover</t>
  </si>
  <si>
    <t>Income Taxes - Schedule of Income (Loss) Before Income Tax (Details) - USD ($) $ in Thousands</t>
  </si>
  <si>
    <t>U.S. operations</t>
  </si>
  <si>
    <t>Foreign operations</t>
  </si>
  <si>
    <t>Income Taxes - Schedule of Income Tax (Benefit) Expense (Details) - USD ($) $ in Thousands</t>
  </si>
  <si>
    <t>Current tax expense (benefit):</t>
  </si>
  <si>
    <t>Federal</t>
  </si>
  <si>
    <t>State and local</t>
  </si>
  <si>
    <t>Total current tax (benefit) expense</t>
  </si>
  <si>
    <t>Deferred tax expense:</t>
  </si>
  <si>
    <t>Total deferred tax expense (benefit)</t>
  </si>
  <si>
    <t>Total income tax (benefit) expense</t>
  </si>
  <si>
    <t>Income Taxes - Components of Income Tax (Benefit) Expense (Details) - USD ($) $ in Thousands</t>
  </si>
  <si>
    <t>Expected Statutory expense (benefit)</t>
  </si>
  <si>
    <t>Change in the fair values of derivative and amortization of debt discount</t>
  </si>
  <si>
    <t>Other non-deductible expenses</t>
  </si>
  <si>
    <t>Change in valuation allowance including U.S. TCJA rate reduction</t>
  </si>
  <si>
    <t>Reduction in deferred tax assets related to U.S. TCJA rate reduction</t>
  </si>
  <si>
    <t>Change to Accounting for Equity Compensation Windfalls</t>
  </si>
  <si>
    <t>Tax rate differential - foreign vs. U.S.</t>
  </si>
  <si>
    <t>State income taxes, net of federal benefit</t>
  </si>
  <si>
    <t>Shortfalls related to stock compensation expense</t>
  </si>
  <si>
    <t>Prior year true-up</t>
  </si>
  <si>
    <t>Exchange gain</t>
  </si>
  <si>
    <t>Income Taxes - Schedule of Deferred Tax Assets and Liabilities (Details) - USD ($) $ in Thousands</t>
  </si>
  <si>
    <t>Deferred Tax Assets:</t>
  </si>
  <si>
    <t>Sales allowances and doubtful accounts</t>
  </si>
  <si>
    <t>Inventory reserve</t>
  </si>
  <si>
    <t>Deferred revenue</t>
  </si>
  <si>
    <t>Tax operating loss carryforwards</t>
  </si>
  <si>
    <t>Tax credit and other carryforwards</t>
  </si>
  <si>
    <t>Stock compensation</t>
  </si>
  <si>
    <t>Total deferred tax assets</t>
  </si>
  <si>
    <t>Less valuation allowance</t>
  </si>
  <si>
    <t>Net deferred tax assets</t>
  </si>
  <si>
    <t>Deferred Tax Liabilities:</t>
  </si>
  <si>
    <t>Convertible debt conversion features</t>
  </si>
  <si>
    <t>Foreign exchange</t>
  </si>
  <si>
    <t>Intangible assets</t>
  </si>
  <si>
    <t>Total deferred tax liabilities</t>
  </si>
  <si>
    <t>Net deferred tax liability</t>
  </si>
  <si>
    <t>Income Taxes - Schedule of Operating Loss and Tax Credit Carryforwards (Details) - USD ($) $ in Thousands</t>
  </si>
  <si>
    <t>Operating Loss Carryforwards [Line Items]</t>
  </si>
  <si>
    <t>Contributions (expiring through 2023)</t>
  </si>
  <si>
    <t>Disallowed interest expense (no expiration)</t>
  </si>
  <si>
    <t>Research tax credits (expiring through 2025)</t>
  </si>
  <si>
    <t>State | New Jersey (expiring in 2038)</t>
  </si>
  <si>
    <t>State | Other states (expiring through 2038)</t>
  </si>
  <si>
    <t>Income Taxes - Schedule of Federal Net Operating Loss Carryforward Expirations (Details) $ in Thousands</t>
  </si>
  <si>
    <t>Income Tax Disclosure [Line Items]</t>
  </si>
  <si>
    <t>Net operating loss</t>
  </si>
  <si>
    <t>2020 - 2023</t>
  </si>
  <si>
    <t>2024 - 2029</t>
  </si>
  <si>
    <t>2030 - 2032</t>
  </si>
  <si>
    <t>2033 - 2036</t>
  </si>
  <si>
    <t>2037</t>
  </si>
  <si>
    <t>No expiration but subject to limitation</t>
  </si>
  <si>
    <t>Commitments - Schedule of Future Minimum Lease Payments (Details) $ in Thousands</t>
  </si>
  <si>
    <t>Maturity</t>
  </si>
  <si>
    <t>2024</t>
  </si>
  <si>
    <t>Commitments - Narrative (Details) - USD ($) $ in Millions</t>
  </si>
  <si>
    <t>Rent expense</t>
  </si>
  <si>
    <t>Other commitment</t>
  </si>
  <si>
    <t>Legal and U.S. Regulatory Proceedings (Details) $ in Millions</t>
  </si>
  <si>
    <t>Oct. 20, 2017USD ($)</t>
  </si>
  <si>
    <t>Dec. 31, 2018numberOfDrugslawsuitdefendant</t>
  </si>
  <si>
    <t>Legal and U.S. Regulatory Proceedings Details [Line Items]</t>
  </si>
  <si>
    <t>Number of defendants | defendant</t>
  </si>
  <si>
    <t>Anti-Trust Lawsuit</t>
  </si>
  <si>
    <t>Number of actions | lawsuit</t>
  </si>
  <si>
    <t>Anti-Trust Lawsuit | Minimum | Opt Out</t>
  </si>
  <si>
    <t>Number of drugs involved | numberOfDrugs</t>
  </si>
  <si>
    <t>Anti-Trust Lawsuit | Maximum | Opt Out</t>
  </si>
  <si>
    <t>Stayma Consulting Services</t>
  </si>
  <si>
    <t>Damages sought | $</t>
  </si>
  <si>
    <t>Employee Benefits (Details) - USD ($)</t>
  </si>
  <si>
    <t>Defined Contribution Plan Disclosure [Line Items]</t>
  </si>
  <si>
    <t>Maximum annual contribution per employee, percent</t>
  </si>
  <si>
    <t>Minimum annual contribution per employee, percent</t>
  </si>
  <si>
    <t>Maximum annual contribution per employee</t>
  </si>
  <si>
    <t>Cost recognized</t>
  </si>
  <si>
    <t>Catchup Contribution Max</t>
  </si>
  <si>
    <t>Tranche one</t>
  </si>
  <si>
    <t>Employer matching contribution, percent of match</t>
  </si>
  <si>
    <t>Percentage of participant contribution</t>
  </si>
  <si>
    <t>Tranche two</t>
  </si>
  <si>
    <t>Quarterly Results (Unaudited) (Details) - USD ($) $ / shares in Units, $ in Thousands</t>
  </si>
  <si>
    <t>Product Information [Line Items]</t>
  </si>
  <si>
    <t>Gross profit</t>
  </si>
  <si>
    <t>Net income (loss) attributable to common stockholders</t>
  </si>
  <si>
    <t>Basic income (loss) per share (in dollars per share)</t>
  </si>
  <si>
    <t>Diluted income (loss) per share (in dollars per share)</t>
  </si>
  <si>
    <t>Adjustment | Immaterial Accounting Errors</t>
  </si>
  <si>
    <t>SCHEDULE II-VALUATION AND QUALIFYING ACCOUNTS (Details) - USD ($) $ in Thousands</t>
  </si>
  <si>
    <t>Change in Tax Valuation Allowance</t>
  </si>
  <si>
    <t>SEC Schedule, 12-09, Movement in Valuation Allowances and Reserves [Roll Forward]</t>
  </si>
  <si>
    <t>Valuation allowances and reserves balance, beginning of year</t>
  </si>
  <si>
    <t>Charged to Costs and Expenses</t>
  </si>
  <si>
    <t>Charged other Accounts</t>
  </si>
  <si>
    <t>Deductions</t>
  </si>
  <si>
    <t>Valuation allowances and reserves balance, end of year</t>
  </si>
  <si>
    <t>Allowance for Doubtful Accounts</t>
  </si>
  <si>
    <t>Reserve for Inventory Obsolesce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4" t="s">
        <v>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117.7</v>
      </c>
    </row>
    <row r="20" spans="1:4">
      <c r="A20" s="4" t="s">
        <v>34</v>
      </c>
      <c r="B20" s="4" t="s">
        <v>35</v>
      </c>
    </row>
    <row r="21" spans="1:4">
      <c r="A21" s="4" t="s">
        <v>36</v>
      </c>
      <c r="C21" s="6" t="n">
        <v>53845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3</v>
      </c>
    </row>
    <row r="4" spans="1:2">
      <c r="A4" s="4" t="s">
        <v>64</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7" t="n">
        <v>65865</v>
      </c>
      <c r="C4" s="7" t="n">
        <v>60202</v>
      </c>
      <c r="D4" s="7" t="n">
        <v>63012</v>
      </c>
    </row>
    <row r="5" spans="1:4">
      <c r="A5" s="3" t="s">
        <v>42</v>
      </c>
    </row>
    <row r="6" spans="1:4">
      <c r="A6" s="4" t="s">
        <v>43</v>
      </c>
      <c r="B6" s="6" t="n">
        <v>43480</v>
      </c>
      <c r="C6" s="6" t="n">
        <v>32830</v>
      </c>
      <c r="D6" s="6" t="n">
        <v>28325</v>
      </c>
    </row>
    <row r="7" spans="1:4">
      <c r="A7" s="4" t="s">
        <v>44</v>
      </c>
      <c r="B7" s="6" t="n">
        <v>23408</v>
      </c>
      <c r="C7" s="6" t="n">
        <v>19904</v>
      </c>
      <c r="D7" s="6" t="n">
        <v>15005</v>
      </c>
    </row>
    <row r="8" spans="1:4">
      <c r="A8" s="4" t="s">
        <v>45</v>
      </c>
      <c r="B8" s="6" t="n">
        <v>14076</v>
      </c>
      <c r="C8" s="6" t="n">
        <v>19265</v>
      </c>
      <c r="D8" s="6" t="n">
        <v>17140</v>
      </c>
    </row>
    <row r="9" spans="1:4">
      <c r="A9" s="4" t="s">
        <v>46</v>
      </c>
      <c r="B9" s="6" t="n">
        <v>80964</v>
      </c>
      <c r="C9" s="6" t="n">
        <v>71999</v>
      </c>
      <c r="D9" s="6" t="n">
        <v>60470</v>
      </c>
    </row>
    <row r="10" spans="1:4">
      <c r="A10" s="4" t="s">
        <v>47</v>
      </c>
      <c r="B10" s="6" t="n">
        <v>-15099</v>
      </c>
      <c r="C10" s="6" t="n">
        <v>-11797</v>
      </c>
      <c r="D10" s="6" t="n">
        <v>2542</v>
      </c>
    </row>
    <row r="11" spans="1:4">
      <c r="A11" s="3" t="s">
        <v>48</v>
      </c>
    </row>
    <row r="12" spans="1:4">
      <c r="A12" s="4" t="s">
        <v>49</v>
      </c>
      <c r="B12" s="6" t="n">
        <v>-3371</v>
      </c>
      <c r="C12" s="6" t="n">
        <v>7719</v>
      </c>
      <c r="D12" s="6" t="n">
        <v>-936</v>
      </c>
    </row>
    <row r="13" spans="1:4">
      <c r="A13" s="4" t="s">
        <v>50</v>
      </c>
      <c r="B13" s="6" t="n">
        <v>-4235</v>
      </c>
      <c r="C13" s="6" t="n">
        <v>0</v>
      </c>
      <c r="D13" s="6" t="n">
        <v>0</v>
      </c>
    </row>
    <row r="14" spans="1:4">
      <c r="A14" s="4" t="s">
        <v>51</v>
      </c>
      <c r="B14" s="6" t="n">
        <v>-1315</v>
      </c>
      <c r="C14" s="6" t="n">
        <v>0</v>
      </c>
      <c r="D14" s="6" t="n">
        <v>0</v>
      </c>
    </row>
    <row r="15" spans="1:4">
      <c r="A15" s="4" t="s">
        <v>52</v>
      </c>
      <c r="B15" s="6" t="n">
        <v>-12298</v>
      </c>
      <c r="C15" s="6" t="n">
        <v>-11198</v>
      </c>
      <c r="D15" s="6" t="n">
        <v>-13304</v>
      </c>
    </row>
    <row r="16" spans="1:4">
      <c r="A16" s="4" t="s">
        <v>53</v>
      </c>
      <c r="B16" s="6" t="n">
        <v>-36318</v>
      </c>
      <c r="C16" s="6" t="n">
        <v>-15276</v>
      </c>
      <c r="D16" s="6" t="n">
        <v>-11698</v>
      </c>
    </row>
    <row r="17" spans="1:4">
      <c r="A17" s="4" t="s">
        <v>54</v>
      </c>
      <c r="B17" s="6" t="n">
        <v>-62</v>
      </c>
      <c r="C17" s="6" t="n">
        <v>-85</v>
      </c>
      <c r="D17" s="6" t="n">
        <v>287</v>
      </c>
    </row>
    <row r="18" spans="1:4">
      <c r="A18" s="4" t="s">
        <v>55</v>
      </c>
      <c r="B18" s="7" t="n">
        <v>-36256</v>
      </c>
      <c r="C18" s="7" t="n">
        <v>-15191</v>
      </c>
      <c r="D18" s="7" t="n">
        <v>-11985</v>
      </c>
    </row>
    <row r="19" spans="1:4">
      <c r="A19" s="4" t="s">
        <v>56</v>
      </c>
      <c r="B19" s="8" t="n">
        <v>-0.68</v>
      </c>
      <c r="C19" s="8" t="n">
        <v>-0.28</v>
      </c>
      <c r="D19" s="8" t="n">
        <v>-0.23</v>
      </c>
    </row>
    <row r="20" spans="1:4">
      <c r="A20" s="3" t="s">
        <v>57</v>
      </c>
    </row>
    <row r="21" spans="1:4">
      <c r="A21" s="4" t="s">
        <v>58</v>
      </c>
      <c r="B21" s="6" t="n">
        <v>53592930</v>
      </c>
      <c r="C21" s="6" t="n">
        <v>53323954</v>
      </c>
      <c r="D21" s="6" t="n">
        <v>530781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64</v>
      </c>
      <c r="B7" s="4" t="s">
        <v>249</v>
      </c>
    </row>
    <row r="8" spans="1:2">
      <c r="A8" s="4" t="s">
        <v>205</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69</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23</v>
      </c>
      <c r="B22" s="4" t="s">
        <v>276</v>
      </c>
    </row>
    <row r="23" spans="1:2">
      <c r="A23" s="4" t="s">
        <v>217</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8</v>
      </c>
    </row>
    <row r="2" spans="1:3">
      <c r="A2" s="3" t="s">
        <v>60</v>
      </c>
    </row>
    <row r="3" spans="1:3">
      <c r="A3" s="4" t="s">
        <v>61</v>
      </c>
      <c r="B3" s="7" t="n">
        <v>9705</v>
      </c>
      <c r="C3" s="7" t="n">
        <v>26692</v>
      </c>
    </row>
    <row r="4" spans="1:3">
      <c r="A4" s="4" t="s">
        <v>62</v>
      </c>
      <c r="B4" s="6" t="n">
        <v>2892</v>
      </c>
      <c r="C4" s="6" t="n">
        <v>0</v>
      </c>
    </row>
    <row r="5" spans="1:3">
      <c r="A5" s="4" t="s">
        <v>63</v>
      </c>
      <c r="B5" s="6" t="n">
        <v>16120</v>
      </c>
      <c r="C5" s="6" t="n">
        <v>12742</v>
      </c>
    </row>
    <row r="6" spans="1:3">
      <c r="A6" s="4" t="s">
        <v>64</v>
      </c>
      <c r="B6" s="6" t="n">
        <v>16296</v>
      </c>
      <c r="C6" s="6" t="n">
        <v>16075</v>
      </c>
    </row>
    <row r="7" spans="1:3">
      <c r="A7" s="4" t="s">
        <v>65</v>
      </c>
      <c r="B7" s="6" t="n">
        <v>3373</v>
      </c>
      <c r="C7" s="6" t="n">
        <v>3622</v>
      </c>
    </row>
    <row r="8" spans="1:3">
      <c r="A8" s="4" t="s">
        <v>66</v>
      </c>
      <c r="B8" s="6" t="n">
        <v>48386</v>
      </c>
      <c r="C8" s="6" t="n">
        <v>59131</v>
      </c>
    </row>
    <row r="9" spans="1:3">
      <c r="A9" s="4" t="s">
        <v>67</v>
      </c>
      <c r="B9" s="6" t="n">
        <v>91775</v>
      </c>
      <c r="C9" s="6" t="n">
        <v>68355</v>
      </c>
    </row>
    <row r="10" spans="1:3">
      <c r="A10" s="4" t="s">
        <v>68</v>
      </c>
      <c r="B10" s="6" t="n">
        <v>48375</v>
      </c>
      <c r="C10" s="6" t="n">
        <v>56017</v>
      </c>
    </row>
    <row r="11" spans="1:3">
      <c r="A11" s="4" t="s">
        <v>69</v>
      </c>
      <c r="B11" s="6" t="n">
        <v>470</v>
      </c>
      <c r="C11" s="6" t="n">
        <v>471</v>
      </c>
    </row>
    <row r="12" spans="1:3">
      <c r="A12" s="4" t="s">
        <v>70</v>
      </c>
      <c r="B12" s="6" t="n">
        <v>1886</v>
      </c>
      <c r="C12" s="6" t="n">
        <v>611</v>
      </c>
    </row>
    <row r="13" spans="1:3">
      <c r="A13" s="4" t="s">
        <v>71</v>
      </c>
      <c r="B13" s="6" t="n">
        <v>190892</v>
      </c>
      <c r="C13" s="6" t="n">
        <v>184585</v>
      </c>
    </row>
    <row r="14" spans="1:3">
      <c r="A14" s="3" t="s">
        <v>72</v>
      </c>
    </row>
    <row r="15" spans="1:3">
      <c r="A15" s="4" t="s">
        <v>73</v>
      </c>
      <c r="B15" s="6" t="n">
        <v>5933</v>
      </c>
      <c r="C15" s="6" t="n">
        <v>10595</v>
      </c>
    </row>
    <row r="16" spans="1:3">
      <c r="A16" s="4" t="s">
        <v>74</v>
      </c>
      <c r="B16" s="6" t="n">
        <v>9842</v>
      </c>
      <c r="C16" s="6" t="n">
        <v>8101</v>
      </c>
    </row>
    <row r="17" spans="1:3">
      <c r="A17" s="4" t="s">
        <v>75</v>
      </c>
      <c r="B17" s="6" t="n">
        <v>2426</v>
      </c>
      <c r="C17" s="6" t="n">
        <v>0</v>
      </c>
    </row>
    <row r="18" spans="1:3">
      <c r="A18" s="4" t="s">
        <v>76</v>
      </c>
      <c r="B18" s="6" t="n">
        <v>14411</v>
      </c>
      <c r="C18" s="6" t="n">
        <v>0</v>
      </c>
    </row>
    <row r="19" spans="1:3">
      <c r="A19" s="4" t="s">
        <v>77</v>
      </c>
      <c r="B19" s="6" t="n">
        <v>32612</v>
      </c>
      <c r="C19" s="6" t="n">
        <v>18696</v>
      </c>
    </row>
    <row r="20" spans="1:3">
      <c r="A20" s="4" t="s">
        <v>78</v>
      </c>
      <c r="B20" s="6" t="n">
        <v>0</v>
      </c>
      <c r="C20" s="6" t="n">
        <v>120977</v>
      </c>
    </row>
    <row r="21" spans="1:3">
      <c r="A21" s="4" t="s">
        <v>79</v>
      </c>
      <c r="B21" s="6" t="n">
        <v>56909</v>
      </c>
      <c r="C21" s="6" t="n">
        <v>0</v>
      </c>
    </row>
    <row r="22" spans="1:3">
      <c r="A22" s="4" t="s">
        <v>80</v>
      </c>
      <c r="B22" s="6" t="n">
        <v>15000</v>
      </c>
      <c r="C22" s="6" t="n">
        <v>0</v>
      </c>
    </row>
    <row r="23" spans="1:3">
      <c r="A23" s="4" t="s">
        <v>81</v>
      </c>
      <c r="B23" s="6" t="n">
        <v>67662</v>
      </c>
      <c r="C23" s="6" t="n">
        <v>0</v>
      </c>
    </row>
    <row r="24" spans="1:3">
      <c r="A24" s="4" t="s">
        <v>82</v>
      </c>
      <c r="B24" s="6" t="n">
        <v>215</v>
      </c>
      <c r="C24" s="6" t="n">
        <v>159</v>
      </c>
    </row>
    <row r="25" spans="1:3">
      <c r="A25" s="4" t="s">
        <v>83</v>
      </c>
      <c r="B25" s="6" t="n">
        <v>73</v>
      </c>
      <c r="C25" s="6" t="n">
        <v>0</v>
      </c>
    </row>
    <row r="26" spans="1:3">
      <c r="A26" s="4" t="s">
        <v>84</v>
      </c>
      <c r="B26" s="6" t="n">
        <v>172471</v>
      </c>
      <c r="C26" s="6" t="n">
        <v>139832</v>
      </c>
    </row>
    <row r="27" spans="1:3">
      <c r="A27" s="4" t="s">
        <v>85</v>
      </c>
      <c r="B27" s="4" t="s">
        <v>86</v>
      </c>
      <c r="C27" s="4" t="s">
        <v>86</v>
      </c>
    </row>
    <row r="28" spans="1:3">
      <c r="A28" s="3" t="s">
        <v>87</v>
      </c>
    </row>
    <row r="29" spans="1:3">
      <c r="A29" s="4" t="s">
        <v>88</v>
      </c>
      <c r="B29" s="6" t="n">
        <v>557</v>
      </c>
      <c r="C29" s="6" t="n">
        <v>554</v>
      </c>
    </row>
    <row r="30" spans="1:3">
      <c r="A30" s="4" t="s">
        <v>89</v>
      </c>
      <c r="B30" s="6" t="n">
        <v>116864</v>
      </c>
      <c r="C30" s="6" t="n">
        <v>106312</v>
      </c>
    </row>
    <row r="31" spans="1:3">
      <c r="A31" s="4" t="s">
        <v>90</v>
      </c>
      <c r="B31" s="6" t="n">
        <v>-96350</v>
      </c>
      <c r="C31" s="6" t="n">
        <v>-60094</v>
      </c>
    </row>
    <row r="32" spans="1:3">
      <c r="A32" s="4" t="s">
        <v>91</v>
      </c>
      <c r="B32" s="6" t="n">
        <v>-2650</v>
      </c>
      <c r="C32" s="6" t="n">
        <v>-2019</v>
      </c>
    </row>
    <row r="33" spans="1:3">
      <c r="A33" s="4" t="s">
        <v>92</v>
      </c>
      <c r="B33" s="6" t="n">
        <v>18421</v>
      </c>
      <c r="C33" s="6" t="n">
        <v>44753</v>
      </c>
    </row>
    <row r="34" spans="1:3">
      <c r="A34" s="4" t="s">
        <v>93</v>
      </c>
      <c r="B34" s="7" t="n">
        <v>190892</v>
      </c>
      <c r="C34" s="7" t="n">
        <v>184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6</v>
      </c>
    </row>
    <row r="4" spans="1:2">
      <c r="A4" s="4" t="s">
        <v>205</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5</v>
      </c>
    </row>
    <row r="4" spans="1:2">
      <c r="A4" s="4" t="s">
        <v>69</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363</v>
      </c>
    </row>
    <row r="4" spans="1:12">
      <c r="A4" s="4" t="s">
        <v>364</v>
      </c>
      <c r="K4" s="7" t="n">
        <v>7000</v>
      </c>
      <c r="L4" s="7" t="n">
        <v>3900</v>
      </c>
    </row>
    <row r="5" spans="1:12">
      <c r="A5" s="4" t="s">
        <v>365</v>
      </c>
      <c r="F5" s="7" t="n">
        <v>1600</v>
      </c>
      <c r="K5" s="6" t="n">
        <v>1600</v>
      </c>
    </row>
    <row r="6" spans="1:12">
      <c r="A6" s="4" t="s">
        <v>41</v>
      </c>
      <c r="B6" s="7" t="n">
        <v>16777</v>
      </c>
      <c r="C6" s="7" t="n">
        <v>18294</v>
      </c>
      <c r="D6" s="7" t="n">
        <v>16249</v>
      </c>
      <c r="E6" s="7" t="n">
        <v>14545</v>
      </c>
      <c r="F6" s="7" t="n">
        <v>14767</v>
      </c>
      <c r="G6" s="7" t="n">
        <v>11340</v>
      </c>
      <c r="H6" s="7" t="n">
        <v>16432</v>
      </c>
      <c r="I6" s="7" t="n">
        <v>17663</v>
      </c>
      <c r="J6" s="7" t="n">
        <v>65865</v>
      </c>
      <c r="K6" s="6" t="n">
        <v>60202</v>
      </c>
      <c r="L6" s="6" t="n">
        <v>63012</v>
      </c>
    </row>
    <row r="7" spans="1:12">
      <c r="A7" s="4" t="s">
        <v>366</v>
      </c>
    </row>
    <row r="8" spans="1:12">
      <c r="A8" s="3" t="s">
        <v>363</v>
      </c>
    </row>
    <row r="9" spans="1:12">
      <c r="A9" s="4" t="s">
        <v>41</v>
      </c>
      <c r="K9" s="7" t="n">
        <v>-7049</v>
      </c>
      <c r="L9" s="7" t="n">
        <v>-386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4</v>
      </c>
      <c r="B1" s="2" t="s">
        <v>2</v>
      </c>
      <c r="C1" s="2" t="s">
        <v>38</v>
      </c>
    </row>
    <row r="2" spans="1:3">
      <c r="A2" s="4" t="s">
        <v>95</v>
      </c>
      <c r="B2" s="7" t="n">
        <v>2636000</v>
      </c>
      <c r="C2" s="7" t="n">
        <v>2185000</v>
      </c>
    </row>
    <row r="3" spans="1:3">
      <c r="A3" s="4" t="s">
        <v>96</v>
      </c>
      <c r="B3" s="8" t="n">
        <v>0.01</v>
      </c>
      <c r="C3" s="8" t="n">
        <v>0.01</v>
      </c>
    </row>
    <row r="4" spans="1:3">
      <c r="A4" s="4" t="s">
        <v>97</v>
      </c>
      <c r="B4" s="6" t="n">
        <v>100000000</v>
      </c>
      <c r="C4" s="6" t="n">
        <v>100000000</v>
      </c>
    </row>
    <row r="5" spans="1:3">
      <c r="A5" s="4" t="s">
        <v>98</v>
      </c>
      <c r="B5" s="6" t="n">
        <v>53774221</v>
      </c>
      <c r="C5" s="6" t="n">
        <v>53400281</v>
      </c>
    </row>
    <row r="6" spans="1:3">
      <c r="A6" s="4" t="s">
        <v>99</v>
      </c>
      <c r="B6" s="6" t="n">
        <v>53774221</v>
      </c>
      <c r="C6" s="6" t="n">
        <v>53400281</v>
      </c>
    </row>
    <row r="7" spans="1:3">
      <c r="A7" s="4" t="s">
        <v>100</v>
      </c>
    </row>
    <row r="8" spans="1:3">
      <c r="A8" s="4" t="s">
        <v>101</v>
      </c>
      <c r="B8" s="7" t="n">
        <v>160090000</v>
      </c>
      <c r="C8" s="7" t="n">
        <v>0</v>
      </c>
    </row>
    <row r="9" spans="1:3">
      <c r="A9" s="4" t="s">
        <v>100</v>
      </c>
    </row>
    <row r="10" spans="1:3">
      <c r="A10" s="4" t="s">
        <v>102</v>
      </c>
      <c r="B10" s="4" t="s">
        <v>103</v>
      </c>
    </row>
    <row r="11" spans="1:3">
      <c r="A11" s="4" t="s">
        <v>104</v>
      </c>
    </row>
    <row r="12" spans="1:3">
      <c r="A12" s="4" t="s">
        <v>102</v>
      </c>
      <c r="B12" s="4" t="s">
        <v>105</v>
      </c>
    </row>
    <row r="13" spans="1:3">
      <c r="A13" s="4" t="s">
        <v>106</v>
      </c>
    </row>
    <row r="14" spans="1:3">
      <c r="A14" s="4" t="s">
        <v>101</v>
      </c>
      <c r="B14" s="7" t="n">
        <v>15000000</v>
      </c>
      <c r="C14" s="6" t="n">
        <v>0</v>
      </c>
    </row>
    <row r="15" spans="1:3">
      <c r="A15" s="4" t="s">
        <v>107</v>
      </c>
    </row>
    <row r="16" spans="1:3">
      <c r="A16" s="4" t="s">
        <v>102</v>
      </c>
      <c r="B16" s="4" t="s">
        <v>105</v>
      </c>
    </row>
    <row r="17" spans="1:3">
      <c r="A17" s="4" t="s">
        <v>108</v>
      </c>
    </row>
    <row r="18" spans="1:3">
      <c r="A18" s="4" t="s">
        <v>102</v>
      </c>
      <c r="B18" s="4" t="s">
        <v>103</v>
      </c>
    </row>
    <row r="19" spans="1:3">
      <c r="A19" s="4" t="s">
        <v>109</v>
      </c>
    </row>
    <row r="20" spans="1:3">
      <c r="A20" s="4" t="s">
        <v>101</v>
      </c>
      <c r="B20" s="7" t="n">
        <v>15702000</v>
      </c>
      <c r="C20" s="7" t="n">
        <v>143750000</v>
      </c>
    </row>
    <row r="21" spans="1:3">
      <c r="A21" s="4" t="s">
        <v>102</v>
      </c>
      <c r="B21" s="4" t="s">
        <v>103</v>
      </c>
      <c r="C21" s="4" t="s">
        <v>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363</v>
      </c>
    </row>
    <row r="4" spans="1:12">
      <c r="A4" s="4" t="s">
        <v>41</v>
      </c>
      <c r="B4" s="7" t="n">
        <v>16777</v>
      </c>
      <c r="C4" s="7" t="n">
        <v>18294</v>
      </c>
      <c r="D4" s="7" t="n">
        <v>16249</v>
      </c>
      <c r="E4" s="7" t="n">
        <v>14545</v>
      </c>
      <c r="F4" s="7" t="n">
        <v>14767</v>
      </c>
      <c r="G4" s="7" t="n">
        <v>11340</v>
      </c>
      <c r="H4" s="7" t="n">
        <v>16432</v>
      </c>
      <c r="I4" s="7" t="n">
        <v>17663</v>
      </c>
      <c r="J4" s="7" t="n">
        <v>65865</v>
      </c>
      <c r="K4" s="7" t="n">
        <v>60202</v>
      </c>
      <c r="L4" s="7" t="n">
        <v>63012</v>
      </c>
    </row>
    <row r="5" spans="1:12">
      <c r="A5" s="4" t="s">
        <v>43</v>
      </c>
      <c r="K5" s="6" t="n">
        <v>32830</v>
      </c>
      <c r="L5" s="6" t="n">
        <v>28325</v>
      </c>
    </row>
    <row r="6" spans="1:12">
      <c r="A6" s="4" t="s">
        <v>46</v>
      </c>
      <c r="J6" s="7" t="n">
        <v>80964</v>
      </c>
      <c r="K6" s="6" t="n">
        <v>71999</v>
      </c>
      <c r="L6" s="6" t="n">
        <v>60470</v>
      </c>
    </row>
    <row r="7" spans="1:12">
      <c r="A7" s="4" t="s">
        <v>368</v>
      </c>
    </row>
    <row r="8" spans="1:12">
      <c r="A8" s="3" t="s">
        <v>363</v>
      </c>
    </row>
    <row r="9" spans="1:12">
      <c r="A9" s="4" t="s">
        <v>41</v>
      </c>
      <c r="K9" s="6" t="n">
        <v>67251</v>
      </c>
      <c r="L9" s="6" t="n">
        <v>66881</v>
      </c>
    </row>
    <row r="10" spans="1:12">
      <c r="A10" s="4" t="s">
        <v>43</v>
      </c>
      <c r="K10" s="6" t="n">
        <v>39879</v>
      </c>
      <c r="L10" s="6" t="n">
        <v>32194</v>
      </c>
    </row>
    <row r="11" spans="1:12">
      <c r="A11" s="4" t="s">
        <v>46</v>
      </c>
      <c r="K11" s="6" t="n">
        <v>79048</v>
      </c>
      <c r="L11" s="6" t="n">
        <v>64339</v>
      </c>
    </row>
    <row r="12" spans="1:12">
      <c r="A12" s="4" t="s">
        <v>366</v>
      </c>
    </row>
    <row r="13" spans="1:12">
      <c r="A13" s="3" t="s">
        <v>363</v>
      </c>
    </row>
    <row r="14" spans="1:12">
      <c r="A14" s="4" t="s">
        <v>41</v>
      </c>
      <c r="K14" s="6" t="n">
        <v>-7049</v>
      </c>
      <c r="L14" s="6" t="n">
        <v>-3869</v>
      </c>
    </row>
    <row r="15" spans="1:12">
      <c r="A15" s="4" t="s">
        <v>43</v>
      </c>
      <c r="K15" s="6" t="n">
        <v>-7049</v>
      </c>
      <c r="L15" s="6" t="n">
        <v>-3869</v>
      </c>
    </row>
    <row r="16" spans="1:12">
      <c r="A16" s="4" t="s">
        <v>46</v>
      </c>
      <c r="K16" s="7" t="n">
        <v>-7049</v>
      </c>
      <c r="L16" s="7" t="n">
        <v>-386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8</v>
      </c>
    </row>
    <row r="2" spans="1:3">
      <c r="A2" s="3" t="s">
        <v>363</v>
      </c>
    </row>
    <row r="3" spans="1:3">
      <c r="A3" s="4" t="s">
        <v>370</v>
      </c>
      <c r="C3" s="7" t="n">
        <v>12742</v>
      </c>
    </row>
    <row r="4" spans="1:3">
      <c r="A4" s="4" t="s">
        <v>66</v>
      </c>
      <c r="B4" s="7" t="n">
        <v>48386</v>
      </c>
      <c r="C4" s="6" t="n">
        <v>59131</v>
      </c>
    </row>
    <row r="5" spans="1:3">
      <c r="A5" s="4" t="s">
        <v>71</v>
      </c>
      <c r="B5" s="6" t="n">
        <v>190892</v>
      </c>
      <c r="C5" s="6" t="n">
        <v>184585</v>
      </c>
    </row>
    <row r="6" spans="1:3">
      <c r="A6" s="4" t="s">
        <v>74</v>
      </c>
      <c r="B6" s="6" t="n">
        <v>9842</v>
      </c>
      <c r="C6" s="6" t="n">
        <v>8101</v>
      </c>
    </row>
    <row r="7" spans="1:3">
      <c r="A7" s="4" t="s">
        <v>77</v>
      </c>
      <c r="B7" s="6" t="n">
        <v>32612</v>
      </c>
      <c r="C7" s="6" t="n">
        <v>18696</v>
      </c>
    </row>
    <row r="8" spans="1:3">
      <c r="A8" s="4" t="s">
        <v>84</v>
      </c>
      <c r="B8" s="6" t="n">
        <v>172471</v>
      </c>
      <c r="C8" s="6" t="n">
        <v>139832</v>
      </c>
    </row>
    <row r="9" spans="1:3">
      <c r="A9" s="4" t="s">
        <v>371</v>
      </c>
      <c r="B9" s="7" t="n">
        <v>190892</v>
      </c>
      <c r="C9" s="6" t="n">
        <v>184585</v>
      </c>
    </row>
    <row r="10" spans="1:3">
      <c r="A10" s="4" t="s">
        <v>368</v>
      </c>
    </row>
    <row r="11" spans="1:3">
      <c r="A11" s="3" t="s">
        <v>363</v>
      </c>
    </row>
    <row r="12" spans="1:3">
      <c r="A12" s="4" t="s">
        <v>370</v>
      </c>
      <c r="C12" s="6" t="n">
        <v>18143</v>
      </c>
    </row>
    <row r="13" spans="1:3">
      <c r="A13" s="4" t="s">
        <v>66</v>
      </c>
      <c r="C13" s="6" t="n">
        <v>64532</v>
      </c>
    </row>
    <row r="14" spans="1:3">
      <c r="A14" s="4" t="s">
        <v>71</v>
      </c>
      <c r="C14" s="6" t="n">
        <v>189986</v>
      </c>
    </row>
    <row r="15" spans="1:3">
      <c r="A15" s="4" t="s">
        <v>74</v>
      </c>
      <c r="C15" s="6" t="n">
        <v>13502</v>
      </c>
    </row>
    <row r="16" spans="1:3">
      <c r="A16" s="4" t="s">
        <v>77</v>
      </c>
      <c r="C16" s="6" t="n">
        <v>24097</v>
      </c>
    </row>
    <row r="17" spans="1:3">
      <c r="A17" s="4" t="s">
        <v>84</v>
      </c>
      <c r="C17" s="6" t="n">
        <v>145233</v>
      </c>
    </row>
    <row r="18" spans="1:3">
      <c r="A18" s="4" t="s">
        <v>371</v>
      </c>
      <c r="C18" s="6" t="n">
        <v>189986</v>
      </c>
    </row>
    <row r="19" spans="1:3">
      <c r="A19" s="4" t="s">
        <v>366</v>
      </c>
    </row>
    <row r="20" spans="1:3">
      <c r="A20" s="3" t="s">
        <v>363</v>
      </c>
    </row>
    <row r="21" spans="1:3">
      <c r="A21" s="4" t="s">
        <v>370</v>
      </c>
      <c r="C21" s="6" t="n">
        <v>-5401</v>
      </c>
    </row>
    <row r="22" spans="1:3">
      <c r="A22" s="4" t="s">
        <v>66</v>
      </c>
      <c r="C22" s="6" t="n">
        <v>-5401</v>
      </c>
    </row>
    <row r="23" spans="1:3">
      <c r="A23" s="4" t="s">
        <v>71</v>
      </c>
      <c r="C23" s="6" t="n">
        <v>-5401</v>
      </c>
    </row>
    <row r="24" spans="1:3">
      <c r="A24" s="4" t="s">
        <v>74</v>
      </c>
      <c r="C24" s="6" t="n">
        <v>-5401</v>
      </c>
    </row>
    <row r="25" spans="1:3">
      <c r="A25" s="4" t="s">
        <v>77</v>
      </c>
      <c r="C25" s="6" t="n">
        <v>-5401</v>
      </c>
    </row>
    <row r="26" spans="1:3">
      <c r="A26" s="4" t="s">
        <v>84</v>
      </c>
      <c r="C26" s="6" t="n">
        <v>-5401</v>
      </c>
    </row>
    <row r="27" spans="1:3">
      <c r="A27" s="4" t="s">
        <v>371</v>
      </c>
      <c r="C27" s="7" t="n">
        <v>-5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8</v>
      </c>
      <c r="D2" s="2" t="s">
        <v>39</v>
      </c>
    </row>
    <row r="3" spans="1:4">
      <c r="A3" s="3" t="s">
        <v>363</v>
      </c>
    </row>
    <row r="4" spans="1:4">
      <c r="A4" s="4" t="s">
        <v>134</v>
      </c>
      <c r="B4" s="7" t="n">
        <v>-4047</v>
      </c>
      <c r="C4" s="7" t="n">
        <v>5964</v>
      </c>
      <c r="D4" s="7" t="n">
        <v>-7936</v>
      </c>
    </row>
    <row r="5" spans="1:4">
      <c r="A5" s="4" t="s">
        <v>137</v>
      </c>
      <c r="B5" s="7" t="n">
        <v>-3405</v>
      </c>
      <c r="C5" s="6" t="n">
        <v>1641</v>
      </c>
      <c r="D5" s="6" t="n">
        <v>2825</v>
      </c>
    </row>
    <row r="6" spans="1:4">
      <c r="A6" s="4" t="s">
        <v>368</v>
      </c>
    </row>
    <row r="7" spans="1:4">
      <c r="A7" s="3" t="s">
        <v>363</v>
      </c>
    </row>
    <row r="8" spans="1:4">
      <c r="A8" s="4" t="s">
        <v>134</v>
      </c>
      <c r="C8" s="6" t="n">
        <v>1894</v>
      </c>
      <c r="D8" s="6" t="n">
        <v>-8008</v>
      </c>
    </row>
    <row r="9" spans="1:4">
      <c r="A9" s="4" t="s">
        <v>137</v>
      </c>
      <c r="C9" s="6" t="n">
        <v>5711</v>
      </c>
      <c r="D9" s="6" t="n">
        <v>2897</v>
      </c>
    </row>
    <row r="10" spans="1:4">
      <c r="A10" s="4" t="s">
        <v>366</v>
      </c>
    </row>
    <row r="11" spans="1:4">
      <c r="A11" s="3" t="s">
        <v>363</v>
      </c>
    </row>
    <row r="12" spans="1:4">
      <c r="A12" s="4" t="s">
        <v>134</v>
      </c>
      <c r="C12" s="6" t="n">
        <v>4070</v>
      </c>
      <c r="D12" s="6" t="n">
        <v>72</v>
      </c>
    </row>
    <row r="13" spans="1:4">
      <c r="A13" s="4" t="s">
        <v>137</v>
      </c>
      <c r="C13" s="7" t="n">
        <v>-4070</v>
      </c>
      <c r="D13" s="7" t="n">
        <v>-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21"/>
    <col customWidth="1" max="3" min="3" width="35"/>
    <col customWidth="1" max="4" min="4" width="21"/>
    <col customWidth="1" max="5" min="5" width="21"/>
  </cols>
  <sheetData>
    <row r="1" spans="1:5">
      <c r="A1" s="1" t="s">
        <v>373</v>
      </c>
      <c r="B1" s="2" t="s">
        <v>374</v>
      </c>
      <c r="C1" s="2" t="s">
        <v>1</v>
      </c>
    </row>
    <row r="2" spans="1:5">
      <c r="B2" s="2" t="s">
        <v>375</v>
      </c>
      <c r="C2" s="2" t="s">
        <v>376</v>
      </c>
      <c r="D2" s="2" t="s">
        <v>377</v>
      </c>
      <c r="E2" s="2" t="s">
        <v>378</v>
      </c>
    </row>
    <row r="3" spans="1:5">
      <c r="A3" s="3" t="s">
        <v>379</v>
      </c>
    </row>
    <row r="4" spans="1:5">
      <c r="A4" s="4" t="s">
        <v>380</v>
      </c>
      <c r="C4" s="6" t="n">
        <v>1</v>
      </c>
    </row>
    <row r="5" spans="1:5">
      <c r="A5" s="4" t="s">
        <v>61</v>
      </c>
      <c r="C5" s="7" t="n">
        <v>9705000</v>
      </c>
      <c r="D5" s="7" t="n">
        <v>26692000</v>
      </c>
      <c r="E5" s="7" t="n">
        <v>66006000</v>
      </c>
    </row>
    <row r="6" spans="1:5">
      <c r="A6" s="4" t="s">
        <v>146</v>
      </c>
      <c r="C6" s="6" t="n">
        <v>15000000</v>
      </c>
      <c r="D6" s="7" t="n">
        <v>0</v>
      </c>
      <c r="E6" s="7" t="n">
        <v>0</v>
      </c>
    </row>
    <row r="7" spans="1:5">
      <c r="A7" s="4" t="s">
        <v>381</v>
      </c>
    </row>
    <row r="8" spans="1:5">
      <c r="A8" s="3" t="s">
        <v>379</v>
      </c>
    </row>
    <row r="9" spans="1:5">
      <c r="A9" s="4" t="s">
        <v>382</v>
      </c>
      <c r="C9" s="6" t="n">
        <v>25000000</v>
      </c>
    </row>
    <row r="10" spans="1:5">
      <c r="A10" s="4" t="s">
        <v>104</v>
      </c>
    </row>
    <row r="11" spans="1:5">
      <c r="A11" s="3" t="s">
        <v>379</v>
      </c>
    </row>
    <row r="12" spans="1:5">
      <c r="A12" s="4" t="s">
        <v>383</v>
      </c>
      <c r="C12" s="7" t="n">
        <v>10000000</v>
      </c>
    </row>
    <row r="13" spans="1:5">
      <c r="A13" s="4" t="s">
        <v>384</v>
      </c>
    </row>
    <row r="14" spans="1:5">
      <c r="A14" s="3" t="s">
        <v>379</v>
      </c>
    </row>
    <row r="15" spans="1:5">
      <c r="A15" s="4" t="s">
        <v>146</v>
      </c>
      <c r="B15" s="7" t="n">
        <v>5000000</v>
      </c>
    </row>
    <row r="16" spans="1:5">
      <c r="A16" s="4" t="s">
        <v>385</v>
      </c>
    </row>
    <row r="17" spans="1:5">
      <c r="A17" s="3" t="s">
        <v>379</v>
      </c>
    </row>
    <row r="18" spans="1:5">
      <c r="A18" s="4" t="s">
        <v>386</v>
      </c>
      <c r="C18" s="6" t="n">
        <v>35</v>
      </c>
    </row>
    <row r="19" spans="1:5">
      <c r="A19" s="4" t="s">
        <v>387</v>
      </c>
      <c r="C19" s="6" t="n">
        <v>4</v>
      </c>
    </row>
    <row r="20" spans="1:5">
      <c r="A20" s="4" t="s">
        <v>388</v>
      </c>
    </row>
    <row r="21" spans="1:5">
      <c r="A21" s="3" t="s">
        <v>379</v>
      </c>
    </row>
    <row r="22" spans="1:5">
      <c r="A22" s="4" t="s">
        <v>389</v>
      </c>
      <c r="C22" s="6" t="n">
        <v>2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8</v>
      </c>
      <c r="D1" s="2" t="s">
        <v>39</v>
      </c>
      <c r="E1" s="2" t="s">
        <v>391</v>
      </c>
    </row>
    <row r="2" spans="1:5">
      <c r="A2" s="3" t="s">
        <v>392</v>
      </c>
    </row>
    <row r="3" spans="1:5">
      <c r="A3" s="4" t="s">
        <v>61</v>
      </c>
      <c r="B3" s="7" t="n">
        <v>9705</v>
      </c>
      <c r="C3" s="7" t="n">
        <v>26692</v>
      </c>
      <c r="D3" s="7" t="n">
        <v>66006</v>
      </c>
    </row>
    <row r="4" spans="1:5">
      <c r="A4" s="4" t="s">
        <v>393</v>
      </c>
      <c r="B4" s="6" t="n">
        <v>2892</v>
      </c>
      <c r="C4" s="6" t="n">
        <v>0</v>
      </c>
      <c r="D4" s="6" t="n">
        <v>0</v>
      </c>
    </row>
    <row r="5" spans="1:5">
      <c r="A5" s="4" t="s">
        <v>394</v>
      </c>
      <c r="B5" s="6" t="n">
        <v>13069</v>
      </c>
      <c r="C5" s="6" t="n">
        <v>27165</v>
      </c>
      <c r="D5" s="6" t="n">
        <v>66481</v>
      </c>
      <c r="E5" s="7" t="n">
        <v>87315</v>
      </c>
    </row>
    <row r="6" spans="1:5">
      <c r="A6" s="4" t="s">
        <v>395</v>
      </c>
    </row>
    <row r="7" spans="1:5">
      <c r="A7" s="3" t="s">
        <v>392</v>
      </c>
    </row>
    <row r="8" spans="1:5">
      <c r="A8" s="4" t="s">
        <v>393</v>
      </c>
      <c r="B8" s="7" t="n">
        <v>472</v>
      </c>
      <c r="C8" s="7" t="n">
        <v>473</v>
      </c>
      <c r="D8" s="7" t="n">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8</v>
      </c>
    </row>
    <row r="18" spans="1:2">
      <c r="A18" s="4" t="s">
        <v>409</v>
      </c>
    </row>
    <row r="19" spans="1:2">
      <c r="A19" s="3" t="s">
        <v>398</v>
      </c>
    </row>
    <row r="20" spans="1:2">
      <c r="A20" s="4" t="s">
        <v>399</v>
      </c>
      <c r="B20" s="4" t="s">
        <v>404</v>
      </c>
    </row>
    <row r="21" spans="1:2">
      <c r="A21" s="4" t="s">
        <v>410</v>
      </c>
    </row>
    <row r="22" spans="1:2">
      <c r="A22" s="3" t="s">
        <v>398</v>
      </c>
    </row>
    <row r="23" spans="1:2">
      <c r="A23" s="4" t="s">
        <v>399</v>
      </c>
      <c r="B23"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1</v>
      </c>
      <c r="B1" s="2" t="s">
        <v>356</v>
      </c>
      <c r="J1" s="2" t="s">
        <v>1</v>
      </c>
    </row>
    <row r="2" spans="1:12">
      <c r="B2" s="2" t="s">
        <v>412</v>
      </c>
      <c r="C2" s="2" t="s">
        <v>413</v>
      </c>
      <c r="D2" s="2" t="s">
        <v>414</v>
      </c>
      <c r="E2" s="2" t="s">
        <v>415</v>
      </c>
      <c r="F2" s="2" t="s">
        <v>377</v>
      </c>
      <c r="G2" s="2" t="s">
        <v>416</v>
      </c>
      <c r="H2" s="2" t="s">
        <v>417</v>
      </c>
      <c r="I2" s="2" t="s">
        <v>418</v>
      </c>
      <c r="J2" s="2" t="s">
        <v>419</v>
      </c>
      <c r="K2" s="2" t="s">
        <v>377</v>
      </c>
      <c r="L2" s="2" t="s">
        <v>378</v>
      </c>
    </row>
    <row r="3" spans="1:12">
      <c r="A3" s="3" t="s">
        <v>392</v>
      </c>
    </row>
    <row r="4" spans="1:12">
      <c r="A4" s="4" t="s">
        <v>420</v>
      </c>
      <c r="B4" s="7" t="n">
        <v>1200000</v>
      </c>
    </row>
    <row r="5" spans="1:12">
      <c r="A5" s="4" t="s">
        <v>132</v>
      </c>
      <c r="B5" s="6" t="n">
        <v>700000</v>
      </c>
      <c r="J5" s="7" t="n">
        <v>1924000</v>
      </c>
      <c r="K5" s="7" t="n">
        <v>113000</v>
      </c>
      <c r="L5" s="7" t="n">
        <v>16000</v>
      </c>
    </row>
    <row r="6" spans="1:12">
      <c r="A6" s="4" t="s">
        <v>69</v>
      </c>
      <c r="B6" s="6" t="n">
        <v>470000</v>
      </c>
      <c r="F6" s="7" t="n">
        <v>471000</v>
      </c>
      <c r="J6" s="6" t="n">
        <v>470000</v>
      </c>
      <c r="K6" s="6" t="n">
        <v>471000</v>
      </c>
      <c r="L6" s="6" t="n">
        <v>446000</v>
      </c>
    </row>
    <row r="7" spans="1:12">
      <c r="A7" s="4" t="s">
        <v>370</v>
      </c>
      <c r="F7" s="6" t="n">
        <v>12742000</v>
      </c>
      <c r="K7" s="6" t="n">
        <v>12742000</v>
      </c>
    </row>
    <row r="8" spans="1:12">
      <c r="A8" s="4" t="s">
        <v>95</v>
      </c>
      <c r="B8" s="6" t="n">
        <v>2636000</v>
      </c>
      <c r="F8" s="6" t="n">
        <v>2185000</v>
      </c>
      <c r="J8" s="6" t="n">
        <v>2636000</v>
      </c>
      <c r="K8" s="6" t="n">
        <v>2185000</v>
      </c>
    </row>
    <row r="9" spans="1:12">
      <c r="A9" s="4" t="s">
        <v>421</v>
      </c>
      <c r="B9" s="6" t="n">
        <v>1700000</v>
      </c>
      <c r="J9" s="7" t="n">
        <v>1700000</v>
      </c>
    </row>
    <row r="10" spans="1:12">
      <c r="A10" s="4" t="s">
        <v>422</v>
      </c>
      <c r="J10" s="4" t="s">
        <v>423</v>
      </c>
    </row>
    <row r="11" spans="1:12">
      <c r="A11" s="4" t="s">
        <v>424</v>
      </c>
      <c r="B11" s="6" t="n">
        <v>222000</v>
      </c>
      <c r="F11" s="6" t="n">
        <v>856000</v>
      </c>
      <c r="J11" s="7" t="n">
        <v>222000</v>
      </c>
      <c r="K11" s="6" t="n">
        <v>856000</v>
      </c>
    </row>
    <row r="12" spans="1:12">
      <c r="A12" s="4" t="s">
        <v>425</v>
      </c>
      <c r="J12" s="6" t="n">
        <v>2200000</v>
      </c>
      <c r="K12" s="6" t="n">
        <v>2200000</v>
      </c>
      <c r="L12" s="6" t="n">
        <v>3000000</v>
      </c>
    </row>
    <row r="13" spans="1:12">
      <c r="A13" s="4" t="s">
        <v>426</v>
      </c>
      <c r="B13" s="6" t="n">
        <v>16777000</v>
      </c>
      <c r="C13" s="7" t="n">
        <v>18294000</v>
      </c>
      <c r="D13" s="7" t="n">
        <v>16249000</v>
      </c>
      <c r="E13" s="7" t="n">
        <v>14545000</v>
      </c>
      <c r="F13" s="6" t="n">
        <v>14767000</v>
      </c>
      <c r="G13" s="7" t="n">
        <v>11340000</v>
      </c>
      <c r="H13" s="7" t="n">
        <v>16432000</v>
      </c>
      <c r="I13" s="7" t="n">
        <v>17663000</v>
      </c>
      <c r="J13" s="6" t="n">
        <v>65865000</v>
      </c>
      <c r="K13" s="6" t="n">
        <v>60202000</v>
      </c>
      <c r="L13" s="6" t="n">
        <v>63012000</v>
      </c>
    </row>
    <row r="14" spans="1:12">
      <c r="A14" s="4" t="s">
        <v>41</v>
      </c>
      <c r="J14" s="6" t="n">
        <v>158278000</v>
      </c>
      <c r="K14" s="6" t="n">
        <v>215883000</v>
      </c>
      <c r="L14" s="6" t="n">
        <v>217633000</v>
      </c>
    </row>
    <row r="15" spans="1:12">
      <c r="A15" s="4" t="s">
        <v>71</v>
      </c>
      <c r="B15" s="6" t="n">
        <v>190892000</v>
      </c>
      <c r="F15" s="6" t="n">
        <v>184585000</v>
      </c>
      <c r="J15" s="6" t="n">
        <v>190892000</v>
      </c>
      <c r="K15" s="6" t="n">
        <v>184585000</v>
      </c>
    </row>
    <row r="16" spans="1:12">
      <c r="A16" s="4" t="s">
        <v>427</v>
      </c>
      <c r="J16" s="6" t="n">
        <v>3400000</v>
      </c>
    </row>
    <row r="17" spans="1:12">
      <c r="A17" s="4" t="s">
        <v>428</v>
      </c>
      <c r="B17" s="6" t="n">
        <v>0</v>
      </c>
      <c r="J17" s="6" t="n">
        <v>0</v>
      </c>
    </row>
    <row r="18" spans="1:12">
      <c r="A18" s="4" t="s">
        <v>429</v>
      </c>
      <c r="B18" s="6" t="n">
        <v>0</v>
      </c>
      <c r="J18" s="6" t="n">
        <v>0</v>
      </c>
    </row>
    <row r="19" spans="1:12">
      <c r="A19" s="4" t="s">
        <v>43</v>
      </c>
      <c r="J19" s="7" t="n">
        <v>43480000</v>
      </c>
      <c r="K19" s="7" t="n">
        <v>32830000</v>
      </c>
      <c r="L19" s="7" t="n">
        <v>28325000</v>
      </c>
    </row>
    <row r="20" spans="1:12">
      <c r="A20" s="4" t="s">
        <v>430</v>
      </c>
    </row>
    <row r="21" spans="1:12">
      <c r="A21" s="3" t="s">
        <v>392</v>
      </c>
    </row>
    <row r="22" spans="1:12">
      <c r="A22" s="4" t="s">
        <v>431</v>
      </c>
      <c r="J22" s="4" t="s">
        <v>432</v>
      </c>
      <c r="K22" s="4" t="s">
        <v>433</v>
      </c>
      <c r="L22" s="4" t="s">
        <v>434</v>
      </c>
    </row>
    <row r="23" spans="1:12">
      <c r="A23" s="4" t="s">
        <v>134</v>
      </c>
    </row>
    <row r="24" spans="1:12">
      <c r="A24" s="3" t="s">
        <v>392</v>
      </c>
    </row>
    <row r="25" spans="1:12">
      <c r="A25" s="4" t="s">
        <v>431</v>
      </c>
      <c r="J25" s="4" t="s">
        <v>435</v>
      </c>
      <c r="K25" s="4" t="s">
        <v>436</v>
      </c>
    </row>
    <row r="26" spans="1:12">
      <c r="A26" s="4" t="s">
        <v>437</v>
      </c>
    </row>
    <row r="27" spans="1:12">
      <c r="A27" s="3" t="s">
        <v>392</v>
      </c>
    </row>
    <row r="28" spans="1:12">
      <c r="A28" s="4" t="s">
        <v>426</v>
      </c>
      <c r="J28" s="7" t="n">
        <v>21200000</v>
      </c>
      <c r="K28" s="7" t="n">
        <v>17000000</v>
      </c>
      <c r="L28" s="7" t="n">
        <v>12300000</v>
      </c>
    </row>
    <row r="29" spans="1:12">
      <c r="A29" s="4" t="s">
        <v>438</v>
      </c>
    </row>
    <row r="30" spans="1:12">
      <c r="A30" s="3" t="s">
        <v>392</v>
      </c>
    </row>
    <row r="31" spans="1:12">
      <c r="A31" s="4" t="s">
        <v>431</v>
      </c>
      <c r="J31" s="4" t="s">
        <v>439</v>
      </c>
      <c r="K31" s="4" t="s">
        <v>440</v>
      </c>
    </row>
    <row r="32" spans="1:12">
      <c r="A32" s="4" t="s">
        <v>441</v>
      </c>
    </row>
    <row r="33" spans="1:12">
      <c r="A33" s="3" t="s">
        <v>392</v>
      </c>
    </row>
    <row r="34" spans="1:12">
      <c r="A34" s="4" t="s">
        <v>426</v>
      </c>
      <c r="J34" s="7" t="n">
        <v>6900000</v>
      </c>
      <c r="K34" s="7" t="n">
        <v>7400000</v>
      </c>
      <c r="L34" s="6" t="n">
        <v>7200000</v>
      </c>
    </row>
    <row r="35" spans="1:12">
      <c r="A35" s="4" t="s">
        <v>442</v>
      </c>
    </row>
    <row r="36" spans="1:12">
      <c r="A36" s="3" t="s">
        <v>392</v>
      </c>
    </row>
    <row r="37" spans="1:12">
      <c r="A37" s="4" t="s">
        <v>431</v>
      </c>
      <c r="J37" s="4" t="s">
        <v>443</v>
      </c>
      <c r="K37" s="4" t="s">
        <v>444</v>
      </c>
    </row>
    <row r="38" spans="1:12">
      <c r="A38" s="4" t="s">
        <v>445</v>
      </c>
    </row>
    <row r="39" spans="1:12">
      <c r="A39" s="3" t="s">
        <v>392</v>
      </c>
    </row>
    <row r="40" spans="1:12">
      <c r="A40" s="4" t="s">
        <v>426</v>
      </c>
      <c r="J40" s="7" t="n">
        <v>7300000</v>
      </c>
      <c r="K40" s="7" t="n">
        <v>6900000</v>
      </c>
      <c r="L40" s="7" t="n">
        <v>6800000</v>
      </c>
    </row>
    <row r="41" spans="1:12">
      <c r="A41" s="4" t="s">
        <v>446</v>
      </c>
    </row>
    <row r="42" spans="1:12">
      <c r="A42" s="3" t="s">
        <v>392</v>
      </c>
    </row>
    <row r="43" spans="1:12">
      <c r="A43" s="4" t="s">
        <v>431</v>
      </c>
      <c r="J43" s="4" t="s">
        <v>443</v>
      </c>
      <c r="K43" s="4" t="s">
        <v>447</v>
      </c>
    </row>
    <row r="44" spans="1:12">
      <c r="A44" s="4" t="s">
        <v>448</v>
      </c>
    </row>
    <row r="45" spans="1:12">
      <c r="A45" s="3" t="s">
        <v>392</v>
      </c>
    </row>
    <row r="46" spans="1:12">
      <c r="A46" s="4" t="s">
        <v>449</v>
      </c>
      <c r="J46" s="4" t="s">
        <v>406</v>
      </c>
    </row>
    <row r="47" spans="1:12">
      <c r="A47" s="4" t="s">
        <v>450</v>
      </c>
    </row>
    <row r="48" spans="1:12">
      <c r="A48" s="3" t="s">
        <v>392</v>
      </c>
    </row>
    <row r="49" spans="1:12">
      <c r="A49" s="4" t="s">
        <v>449</v>
      </c>
      <c r="J49" s="4" t="s">
        <v>400</v>
      </c>
    </row>
    <row r="50" spans="1:12">
      <c r="A50" s="4" t="s">
        <v>451</v>
      </c>
    </row>
    <row r="51" spans="1:12">
      <c r="A51" s="3" t="s">
        <v>392</v>
      </c>
    </row>
    <row r="52" spans="1:12">
      <c r="A52" s="4" t="s">
        <v>370</v>
      </c>
      <c r="B52" s="6" t="n">
        <v>18100000</v>
      </c>
      <c r="F52" s="6" t="n">
        <v>31800000</v>
      </c>
      <c r="J52" s="7" t="n">
        <v>18100000</v>
      </c>
      <c r="K52" s="7" t="n">
        <v>31800000</v>
      </c>
    </row>
    <row r="53" spans="1:12">
      <c r="A53" s="4" t="s">
        <v>385</v>
      </c>
    </row>
    <row r="54" spans="1:12">
      <c r="A54" s="3" t="s">
        <v>392</v>
      </c>
    </row>
    <row r="55" spans="1:12">
      <c r="A55" s="4" t="s">
        <v>452</v>
      </c>
      <c r="J55" s="6" t="n">
        <v>4</v>
      </c>
    </row>
    <row r="56" spans="1:12">
      <c r="A56" s="4" t="s">
        <v>453</v>
      </c>
      <c r="J56" s="6" t="n">
        <v>39</v>
      </c>
    </row>
    <row r="57" spans="1:12">
      <c r="A57" s="4" t="s">
        <v>454</v>
      </c>
    </row>
    <row r="58" spans="1:12">
      <c r="A58" s="3" t="s">
        <v>392</v>
      </c>
    </row>
    <row r="59" spans="1:12">
      <c r="A59" s="4" t="s">
        <v>455</v>
      </c>
      <c r="J59" s="4" t="s">
        <v>456</v>
      </c>
    </row>
    <row r="60" spans="1:12">
      <c r="A60" s="4" t="s">
        <v>457</v>
      </c>
    </row>
    <row r="61" spans="1:12">
      <c r="A61" s="3" t="s">
        <v>392</v>
      </c>
    </row>
    <row r="62" spans="1:12">
      <c r="A62" s="4" t="s">
        <v>455</v>
      </c>
      <c r="J62" s="4" t="s">
        <v>458</v>
      </c>
    </row>
    <row r="63" spans="1:12">
      <c r="A63" s="4" t="s">
        <v>459</v>
      </c>
    </row>
    <row r="64" spans="1:12">
      <c r="A64" s="3" t="s">
        <v>392</v>
      </c>
    </row>
    <row r="65" spans="1:12">
      <c r="A65" s="4" t="s">
        <v>431</v>
      </c>
      <c r="J65" s="4" t="s">
        <v>460</v>
      </c>
      <c r="K65" s="4" t="s">
        <v>447</v>
      </c>
      <c r="L65" s="4" t="s">
        <v>461</v>
      </c>
    </row>
    <row r="66" spans="1:12">
      <c r="A66" s="4" t="s">
        <v>462</v>
      </c>
    </row>
    <row r="67" spans="1:12">
      <c r="A67" s="3" t="s">
        <v>392</v>
      </c>
    </row>
    <row r="68" spans="1:12">
      <c r="A68" s="4" t="s">
        <v>431</v>
      </c>
      <c r="J68" s="4" t="s">
        <v>463</v>
      </c>
      <c r="K68" s="4" t="s">
        <v>464</v>
      </c>
      <c r="L68" s="4" t="s">
        <v>465</v>
      </c>
    </row>
    <row r="69" spans="1:12">
      <c r="A69" s="4" t="s">
        <v>466</v>
      </c>
    </row>
    <row r="70" spans="1:12">
      <c r="A70" s="3" t="s">
        <v>392</v>
      </c>
    </row>
    <row r="71" spans="1:12">
      <c r="A71" s="4" t="s">
        <v>431</v>
      </c>
      <c r="J71" s="4" t="s">
        <v>467</v>
      </c>
      <c r="K71" s="4" t="s">
        <v>468</v>
      </c>
      <c r="L71" s="4" t="s">
        <v>469</v>
      </c>
    </row>
    <row r="72" spans="1:12">
      <c r="A72" s="4" t="s">
        <v>470</v>
      </c>
    </row>
    <row r="73" spans="1:12">
      <c r="A73" s="3" t="s">
        <v>392</v>
      </c>
    </row>
    <row r="74" spans="1:12">
      <c r="A74" s="4" t="s">
        <v>43</v>
      </c>
      <c r="J74" s="7" t="n">
        <v>2100000</v>
      </c>
      <c r="K74" s="7" t="n">
        <v>1200000</v>
      </c>
      <c r="L74" s="7" t="n">
        <v>700000</v>
      </c>
    </row>
    <row r="75" spans="1:12">
      <c r="A75" s="4" t="s">
        <v>471</v>
      </c>
    </row>
    <row r="76" spans="1:12">
      <c r="A76" s="3" t="s">
        <v>392</v>
      </c>
    </row>
    <row r="77" spans="1:12">
      <c r="A77" s="4" t="s">
        <v>41</v>
      </c>
      <c r="J77" s="6" t="n">
        <v>45600000</v>
      </c>
      <c r="K77" s="6" t="n">
        <v>47000000</v>
      </c>
      <c r="L77" s="6" t="n">
        <v>52800000</v>
      </c>
    </row>
    <row r="78" spans="1:12">
      <c r="A78" s="4" t="s">
        <v>71</v>
      </c>
      <c r="B78" s="6" t="n">
        <v>132700000</v>
      </c>
      <c r="F78" s="6" t="n">
        <v>112600000</v>
      </c>
      <c r="J78" s="6" t="n">
        <v>132700000</v>
      </c>
      <c r="K78" s="6" t="n">
        <v>112600000</v>
      </c>
    </row>
    <row r="79" spans="1:12">
      <c r="A79" s="4" t="s">
        <v>472</v>
      </c>
    </row>
    <row r="80" spans="1:12">
      <c r="A80" s="3" t="s">
        <v>392</v>
      </c>
    </row>
    <row r="81" spans="1:12">
      <c r="A81" s="4" t="s">
        <v>41</v>
      </c>
      <c r="J81" s="6" t="n">
        <v>20200000</v>
      </c>
      <c r="K81" s="6" t="n">
        <v>13200000</v>
      </c>
      <c r="L81" s="7" t="n">
        <v>10200000</v>
      </c>
    </row>
    <row r="82" spans="1:12">
      <c r="A82" s="4" t="s">
        <v>71</v>
      </c>
      <c r="B82" s="6" t="n">
        <v>58200000</v>
      </c>
      <c r="F82" s="7" t="n">
        <v>72000000</v>
      </c>
      <c r="J82" s="6" t="n">
        <v>58200000</v>
      </c>
      <c r="K82" s="7" t="n">
        <v>72000000</v>
      </c>
    </row>
    <row r="83" spans="1:12">
      <c r="A83" s="4" t="s">
        <v>473</v>
      </c>
    </row>
    <row r="84" spans="1:12">
      <c r="A84" s="3" t="s">
        <v>392</v>
      </c>
    </row>
    <row r="85" spans="1:12">
      <c r="A85" s="4" t="s">
        <v>474</v>
      </c>
      <c r="B85" s="6" t="n">
        <v>67600000</v>
      </c>
      <c r="J85" s="6" t="n">
        <v>67600000</v>
      </c>
    </row>
    <row r="86" spans="1:12">
      <c r="A86" s="4" t="s">
        <v>475</v>
      </c>
    </row>
    <row r="87" spans="1:12">
      <c r="A87" s="3" t="s">
        <v>392</v>
      </c>
    </row>
    <row r="88" spans="1:12">
      <c r="A88" s="4" t="s">
        <v>474</v>
      </c>
      <c r="B88" s="7" t="n">
        <v>71300000</v>
      </c>
      <c r="J88" s="7" t="n">
        <v>713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477</v>
      </c>
    </row>
    <row r="4" spans="1:12">
      <c r="A4" s="4" t="s">
        <v>478</v>
      </c>
      <c r="B4" s="7" t="n">
        <v>-14390</v>
      </c>
      <c r="C4" s="7" t="n">
        <v>-3945</v>
      </c>
      <c r="D4" s="7" t="n">
        <v>-13119</v>
      </c>
      <c r="E4" s="7" t="n">
        <v>-4802</v>
      </c>
      <c r="F4" s="7" t="n">
        <v>-6121</v>
      </c>
      <c r="G4" s="7" t="n">
        <v>-8982</v>
      </c>
      <c r="H4" s="7" t="n">
        <v>-919</v>
      </c>
      <c r="I4" s="7" t="n">
        <v>831</v>
      </c>
      <c r="J4" s="7" t="n">
        <v>-36256</v>
      </c>
      <c r="K4" s="7" t="n">
        <v>-15191</v>
      </c>
      <c r="L4" s="7" t="n">
        <v>-11985</v>
      </c>
    </row>
    <row r="5" spans="1:12">
      <c r="A5" s="4" t="s">
        <v>479</v>
      </c>
      <c r="J5" s="6" t="n">
        <v>53592930</v>
      </c>
      <c r="K5" s="6" t="n">
        <v>53323954</v>
      </c>
      <c r="L5" s="6" t="n">
        <v>53078158</v>
      </c>
    </row>
    <row r="6" spans="1:12">
      <c r="A6" s="4" t="s">
        <v>56</v>
      </c>
      <c r="J6" s="8" t="n">
        <v>-0.68</v>
      </c>
      <c r="K6" s="8" t="n">
        <v>-0.28</v>
      </c>
      <c r="L6" s="8" t="n">
        <v>-0.2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v>
      </c>
      <c r="C1" s="2" t="s">
        <v>38</v>
      </c>
    </row>
    <row r="2" spans="1:3">
      <c r="A2" s="3" t="s">
        <v>203</v>
      </c>
    </row>
    <row r="3" spans="1:3">
      <c r="A3" s="4" t="s">
        <v>481</v>
      </c>
      <c r="B3" s="7" t="n">
        <v>10456</v>
      </c>
      <c r="C3" s="7" t="n">
        <v>8231</v>
      </c>
    </row>
    <row r="4" spans="1:3">
      <c r="A4" s="4" t="s">
        <v>482</v>
      </c>
      <c r="B4" s="6" t="n">
        <v>116</v>
      </c>
      <c r="C4" s="6" t="n">
        <v>616</v>
      </c>
    </row>
    <row r="5" spans="1:3">
      <c r="A5" s="4" t="s">
        <v>483</v>
      </c>
      <c r="B5" s="6" t="n">
        <v>8391</v>
      </c>
      <c r="C5" s="6" t="n">
        <v>8532</v>
      </c>
    </row>
    <row r="6" spans="1:3">
      <c r="A6" s="4" t="s">
        <v>484</v>
      </c>
      <c r="B6" s="6" t="n">
        <v>-2667</v>
      </c>
      <c r="C6" s="6" t="n">
        <v>-1304</v>
      </c>
    </row>
    <row r="7" spans="1:3">
      <c r="A7" s="4" t="s">
        <v>168</v>
      </c>
      <c r="B7" s="7" t="n">
        <v>16296</v>
      </c>
      <c r="C7" s="7" t="n">
        <v>16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8</v>
      </c>
    </row>
    <row r="2" spans="1:3">
      <c r="A2" s="3" t="s">
        <v>486</v>
      </c>
    </row>
    <row r="3" spans="1:3">
      <c r="A3" s="4" t="s">
        <v>487</v>
      </c>
      <c r="B3" s="7" t="n">
        <v>102268</v>
      </c>
      <c r="C3" s="7" t="n">
        <v>76722</v>
      </c>
    </row>
    <row r="4" spans="1:3">
      <c r="A4" s="4" t="s">
        <v>488</v>
      </c>
      <c r="B4" s="6" t="n">
        <v>-10493</v>
      </c>
      <c r="C4" s="6" t="n">
        <v>-8367</v>
      </c>
    </row>
    <row r="5" spans="1:3">
      <c r="A5" s="4" t="s">
        <v>67</v>
      </c>
      <c r="B5" s="6" t="n">
        <v>91775</v>
      </c>
      <c r="C5" s="6" t="n">
        <v>68355</v>
      </c>
    </row>
    <row r="6" spans="1:3">
      <c r="A6" s="4" t="s">
        <v>489</v>
      </c>
    </row>
    <row r="7" spans="1:3">
      <c r="A7" s="3" t="s">
        <v>486</v>
      </c>
    </row>
    <row r="8" spans="1:3">
      <c r="A8" s="4" t="s">
        <v>487</v>
      </c>
      <c r="B8" s="6" t="n">
        <v>401</v>
      </c>
      <c r="C8" s="6" t="n">
        <v>257</v>
      </c>
    </row>
    <row r="9" spans="1:3">
      <c r="A9" s="4" t="s">
        <v>490</v>
      </c>
    </row>
    <row r="10" spans="1:3">
      <c r="A10" s="3" t="s">
        <v>486</v>
      </c>
    </row>
    <row r="11" spans="1:3">
      <c r="A11" s="4" t="s">
        <v>487</v>
      </c>
      <c r="B11" s="6" t="n">
        <v>53813</v>
      </c>
      <c r="C11" s="6" t="n">
        <v>8613</v>
      </c>
    </row>
    <row r="12" spans="1:3">
      <c r="A12" s="4" t="s">
        <v>491</v>
      </c>
    </row>
    <row r="13" spans="1:3">
      <c r="A13" s="3" t="s">
        <v>486</v>
      </c>
    </row>
    <row r="14" spans="1:3">
      <c r="A14" s="4" t="s">
        <v>487</v>
      </c>
      <c r="B14" s="6" t="n">
        <v>12229</v>
      </c>
      <c r="C14" s="6" t="n">
        <v>9142</v>
      </c>
    </row>
    <row r="15" spans="1:3">
      <c r="A15" s="4" t="s">
        <v>492</v>
      </c>
    </row>
    <row r="16" spans="1:3">
      <c r="A16" s="3" t="s">
        <v>486</v>
      </c>
    </row>
    <row r="17" spans="1:3">
      <c r="A17" s="4" t="s">
        <v>487</v>
      </c>
      <c r="B17" s="6" t="n">
        <v>4182</v>
      </c>
      <c r="C17" s="6" t="n">
        <v>3244</v>
      </c>
    </row>
    <row r="18" spans="1:3">
      <c r="A18" s="4" t="s">
        <v>410</v>
      </c>
    </row>
    <row r="19" spans="1:3">
      <c r="A19" s="3" t="s">
        <v>486</v>
      </c>
    </row>
    <row r="20" spans="1:3">
      <c r="A20" s="4" t="s">
        <v>487</v>
      </c>
      <c r="B20" s="6" t="n">
        <v>694</v>
      </c>
      <c r="C20" s="6" t="n">
        <v>449</v>
      </c>
    </row>
    <row r="21" spans="1:3">
      <c r="A21" s="4" t="s">
        <v>493</v>
      </c>
    </row>
    <row r="22" spans="1:3">
      <c r="A22" s="3" t="s">
        <v>486</v>
      </c>
    </row>
    <row r="23" spans="1:3">
      <c r="A23" s="4" t="s">
        <v>487</v>
      </c>
      <c r="B23" s="7" t="n">
        <v>30949</v>
      </c>
      <c r="C23" s="7" t="n">
        <v>55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8</v>
      </c>
      <c r="D2" s="2" t="s">
        <v>39</v>
      </c>
    </row>
    <row r="3" spans="1:4">
      <c r="A3" s="3" t="s">
        <v>111</v>
      </c>
    </row>
    <row r="4" spans="1:4">
      <c r="A4" s="4" t="s">
        <v>112</v>
      </c>
      <c r="B4" s="7" t="n">
        <v>-36256</v>
      </c>
      <c r="C4" s="7" t="n">
        <v>-15191</v>
      </c>
      <c r="D4" s="7" t="n">
        <v>-11985</v>
      </c>
    </row>
    <row r="5" spans="1:4">
      <c r="A5" s="3" t="s">
        <v>113</v>
      </c>
    </row>
    <row r="6" spans="1:4">
      <c r="A6" s="4" t="s">
        <v>114</v>
      </c>
      <c r="B6" s="6" t="n">
        <v>-631</v>
      </c>
      <c r="C6" s="6" t="n">
        <v>-414</v>
      </c>
      <c r="D6" s="6" t="n">
        <v>-1475</v>
      </c>
    </row>
    <row r="7" spans="1:4">
      <c r="A7" s="4" t="s">
        <v>115</v>
      </c>
      <c r="B7" s="6" t="n">
        <v>-631</v>
      </c>
      <c r="C7" s="6" t="n">
        <v>-414</v>
      </c>
      <c r="D7" s="6" t="n">
        <v>-1475</v>
      </c>
    </row>
    <row r="8" spans="1:4">
      <c r="A8" s="4" t="s">
        <v>116</v>
      </c>
      <c r="B8" s="7" t="n">
        <v>-36887</v>
      </c>
      <c r="C8" s="7" t="n">
        <v>-15605</v>
      </c>
      <c r="D8" s="7" t="n">
        <v>-13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94</v>
      </c>
      <c r="B1" s="2" t="s">
        <v>356</v>
      </c>
      <c r="C1" s="2" t="s">
        <v>1</v>
      </c>
    </row>
    <row r="2" spans="1:5">
      <c r="B2" s="2" t="s">
        <v>2</v>
      </c>
      <c r="C2" s="2" t="s">
        <v>2</v>
      </c>
      <c r="D2" s="2" t="s">
        <v>38</v>
      </c>
      <c r="E2" s="2" t="s">
        <v>39</v>
      </c>
    </row>
    <row r="3" spans="1:5">
      <c r="A3" s="3" t="s">
        <v>486</v>
      </c>
    </row>
    <row r="4" spans="1:5">
      <c r="A4" s="4" t="s">
        <v>495</v>
      </c>
      <c r="C4" s="7" t="n">
        <v>2579</v>
      </c>
      <c r="D4" s="7" t="n">
        <v>1711</v>
      </c>
      <c r="E4" s="7" t="n">
        <v>946</v>
      </c>
    </row>
    <row r="5" spans="1:5">
      <c r="A5" s="4" t="s">
        <v>496</v>
      </c>
      <c r="C5" s="6" t="n">
        <v>4400</v>
      </c>
      <c r="D5" s="6" t="n">
        <v>3600</v>
      </c>
    </row>
    <row r="6" spans="1:5">
      <c r="A6" s="4" t="s">
        <v>493</v>
      </c>
    </row>
    <row r="7" spans="1:5">
      <c r="A7" s="3" t="s">
        <v>486</v>
      </c>
    </row>
    <row r="8" spans="1:5">
      <c r="A8" s="4" t="s">
        <v>497</v>
      </c>
      <c r="C8" s="7" t="n">
        <v>1800</v>
      </c>
      <c r="D8" s="7" t="n">
        <v>800</v>
      </c>
    </row>
    <row r="9" spans="1:5">
      <c r="A9" s="4" t="s">
        <v>490</v>
      </c>
    </row>
    <row r="10" spans="1:5">
      <c r="A10" s="3" t="s">
        <v>486</v>
      </c>
    </row>
    <row r="11" spans="1:5">
      <c r="A11" s="4" t="s">
        <v>498</v>
      </c>
      <c r="B11" s="7" t="n">
        <v>37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 customWidth="1" max="5" min="5" width="15"/>
    <col customWidth="1" max="6" min="6" width="15"/>
    <col customWidth="1" max="7" min="7" width="14"/>
    <col customWidth="1" max="8" min="8" width="15"/>
    <col customWidth="1" max="9" min="9" width="15"/>
    <col customWidth="1" max="10" min="10" width="15"/>
    <col customWidth="1" max="11" min="11" width="14"/>
    <col customWidth="1" max="12" min="12" width="14"/>
    <col customWidth="1" max="13" min="13" width="14"/>
    <col customWidth="1" max="14" min="14" width="16"/>
  </cols>
  <sheetData>
    <row r="1" spans="1:14">
      <c r="A1" s="1" t="s">
        <v>499</v>
      </c>
      <c r="B1" s="2" t="s">
        <v>500</v>
      </c>
      <c r="C1" s="2" t="s">
        <v>501</v>
      </c>
      <c r="D1" s="2" t="s">
        <v>502</v>
      </c>
      <c r="E1" s="2" t="s">
        <v>503</v>
      </c>
      <c r="F1" s="2" t="s">
        <v>504</v>
      </c>
      <c r="G1" s="2" t="s">
        <v>505</v>
      </c>
      <c r="H1" s="2" t="s">
        <v>506</v>
      </c>
      <c r="I1" s="2" t="s">
        <v>2</v>
      </c>
      <c r="J1" s="2" t="s">
        <v>2</v>
      </c>
      <c r="K1" s="2" t="s">
        <v>38</v>
      </c>
      <c r="L1" s="2" t="s">
        <v>39</v>
      </c>
      <c r="M1" s="2" t="s">
        <v>507</v>
      </c>
      <c r="N1" s="2" t="s">
        <v>508</v>
      </c>
    </row>
    <row r="2" spans="1:14">
      <c r="A2" s="3" t="s">
        <v>509</v>
      </c>
    </row>
    <row r="3" spans="1:14">
      <c r="A3" s="4" t="s">
        <v>190</v>
      </c>
      <c r="J3" s="7" t="n">
        <v>-10522000</v>
      </c>
    </row>
    <row r="4" spans="1:14">
      <c r="A4" s="4" t="s">
        <v>146</v>
      </c>
      <c r="J4" s="7" t="n">
        <v>15000000</v>
      </c>
      <c r="K4" s="7" t="n">
        <v>0</v>
      </c>
      <c r="L4" s="7" t="n">
        <v>0</v>
      </c>
    </row>
    <row r="5" spans="1:14">
      <c r="A5" s="4" t="s">
        <v>510</v>
      </c>
    </row>
    <row r="6" spans="1:14">
      <c r="A6" s="3" t="s">
        <v>509</v>
      </c>
    </row>
    <row r="7" spans="1:14">
      <c r="A7" s="4" t="s">
        <v>146</v>
      </c>
      <c r="I7" s="7" t="n">
        <v>52800000</v>
      </c>
    </row>
    <row r="8" spans="1:14">
      <c r="A8" s="4" t="s">
        <v>511</v>
      </c>
      <c r="C8" s="7" t="n">
        <v>125000000</v>
      </c>
    </row>
    <row r="9" spans="1:14">
      <c r="A9" s="4" t="s">
        <v>302</v>
      </c>
    </row>
    <row r="10" spans="1:14">
      <c r="A10" s="3" t="s">
        <v>509</v>
      </c>
    </row>
    <row r="11" spans="1:14">
      <c r="A11" s="4" t="s">
        <v>102</v>
      </c>
      <c r="I11" s="4" t="s">
        <v>103</v>
      </c>
      <c r="J11" s="4" t="s">
        <v>103</v>
      </c>
    </row>
    <row r="12" spans="1:14">
      <c r="A12" s="4" t="s">
        <v>512</v>
      </c>
    </row>
    <row r="13" spans="1:14">
      <c r="A13" s="3" t="s">
        <v>509</v>
      </c>
    </row>
    <row r="14" spans="1:14">
      <c r="A14" s="4" t="s">
        <v>101</v>
      </c>
      <c r="N14" s="7" t="n">
        <v>125000000</v>
      </c>
    </row>
    <row r="15" spans="1:14">
      <c r="A15" s="4" t="s">
        <v>513</v>
      </c>
    </row>
    <row r="16" spans="1:14">
      <c r="A16" s="3" t="s">
        <v>509</v>
      </c>
    </row>
    <row r="17" spans="1:14">
      <c r="A17" s="4" t="s">
        <v>101</v>
      </c>
      <c r="M17" s="7" t="n">
        <v>18750000</v>
      </c>
    </row>
    <row r="18" spans="1:14">
      <c r="A18" s="4" t="s">
        <v>108</v>
      </c>
    </row>
    <row r="19" spans="1:14">
      <c r="A19" s="3" t="s">
        <v>509</v>
      </c>
    </row>
    <row r="20" spans="1:14">
      <c r="A20" s="4" t="s">
        <v>102</v>
      </c>
      <c r="I20" s="4" t="s">
        <v>103</v>
      </c>
      <c r="J20" s="4" t="s">
        <v>103</v>
      </c>
    </row>
    <row r="21" spans="1:14">
      <c r="A21" s="4" t="s">
        <v>514</v>
      </c>
      <c r="I21" s="7" t="n">
        <v>1700000</v>
      </c>
      <c r="J21" s="7" t="n">
        <v>2500000</v>
      </c>
    </row>
    <row r="22" spans="1:14">
      <c r="A22" s="4" t="s">
        <v>190</v>
      </c>
      <c r="I22" s="6" t="n">
        <v>-2900000</v>
      </c>
    </row>
    <row r="23" spans="1:14">
      <c r="A23" s="4" t="s">
        <v>515</v>
      </c>
    </row>
    <row r="24" spans="1:14">
      <c r="A24" s="3" t="s">
        <v>509</v>
      </c>
    </row>
    <row r="25" spans="1:14">
      <c r="A25" s="4" t="s">
        <v>101</v>
      </c>
      <c r="I25" s="7" t="n">
        <v>75090000</v>
      </c>
      <c r="J25" s="7" t="n">
        <v>75090000</v>
      </c>
    </row>
    <row r="26" spans="1:14">
      <c r="A26" s="4" t="s">
        <v>102</v>
      </c>
      <c r="I26" s="4" t="s">
        <v>105</v>
      </c>
      <c r="J26" s="4" t="s">
        <v>105</v>
      </c>
    </row>
    <row r="27" spans="1:14">
      <c r="A27" s="4" t="s">
        <v>516</v>
      </c>
      <c r="F27" s="7" t="n">
        <v>75100000</v>
      </c>
    </row>
    <row r="28" spans="1:14">
      <c r="A28" s="4" t="s">
        <v>190</v>
      </c>
      <c r="J28" s="7" t="n">
        <v>-7600000</v>
      </c>
    </row>
    <row r="29" spans="1:14">
      <c r="A29" s="4" t="s">
        <v>517</v>
      </c>
      <c r="I29" s="7" t="n">
        <v>300000</v>
      </c>
    </row>
    <row r="30" spans="1:14">
      <c r="A30" s="4" t="s">
        <v>518</v>
      </c>
    </row>
    <row r="31" spans="1:14">
      <c r="A31" s="3" t="s">
        <v>509</v>
      </c>
    </row>
    <row r="32" spans="1:14">
      <c r="A32" s="4" t="s">
        <v>519</v>
      </c>
      <c r="G32" s="7" t="n">
        <v>2200000</v>
      </c>
      <c r="H32" s="7" t="n">
        <v>500000</v>
      </c>
    </row>
    <row r="33" spans="1:14">
      <c r="A33" s="4" t="s">
        <v>520</v>
      </c>
    </row>
    <row r="34" spans="1:14">
      <c r="A34" s="3" t="s">
        <v>509</v>
      </c>
    </row>
    <row r="35" spans="1:14">
      <c r="A35" s="4" t="s">
        <v>102</v>
      </c>
      <c r="F35" s="4" t="s">
        <v>105</v>
      </c>
    </row>
    <row r="36" spans="1:14">
      <c r="A36" s="4" t="s">
        <v>521</v>
      </c>
      <c r="F36" s="8" t="n">
        <v>224.71</v>
      </c>
    </row>
    <row r="37" spans="1:14">
      <c r="A37" s="4" t="s">
        <v>522</v>
      </c>
      <c r="F37" s="8" t="n">
        <v>280.9</v>
      </c>
    </row>
    <row r="38" spans="1:14">
      <c r="A38" s="4" t="s">
        <v>148</v>
      </c>
      <c r="F38" s="7" t="n">
        <v>1600000</v>
      </c>
    </row>
    <row r="39" spans="1:14">
      <c r="A39" s="4" t="s">
        <v>523</v>
      </c>
      <c r="F39" s="7" t="n">
        <v>19000000</v>
      </c>
    </row>
    <row r="40" spans="1:14">
      <c r="A40" s="4" t="s">
        <v>524</v>
      </c>
      <c r="F40" s="4" t="s">
        <v>525</v>
      </c>
    </row>
    <row r="41" spans="1:14">
      <c r="A41" s="4" t="s">
        <v>526</v>
      </c>
      <c r="F41" s="7" t="n">
        <v>1600000</v>
      </c>
    </row>
    <row r="42" spans="1:14">
      <c r="A42" s="4" t="s">
        <v>527</v>
      </c>
    </row>
    <row r="43" spans="1:14">
      <c r="A43" s="3" t="s">
        <v>509</v>
      </c>
    </row>
    <row r="44" spans="1:14">
      <c r="A44" s="4" t="s">
        <v>101</v>
      </c>
      <c r="E44" s="7" t="n">
        <v>25000000</v>
      </c>
    </row>
    <row r="45" spans="1:14">
      <c r="A45" s="4" t="s">
        <v>148</v>
      </c>
      <c r="E45" s="6" t="n">
        <v>500000</v>
      </c>
    </row>
    <row r="46" spans="1:14">
      <c r="A46" s="4" t="s">
        <v>523</v>
      </c>
      <c r="E46" s="7" t="n">
        <v>400000</v>
      </c>
    </row>
    <row r="47" spans="1:14">
      <c r="A47" s="4" t="s">
        <v>524</v>
      </c>
      <c r="E47" s="4" t="s">
        <v>528</v>
      </c>
    </row>
    <row r="48" spans="1:14">
      <c r="A48" s="4" t="s">
        <v>514</v>
      </c>
      <c r="J48" s="6" t="n">
        <v>1300000</v>
      </c>
    </row>
    <row r="49" spans="1:14">
      <c r="A49" s="4" t="s">
        <v>529</v>
      </c>
      <c r="E49" s="7" t="n">
        <v>5000000</v>
      </c>
    </row>
    <row r="50" spans="1:14">
      <c r="A50" s="4" t="s">
        <v>146</v>
      </c>
      <c r="D50" s="7" t="n">
        <v>10000000</v>
      </c>
      <c r="E50" s="6" t="n">
        <v>15000000</v>
      </c>
    </row>
    <row r="51" spans="1:14">
      <c r="A51" s="4" t="s">
        <v>526</v>
      </c>
      <c r="E51" s="7" t="n">
        <v>500000</v>
      </c>
    </row>
    <row r="52" spans="1:14">
      <c r="A52" s="4" t="s">
        <v>517</v>
      </c>
      <c r="I52" s="6" t="n">
        <v>500000</v>
      </c>
    </row>
    <row r="53" spans="1:14">
      <c r="A53" s="4" t="s">
        <v>530</v>
      </c>
      <c r="E53" s="4" t="s">
        <v>460</v>
      </c>
    </row>
    <row r="54" spans="1:14">
      <c r="A54" s="4" t="s">
        <v>519</v>
      </c>
      <c r="I54" s="6" t="n">
        <v>25600000</v>
      </c>
    </row>
    <row r="55" spans="1:14">
      <c r="A55" s="4" t="s">
        <v>531</v>
      </c>
      <c r="I55" s="6" t="n">
        <v>100000</v>
      </c>
    </row>
    <row r="56" spans="1:14">
      <c r="A56" s="4" t="s">
        <v>532</v>
      </c>
    </row>
    <row r="57" spans="1:14">
      <c r="A57" s="3" t="s">
        <v>509</v>
      </c>
    </row>
    <row r="58" spans="1:14">
      <c r="A58" s="4" t="s">
        <v>533</v>
      </c>
      <c r="E58" s="4" t="s">
        <v>534</v>
      </c>
    </row>
    <row r="59" spans="1:14">
      <c r="A59" s="4" t="s">
        <v>535</v>
      </c>
    </row>
    <row r="60" spans="1:14">
      <c r="A60" s="3" t="s">
        <v>509</v>
      </c>
    </row>
    <row r="61" spans="1:14">
      <c r="A61" s="4" t="s">
        <v>101</v>
      </c>
      <c r="I61" s="7" t="n">
        <v>15000000</v>
      </c>
      <c r="J61" s="7" t="n">
        <v>15000000</v>
      </c>
    </row>
    <row r="62" spans="1:14">
      <c r="A62" s="4" t="s">
        <v>148</v>
      </c>
      <c r="C62" s="6" t="n">
        <v>300000</v>
      </c>
    </row>
    <row r="63" spans="1:14">
      <c r="A63" s="4" t="s">
        <v>523</v>
      </c>
      <c r="C63" s="6" t="n">
        <v>500000</v>
      </c>
    </row>
    <row r="64" spans="1:14">
      <c r="A64" s="4" t="s">
        <v>536</v>
      </c>
      <c r="C64" s="6" t="n">
        <v>25000000</v>
      </c>
    </row>
    <row r="65" spans="1:14">
      <c r="A65" s="4" t="s">
        <v>146</v>
      </c>
      <c r="C65" s="6" t="n">
        <v>15000000</v>
      </c>
    </row>
    <row r="66" spans="1:14">
      <c r="A66" s="4" t="s">
        <v>526</v>
      </c>
      <c r="C66" s="7" t="n">
        <v>300000</v>
      </c>
    </row>
    <row r="67" spans="1:14">
      <c r="A67" s="4" t="s">
        <v>537</v>
      </c>
      <c r="I67" s="4" t="s">
        <v>538</v>
      </c>
      <c r="J67" s="4" t="s">
        <v>538</v>
      </c>
    </row>
    <row r="68" spans="1:14">
      <c r="A68" s="4" t="s">
        <v>539</v>
      </c>
    </row>
    <row r="69" spans="1:14">
      <c r="A69" s="3" t="s">
        <v>509</v>
      </c>
    </row>
    <row r="70" spans="1:14">
      <c r="A70" s="4" t="s">
        <v>146</v>
      </c>
      <c r="H70" s="6" t="n">
        <v>5000000</v>
      </c>
    </row>
    <row r="71" spans="1:14">
      <c r="A71" s="4" t="s">
        <v>383</v>
      </c>
      <c r="H71" s="7" t="n">
        <v>10000000</v>
      </c>
    </row>
    <row r="72" spans="1:14">
      <c r="A72" s="4" t="s">
        <v>540</v>
      </c>
    </row>
    <row r="73" spans="1:14">
      <c r="A73" s="3" t="s">
        <v>509</v>
      </c>
    </row>
    <row r="74" spans="1:14">
      <c r="A74" s="4" t="s">
        <v>533</v>
      </c>
      <c r="C74" s="4" t="s">
        <v>103</v>
      </c>
    </row>
    <row r="75" spans="1:14">
      <c r="A75" s="4" t="s">
        <v>541</v>
      </c>
    </row>
    <row r="76" spans="1:14">
      <c r="A76" s="3" t="s">
        <v>509</v>
      </c>
    </row>
    <row r="77" spans="1:14">
      <c r="A77" s="4" t="s">
        <v>533</v>
      </c>
      <c r="C77" s="4" t="s">
        <v>542</v>
      </c>
    </row>
    <row r="78" spans="1:14">
      <c r="A78" s="4" t="s">
        <v>543</v>
      </c>
    </row>
    <row r="79" spans="1:14">
      <c r="A79" s="3" t="s">
        <v>509</v>
      </c>
    </row>
    <row r="80" spans="1:14">
      <c r="A80" s="4" t="s">
        <v>148</v>
      </c>
      <c r="C80" s="7" t="n">
        <v>800000</v>
      </c>
    </row>
    <row r="81" spans="1:14">
      <c r="A81" s="4" t="s">
        <v>523</v>
      </c>
      <c r="C81" s="6" t="n">
        <v>1800000</v>
      </c>
    </row>
    <row r="82" spans="1:14">
      <c r="A82" s="4" t="s">
        <v>524</v>
      </c>
      <c r="I82" s="4" t="s">
        <v>544</v>
      </c>
      <c r="J82" s="4" t="s">
        <v>544</v>
      </c>
    </row>
    <row r="83" spans="1:14">
      <c r="A83" s="4" t="s">
        <v>526</v>
      </c>
      <c r="C83" s="7" t="n">
        <v>800000</v>
      </c>
    </row>
    <row r="84" spans="1:14">
      <c r="A84" s="4" t="s">
        <v>545</v>
      </c>
      <c r="C84" s="4" t="s">
        <v>546</v>
      </c>
    </row>
    <row r="85" spans="1:14">
      <c r="A85" s="4" t="s">
        <v>547</v>
      </c>
    </row>
    <row r="86" spans="1:14">
      <c r="A86" s="3" t="s">
        <v>509</v>
      </c>
    </row>
    <row r="87" spans="1:14">
      <c r="A87" s="4" t="s">
        <v>533</v>
      </c>
      <c r="C87" s="4" t="s">
        <v>548</v>
      </c>
    </row>
    <row r="88" spans="1:14">
      <c r="A88" s="4" t="s">
        <v>549</v>
      </c>
    </row>
    <row r="89" spans="1:14">
      <c r="A89" s="3" t="s">
        <v>509</v>
      </c>
    </row>
    <row r="90" spans="1:14">
      <c r="A90" s="4" t="s">
        <v>533</v>
      </c>
      <c r="C90" s="4" t="s">
        <v>550</v>
      </c>
    </row>
    <row r="91" spans="1:14">
      <c r="A91" s="4" t="s">
        <v>551</v>
      </c>
    </row>
    <row r="92" spans="1:14">
      <c r="A92" s="3" t="s">
        <v>509</v>
      </c>
    </row>
    <row r="93" spans="1:14">
      <c r="A93" s="4" t="s">
        <v>101</v>
      </c>
      <c r="C93" s="7" t="n">
        <v>50000000</v>
      </c>
      <c r="I93" s="7" t="n">
        <v>70000000</v>
      </c>
      <c r="J93" s="7" t="n">
        <v>70000000</v>
      </c>
    </row>
    <row r="94" spans="1:14">
      <c r="A94" s="4" t="s">
        <v>552</v>
      </c>
    </row>
    <row r="95" spans="1:14">
      <c r="A95" s="3" t="s">
        <v>509</v>
      </c>
    </row>
    <row r="96" spans="1:14">
      <c r="A96" s="4" t="s">
        <v>148</v>
      </c>
      <c r="C96" s="6" t="n">
        <v>500000</v>
      </c>
    </row>
    <row r="97" spans="1:14">
      <c r="A97" s="4" t="s">
        <v>526</v>
      </c>
      <c r="C97" s="6" t="n">
        <v>500000</v>
      </c>
    </row>
    <row r="98" spans="1:14">
      <c r="A98" s="4" t="s">
        <v>553</v>
      </c>
      <c r="B98" s="7" t="n">
        <v>20000000</v>
      </c>
    </row>
    <row r="99" spans="1:14">
      <c r="A99" s="4" t="s">
        <v>554</v>
      </c>
    </row>
    <row r="100" spans="1:14">
      <c r="A100" s="3" t="s">
        <v>509</v>
      </c>
    </row>
    <row r="101" spans="1:14">
      <c r="A101" s="4" t="s">
        <v>101</v>
      </c>
      <c r="C101" s="6" t="n">
        <v>30000000</v>
      </c>
    </row>
    <row r="102" spans="1:14">
      <c r="A102" s="4" t="s">
        <v>382</v>
      </c>
      <c r="I102" s="6" t="n">
        <v>10000000</v>
      </c>
      <c r="J102" s="6" t="n">
        <v>10000000</v>
      </c>
    </row>
    <row r="103" spans="1:14">
      <c r="A103" s="4" t="s">
        <v>555</v>
      </c>
    </row>
    <row r="104" spans="1:14">
      <c r="A104" s="3" t="s">
        <v>509</v>
      </c>
    </row>
    <row r="105" spans="1:14">
      <c r="A105" s="4" t="s">
        <v>101</v>
      </c>
      <c r="C105" s="7" t="n">
        <v>15000000</v>
      </c>
    </row>
    <row r="106" spans="1:14">
      <c r="A106" s="4" t="s">
        <v>382</v>
      </c>
      <c r="I106" s="7" t="n">
        <v>15000000</v>
      </c>
      <c r="J106" s="7"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3" t="s">
        <v>509</v>
      </c>
    </row>
    <row r="3" spans="1:3">
      <c r="A3" s="4" t="s">
        <v>101</v>
      </c>
      <c r="B3" s="7" t="n">
        <v>160090000</v>
      </c>
      <c r="C3" s="7" t="n">
        <v>0</v>
      </c>
    </row>
    <row r="4" spans="1:3">
      <c r="A4" s="4" t="s">
        <v>557</v>
      </c>
      <c r="B4" s="6" t="n">
        <v>20519000</v>
      </c>
      <c r="C4" s="6" t="n">
        <v>0</v>
      </c>
    </row>
    <row r="5" spans="1:3">
      <c r="A5" s="4" t="s">
        <v>558</v>
      </c>
      <c r="B5" s="6" t="n">
        <v>139571000</v>
      </c>
      <c r="C5" s="6" t="n">
        <v>0</v>
      </c>
    </row>
    <row r="6" spans="1:3">
      <c r="A6" s="4" t="s">
        <v>104</v>
      </c>
    </row>
    <row r="7" spans="1:3">
      <c r="A7" s="3" t="s">
        <v>509</v>
      </c>
    </row>
    <row r="8" spans="1:3">
      <c r="A8" s="4" t="s">
        <v>101</v>
      </c>
      <c r="B8" s="6" t="n">
        <v>15000000</v>
      </c>
      <c r="C8" s="6" t="n">
        <v>0</v>
      </c>
    </row>
    <row r="9" spans="1:3">
      <c r="A9" s="4" t="s">
        <v>108</v>
      </c>
    </row>
    <row r="10" spans="1:3">
      <c r="A10" s="3" t="s">
        <v>509</v>
      </c>
    </row>
    <row r="11" spans="1:3">
      <c r="A11" s="4" t="s">
        <v>101</v>
      </c>
      <c r="B11" s="6" t="n">
        <v>15702000</v>
      </c>
      <c r="C11" s="6" t="n">
        <v>143750000</v>
      </c>
    </row>
    <row r="12" spans="1:3">
      <c r="A12" s="4" t="s">
        <v>557</v>
      </c>
      <c r="B12" s="6" t="n">
        <v>1291000</v>
      </c>
      <c r="C12" s="6" t="n">
        <v>22773000</v>
      </c>
    </row>
    <row r="13" spans="1:3">
      <c r="A13" s="4" t="s">
        <v>559</v>
      </c>
      <c r="B13" s="6" t="n">
        <v>14411000</v>
      </c>
      <c r="C13" s="6" t="n">
        <v>120977000</v>
      </c>
    </row>
    <row r="14" spans="1:3">
      <c r="A14" s="4" t="s">
        <v>560</v>
      </c>
    </row>
    <row r="15" spans="1:3">
      <c r="A15" s="3" t="s">
        <v>509</v>
      </c>
    </row>
    <row r="16" spans="1:3">
      <c r="A16" s="4" t="s">
        <v>101</v>
      </c>
      <c r="B16" s="6" t="n">
        <v>75090000</v>
      </c>
      <c r="C16" s="6" t="n">
        <v>0</v>
      </c>
    </row>
    <row r="17" spans="1:3">
      <c r="A17" s="4" t="s">
        <v>561</v>
      </c>
    </row>
    <row r="18" spans="1:3">
      <c r="A18" s="3" t="s">
        <v>509</v>
      </c>
    </row>
    <row r="19" spans="1:3">
      <c r="A19" s="4" t="s">
        <v>101</v>
      </c>
      <c r="B19" s="7" t="n">
        <v>70000000</v>
      </c>
      <c r="C1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62</v>
      </c>
      <c r="B1" s="2" t="s">
        <v>412</v>
      </c>
    </row>
    <row r="2" spans="1:2">
      <c r="A2" s="3" t="s">
        <v>209</v>
      </c>
    </row>
    <row r="3" spans="1:2">
      <c r="A3" s="4" t="s">
        <v>563</v>
      </c>
      <c r="B3" s="7" t="n">
        <v>15702</v>
      </c>
    </row>
    <row r="4" spans="1:2">
      <c r="A4" s="4" t="s">
        <v>564</v>
      </c>
      <c r="B4" s="6" t="n">
        <v>0</v>
      </c>
    </row>
    <row r="5" spans="1:2">
      <c r="A5" s="4" t="s">
        <v>565</v>
      </c>
      <c r="B5" s="6" t="n">
        <v>0</v>
      </c>
    </row>
    <row r="6" spans="1:2">
      <c r="A6" s="4" t="s">
        <v>566</v>
      </c>
      <c r="B6" s="6" t="n">
        <v>15000</v>
      </c>
    </row>
    <row r="7" spans="1:2">
      <c r="A7" s="4" t="s">
        <v>567</v>
      </c>
      <c r="B7" s="6" t="n">
        <v>145090</v>
      </c>
    </row>
    <row r="8" spans="1:2">
      <c r="A8" s="4" t="s">
        <v>568</v>
      </c>
      <c r="B8" s="7" t="n">
        <v>1757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44"/>
    <col customWidth="1" max="3" min="3" width="21"/>
  </cols>
  <sheetData>
    <row r="1" spans="1:3">
      <c r="A1" s="1" t="s">
        <v>569</v>
      </c>
      <c r="B1" s="2" t="s">
        <v>1</v>
      </c>
    </row>
    <row r="2" spans="1:3">
      <c r="B2" s="2" t="s">
        <v>570</v>
      </c>
      <c r="C2" s="2" t="s">
        <v>377</v>
      </c>
    </row>
    <row r="3" spans="1:3">
      <c r="A3" s="3" t="s">
        <v>212</v>
      </c>
    </row>
    <row r="4" spans="1:3">
      <c r="A4" s="4" t="s">
        <v>571</v>
      </c>
      <c r="B4" s="6" t="n">
        <v>3</v>
      </c>
    </row>
    <row r="5" spans="1:3">
      <c r="A5" s="4" t="s">
        <v>380</v>
      </c>
      <c r="B5" s="6" t="n">
        <v>1</v>
      </c>
    </row>
    <row r="6" spans="1:3">
      <c r="A6" s="4" t="s">
        <v>95</v>
      </c>
      <c r="B6" s="7" t="n">
        <v>18100</v>
      </c>
      <c r="C6" s="7" t="n">
        <v>31800</v>
      </c>
    </row>
    <row r="7" spans="1:3">
      <c r="A7" s="4" t="s">
        <v>572</v>
      </c>
      <c r="B7" s="6" t="n">
        <v>2636</v>
      </c>
      <c r="C7" s="7" t="n">
        <v>2185</v>
      </c>
    </row>
    <row r="8" spans="1:3">
      <c r="A8" s="4" t="s">
        <v>421</v>
      </c>
      <c r="B8" s="7" t="n">
        <v>1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574</v>
      </c>
    </row>
    <row r="4" spans="1:12">
      <c r="A4" s="4" t="s">
        <v>41</v>
      </c>
      <c r="B4" s="7" t="n">
        <v>16777</v>
      </c>
      <c r="C4" s="7" t="n">
        <v>18294</v>
      </c>
      <c r="D4" s="7" t="n">
        <v>16249</v>
      </c>
      <c r="E4" s="7" t="n">
        <v>14545</v>
      </c>
      <c r="F4" s="7" t="n">
        <v>14767</v>
      </c>
      <c r="G4" s="7" t="n">
        <v>11340</v>
      </c>
      <c r="H4" s="7" t="n">
        <v>16432</v>
      </c>
      <c r="I4" s="7" t="n">
        <v>17663</v>
      </c>
      <c r="J4" s="7" t="n">
        <v>65865</v>
      </c>
      <c r="K4" s="7" t="n">
        <v>60202</v>
      </c>
      <c r="L4" s="7" t="n">
        <v>63012</v>
      </c>
    </row>
    <row r="5" spans="1:12">
      <c r="A5" s="4" t="s">
        <v>575</v>
      </c>
    </row>
    <row r="6" spans="1:12">
      <c r="A6" s="3" t="s">
        <v>574</v>
      </c>
    </row>
    <row r="7" spans="1:12">
      <c r="A7" s="4" t="s">
        <v>41</v>
      </c>
      <c r="J7" s="6" t="n">
        <v>59591</v>
      </c>
      <c r="K7" s="6" t="n">
        <v>50955</v>
      </c>
      <c r="L7" s="6" t="n">
        <v>45002</v>
      </c>
    </row>
    <row r="8" spans="1:12">
      <c r="A8" s="4" t="s">
        <v>576</v>
      </c>
    </row>
    <row r="9" spans="1:12">
      <c r="A9" s="3" t="s">
        <v>574</v>
      </c>
    </row>
    <row r="10" spans="1:12">
      <c r="A10" s="4" t="s">
        <v>41</v>
      </c>
      <c r="J10" s="6" t="n">
        <v>6047</v>
      </c>
      <c r="K10" s="6" t="n">
        <v>8995</v>
      </c>
      <c r="L10" s="6" t="n">
        <v>17033</v>
      </c>
    </row>
    <row r="11" spans="1:12">
      <c r="A11" s="4" t="s">
        <v>577</v>
      </c>
    </row>
    <row r="12" spans="1:12">
      <c r="A12" s="3" t="s">
        <v>574</v>
      </c>
    </row>
    <row r="13" spans="1:12">
      <c r="A13" s="4" t="s">
        <v>41</v>
      </c>
      <c r="J13" s="6" t="n">
        <v>227</v>
      </c>
      <c r="K13" s="6" t="n">
        <v>252</v>
      </c>
      <c r="L13" s="6" t="n">
        <v>977</v>
      </c>
    </row>
    <row r="14" spans="1:12">
      <c r="A14" s="4" t="s">
        <v>578</v>
      </c>
    </row>
    <row r="15" spans="1:12">
      <c r="A15" s="3" t="s">
        <v>574</v>
      </c>
    </row>
    <row r="16" spans="1:12">
      <c r="A16" s="4" t="s">
        <v>41</v>
      </c>
      <c r="J16" s="6" t="n">
        <v>35118</v>
      </c>
      <c r="K16" s="6" t="n">
        <v>29446</v>
      </c>
      <c r="L16" s="6" t="n">
        <v>29011</v>
      </c>
    </row>
    <row r="17" spans="1:12">
      <c r="A17" s="4" t="s">
        <v>579</v>
      </c>
    </row>
    <row r="18" spans="1:12">
      <c r="A18" s="3" t="s">
        <v>574</v>
      </c>
    </row>
    <row r="19" spans="1:12">
      <c r="A19" s="4" t="s">
        <v>41</v>
      </c>
      <c r="J19" s="7" t="n">
        <v>24473</v>
      </c>
      <c r="K19" s="7" t="n">
        <v>21509</v>
      </c>
      <c r="L19" s="7" t="n">
        <v>1599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574</v>
      </c>
    </row>
    <row r="4" spans="1:12">
      <c r="A4" s="4" t="s">
        <v>581</v>
      </c>
      <c r="J4" s="7" t="n">
        <v>158278</v>
      </c>
      <c r="K4" s="7" t="n">
        <v>215883</v>
      </c>
      <c r="L4" s="7" t="n">
        <v>217633</v>
      </c>
    </row>
    <row r="5" spans="1:12">
      <c r="A5" s="3" t="s">
        <v>582</v>
      </c>
    </row>
    <row r="6" spans="1:12">
      <c r="A6" s="4" t="s">
        <v>583</v>
      </c>
      <c r="J6" s="6" t="n">
        <v>60770</v>
      </c>
      <c r="K6" s="6" t="n">
        <v>125159</v>
      </c>
      <c r="L6" s="6" t="n">
        <v>141343</v>
      </c>
    </row>
    <row r="7" spans="1:12">
      <c r="A7" s="4" t="s">
        <v>584</v>
      </c>
      <c r="J7" s="6" t="n">
        <v>5503</v>
      </c>
      <c r="K7" s="6" t="n">
        <v>7049</v>
      </c>
      <c r="L7" s="6" t="n">
        <v>3869</v>
      </c>
    </row>
    <row r="8" spans="1:12">
      <c r="A8" s="4" t="s">
        <v>585</v>
      </c>
      <c r="J8" s="6" t="n">
        <v>32414</v>
      </c>
      <c r="K8" s="6" t="n">
        <v>32720</v>
      </c>
      <c r="L8" s="6" t="n">
        <v>27419</v>
      </c>
    </row>
    <row r="9" spans="1:12">
      <c r="A9" s="4" t="s">
        <v>586</v>
      </c>
      <c r="J9" s="6" t="n">
        <v>98687</v>
      </c>
      <c r="K9" s="6" t="n">
        <v>164928</v>
      </c>
      <c r="L9" s="6" t="n">
        <v>172631</v>
      </c>
    </row>
    <row r="10" spans="1:12">
      <c r="A10" s="4" t="s">
        <v>41</v>
      </c>
      <c r="B10" s="7" t="n">
        <v>16777</v>
      </c>
      <c r="C10" s="7" t="n">
        <v>18294</v>
      </c>
      <c r="D10" s="7" t="n">
        <v>16249</v>
      </c>
      <c r="E10" s="7" t="n">
        <v>14545</v>
      </c>
      <c r="F10" s="7" t="n">
        <v>14767</v>
      </c>
      <c r="G10" s="7" t="n">
        <v>11340</v>
      </c>
      <c r="H10" s="7" t="n">
        <v>16432</v>
      </c>
      <c r="I10" s="7" t="n">
        <v>17663</v>
      </c>
      <c r="J10" s="6" t="n">
        <v>65865</v>
      </c>
      <c r="K10" s="6" t="n">
        <v>60202</v>
      </c>
      <c r="L10" s="6" t="n">
        <v>63012</v>
      </c>
    </row>
    <row r="11" spans="1:12">
      <c r="A11" s="4" t="s">
        <v>587</v>
      </c>
    </row>
    <row r="12" spans="1:12">
      <c r="A12" s="3" t="s">
        <v>582</v>
      </c>
    </row>
    <row r="13" spans="1:12">
      <c r="A13" s="4" t="s">
        <v>41</v>
      </c>
      <c r="J13" s="6" t="n">
        <v>59591</v>
      </c>
      <c r="K13" s="6" t="n">
        <v>50955</v>
      </c>
      <c r="L13" s="6" t="n">
        <v>45002</v>
      </c>
    </row>
    <row r="14" spans="1:12">
      <c r="A14" s="4" t="s">
        <v>588</v>
      </c>
    </row>
    <row r="15" spans="1:12">
      <c r="A15" s="3" t="s">
        <v>582</v>
      </c>
    </row>
    <row r="16" spans="1:12">
      <c r="A16" s="4" t="s">
        <v>41</v>
      </c>
      <c r="J16" s="6" t="n">
        <v>6047</v>
      </c>
      <c r="K16" s="6" t="n">
        <v>8995</v>
      </c>
      <c r="L16" s="6" t="n">
        <v>17033</v>
      </c>
    </row>
    <row r="17" spans="1:12">
      <c r="A17" s="4" t="s">
        <v>589</v>
      </c>
    </row>
    <row r="18" spans="1:12">
      <c r="A18" s="3" t="s">
        <v>582</v>
      </c>
    </row>
    <row r="19" spans="1:12">
      <c r="A19" s="4" t="s">
        <v>41</v>
      </c>
      <c r="J19" s="7" t="n">
        <v>65865</v>
      </c>
      <c r="K19" s="7" t="n">
        <v>60202</v>
      </c>
      <c r="L19" s="7" t="n">
        <v>630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90</v>
      </c>
      <c r="B1" s="2" t="s">
        <v>1</v>
      </c>
    </row>
    <row r="2" spans="1:5">
      <c r="B2" s="2" t="s">
        <v>2</v>
      </c>
      <c r="C2" s="2" t="s">
        <v>38</v>
      </c>
      <c r="D2" s="2" t="s">
        <v>39</v>
      </c>
      <c r="E2" s="2" t="s">
        <v>591</v>
      </c>
    </row>
    <row r="3" spans="1:5">
      <c r="A3" s="3" t="s">
        <v>592</v>
      </c>
    </row>
    <row r="4" spans="1:5">
      <c r="A4" s="4" t="s">
        <v>69</v>
      </c>
      <c r="B4" s="7" t="n">
        <v>470</v>
      </c>
      <c r="C4" s="7" t="n">
        <v>471</v>
      </c>
      <c r="D4" s="7" t="n">
        <v>446</v>
      </c>
    </row>
    <row r="5" spans="1:5">
      <c r="A5" s="4" t="s">
        <v>127</v>
      </c>
      <c r="B5" s="6" t="n">
        <v>3096</v>
      </c>
      <c r="C5" s="6" t="n">
        <v>2930</v>
      </c>
      <c r="D5" s="7" t="n">
        <v>2833</v>
      </c>
    </row>
    <row r="6" spans="1:5">
      <c r="A6" s="4" t="s">
        <v>593</v>
      </c>
    </row>
    <row r="7" spans="1:5">
      <c r="A7" s="3" t="s">
        <v>592</v>
      </c>
    </row>
    <row r="8" spans="1:5">
      <c r="A8" s="4" t="s">
        <v>69</v>
      </c>
      <c r="E8" s="7" t="n">
        <v>400</v>
      </c>
    </row>
    <row r="9" spans="1:5">
      <c r="A9" s="4" t="s">
        <v>594</v>
      </c>
    </row>
    <row r="10" spans="1:5">
      <c r="A10" s="3" t="s">
        <v>592</v>
      </c>
    </row>
    <row r="11" spans="1:5">
      <c r="A11" s="4" t="s">
        <v>595</v>
      </c>
      <c r="B11" s="6" t="n">
        <v>1200</v>
      </c>
    </row>
    <row r="12" spans="1:5">
      <c r="A12" s="4" t="s">
        <v>596</v>
      </c>
      <c r="C12" s="6" t="n">
        <v>-14700</v>
      </c>
    </row>
    <row r="13" spans="1:5">
      <c r="A13" s="4" t="s">
        <v>257</v>
      </c>
    </row>
    <row r="14" spans="1:5">
      <c r="A14" s="3" t="s">
        <v>592</v>
      </c>
    </row>
    <row r="15" spans="1:5">
      <c r="A15" s="4" t="s">
        <v>127</v>
      </c>
      <c r="B15" s="6" t="n">
        <v>0</v>
      </c>
    </row>
    <row r="16" spans="1:5">
      <c r="A16" s="4" t="s">
        <v>595</v>
      </c>
      <c r="B16" s="7" t="n">
        <v>700</v>
      </c>
      <c r="C16" s="6" t="n">
        <v>100</v>
      </c>
    </row>
    <row r="17" spans="1:5">
      <c r="A17" s="4" t="s">
        <v>597</v>
      </c>
      <c r="C17" s="7" t="n">
        <v>14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8</v>
      </c>
    </row>
    <row r="3" spans="1:3">
      <c r="A3" s="3" t="s">
        <v>599</v>
      </c>
    </row>
    <row r="4" spans="1:3">
      <c r="A4" s="4" t="s">
        <v>600</v>
      </c>
      <c r="B4" s="7" t="n">
        <v>471</v>
      </c>
      <c r="C4" s="7" t="n">
        <v>446</v>
      </c>
    </row>
    <row r="5" spans="1:3">
      <c r="A5" s="4" t="s">
        <v>601</v>
      </c>
      <c r="B5" s="6" t="n">
        <v>-1</v>
      </c>
      <c r="C5" s="6" t="n">
        <v>25</v>
      </c>
    </row>
    <row r="6" spans="1:3">
      <c r="A6" s="4" t="s">
        <v>602</v>
      </c>
      <c r="B6" s="7" t="n">
        <v>470</v>
      </c>
      <c r="C6" s="7" t="n">
        <v>4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3</v>
      </c>
      <c r="B1" s="2" t="s">
        <v>1</v>
      </c>
    </row>
    <row r="2" spans="1:3">
      <c r="B2" s="2" t="s">
        <v>2</v>
      </c>
      <c r="C2" s="2" t="s">
        <v>38</v>
      </c>
    </row>
    <row r="3" spans="1:3">
      <c r="A3" s="3" t="s">
        <v>604</v>
      </c>
    </row>
    <row r="4" spans="1:3">
      <c r="A4" s="4" t="s">
        <v>605</v>
      </c>
      <c r="B4" s="7" t="n">
        <v>-9378</v>
      </c>
      <c r="C4" s="7" t="n">
        <v>-6457</v>
      </c>
    </row>
    <row r="5" spans="1:3">
      <c r="A5" s="4" t="s">
        <v>606</v>
      </c>
      <c r="B5" s="6" t="n">
        <v>48375</v>
      </c>
      <c r="C5" s="6" t="n">
        <v>56017</v>
      </c>
    </row>
    <row r="6" spans="1:3">
      <c r="A6" s="4" t="s">
        <v>607</v>
      </c>
      <c r="B6" s="6" t="n">
        <v>57753</v>
      </c>
      <c r="C6" s="6" t="n">
        <v>62474</v>
      </c>
    </row>
    <row r="7" spans="1:3">
      <c r="A7" s="4" t="s">
        <v>608</v>
      </c>
      <c r="B7" s="6" t="n">
        <v>48375</v>
      </c>
      <c r="C7" s="6" t="n">
        <v>56017</v>
      </c>
    </row>
    <row r="8" spans="1:3">
      <c r="A8" s="4" t="s">
        <v>594</v>
      </c>
    </row>
    <row r="9" spans="1:3">
      <c r="A9" s="3" t="s">
        <v>609</v>
      </c>
    </row>
    <row r="10" spans="1:3">
      <c r="A10" s="4" t="s">
        <v>610</v>
      </c>
      <c r="B10" s="6" t="n">
        <v>719</v>
      </c>
      <c r="C10" s="6" t="n">
        <v>3629</v>
      </c>
    </row>
    <row r="11" spans="1:3">
      <c r="A11" s="4" t="s">
        <v>257</v>
      </c>
    </row>
    <row r="12" spans="1:3">
      <c r="A12" s="3" t="s">
        <v>604</v>
      </c>
    </row>
    <row r="13" spans="1:3">
      <c r="A13" s="4" t="s">
        <v>611</v>
      </c>
      <c r="B13" s="6" t="n">
        <v>13308</v>
      </c>
      <c r="C13" s="6" t="n">
        <v>14682</v>
      </c>
    </row>
    <row r="14" spans="1:3">
      <c r="A14" s="4" t="s">
        <v>605</v>
      </c>
      <c r="B14" s="6" t="n">
        <v>0</v>
      </c>
      <c r="C14" s="6" t="n">
        <v>0</v>
      </c>
    </row>
    <row r="15" spans="1:3">
      <c r="A15" s="4" t="s">
        <v>606</v>
      </c>
      <c r="B15" s="6" t="n">
        <v>13308</v>
      </c>
      <c r="C15" s="6" t="n">
        <v>14682</v>
      </c>
    </row>
    <row r="16" spans="1:3">
      <c r="A16" s="4" t="s">
        <v>612</v>
      </c>
    </row>
    <row r="17" spans="1:3">
      <c r="A17" s="3" t="s">
        <v>604</v>
      </c>
    </row>
    <row r="18" spans="1:3">
      <c r="A18" s="4" t="s">
        <v>611</v>
      </c>
      <c r="B18" s="6" t="n">
        <v>40169</v>
      </c>
      <c r="C18" s="6" t="n">
        <v>40380</v>
      </c>
    </row>
    <row r="19" spans="1:3">
      <c r="A19" s="4" t="s">
        <v>605</v>
      </c>
      <c r="B19" s="6" t="n">
        <v>-8239</v>
      </c>
      <c r="C19" s="6" t="n">
        <v>-5684</v>
      </c>
    </row>
    <row r="20" spans="1:3">
      <c r="A20" s="4" t="s">
        <v>606</v>
      </c>
      <c r="B20" s="7" t="n">
        <v>31930</v>
      </c>
      <c r="C20" s="7" t="n">
        <v>34696</v>
      </c>
    </row>
    <row r="21" spans="1:3">
      <c r="A21" s="4" t="s">
        <v>613</v>
      </c>
      <c r="B21" s="4" t="s">
        <v>614</v>
      </c>
      <c r="C21" s="4" t="s">
        <v>615</v>
      </c>
    </row>
    <row r="22" spans="1:3">
      <c r="A22" s="4" t="s">
        <v>616</v>
      </c>
    </row>
    <row r="23" spans="1:3">
      <c r="A23" s="3" t="s">
        <v>604</v>
      </c>
    </row>
    <row r="24" spans="1:3">
      <c r="A24" s="4" t="s">
        <v>611</v>
      </c>
      <c r="B24" s="7" t="n">
        <v>3557</v>
      </c>
      <c r="C24" s="7" t="n">
        <v>3783</v>
      </c>
    </row>
    <row r="25" spans="1:3">
      <c r="A25" s="4" t="s">
        <v>605</v>
      </c>
      <c r="B25" s="6" t="n">
        <v>-1139</v>
      </c>
      <c r="C25" s="6" t="n">
        <v>-773</v>
      </c>
    </row>
    <row r="26" spans="1:3">
      <c r="A26" s="4" t="s">
        <v>606</v>
      </c>
      <c r="B26" s="7" t="n">
        <v>2418</v>
      </c>
      <c r="C26" s="7" t="n">
        <v>3010</v>
      </c>
    </row>
    <row r="27" spans="1:3">
      <c r="A27" s="4" t="s">
        <v>613</v>
      </c>
      <c r="B27" s="4" t="s">
        <v>617</v>
      </c>
      <c r="C27" s="4" t="s">
        <v>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39</v>
      </c>
    </row>
    <row r="3" spans="1:4">
      <c r="A3" s="3" t="s">
        <v>118</v>
      </c>
    </row>
    <row r="4" spans="1:4">
      <c r="A4" s="4" t="s">
        <v>112</v>
      </c>
      <c r="B4" s="7" t="n">
        <v>-36256</v>
      </c>
      <c r="C4" s="7" t="n">
        <v>-15191</v>
      </c>
      <c r="D4" s="7" t="n">
        <v>-11985</v>
      </c>
    </row>
    <row r="5" spans="1:4">
      <c r="A5" s="3" t="s">
        <v>119</v>
      </c>
    </row>
    <row r="6" spans="1:4">
      <c r="A6" s="4" t="s">
        <v>120</v>
      </c>
      <c r="B6" s="6" t="n">
        <v>2579</v>
      </c>
      <c r="C6" s="6" t="n">
        <v>1711</v>
      </c>
      <c r="D6" s="6" t="n">
        <v>946</v>
      </c>
    </row>
    <row r="7" spans="1:4">
      <c r="A7" s="4" t="s">
        <v>121</v>
      </c>
      <c r="B7" s="6" t="n">
        <v>-20</v>
      </c>
      <c r="C7" s="6" t="n">
        <v>0</v>
      </c>
      <c r="D7" s="6" t="n">
        <v>0</v>
      </c>
    </row>
    <row r="8" spans="1:4">
      <c r="A8" s="4" t="s">
        <v>122</v>
      </c>
      <c r="B8" s="6" t="n">
        <v>1363</v>
      </c>
      <c r="C8" s="6" t="n">
        <v>2132</v>
      </c>
      <c r="D8" s="6" t="n">
        <v>1400</v>
      </c>
    </row>
    <row r="9" spans="1:4">
      <c r="A9" s="4" t="s">
        <v>123</v>
      </c>
      <c r="B9" s="6" t="n">
        <v>452</v>
      </c>
      <c r="C9" s="6" t="n">
        <v>1767</v>
      </c>
      <c r="D9" s="6" t="n">
        <v>327</v>
      </c>
    </row>
    <row r="10" spans="1:4">
      <c r="A10" s="4" t="s">
        <v>124</v>
      </c>
      <c r="B10" s="6" t="n">
        <v>102</v>
      </c>
      <c r="C10" s="6" t="n">
        <v>0</v>
      </c>
      <c r="D10" s="6" t="n">
        <v>189</v>
      </c>
    </row>
    <row r="11" spans="1:4">
      <c r="A11" s="4" t="s">
        <v>125</v>
      </c>
      <c r="B11" s="6" t="n">
        <v>1970</v>
      </c>
      <c r="C11" s="6" t="n">
        <v>3295</v>
      </c>
      <c r="D11" s="6" t="n">
        <v>2999</v>
      </c>
    </row>
    <row r="12" spans="1:4">
      <c r="A12" s="4" t="s">
        <v>126</v>
      </c>
      <c r="B12" s="6" t="n">
        <v>9226</v>
      </c>
      <c r="C12" s="6" t="n">
        <v>9586</v>
      </c>
      <c r="D12" s="6" t="n">
        <v>8427</v>
      </c>
    </row>
    <row r="13" spans="1:4">
      <c r="A13" s="4" t="s">
        <v>127</v>
      </c>
      <c r="B13" s="6" t="n">
        <v>3096</v>
      </c>
      <c r="C13" s="6" t="n">
        <v>2930</v>
      </c>
      <c r="D13" s="6" t="n">
        <v>2833</v>
      </c>
    </row>
    <row r="14" spans="1:4">
      <c r="A14" s="4" t="s">
        <v>128</v>
      </c>
      <c r="B14" s="6" t="n">
        <v>73</v>
      </c>
      <c r="C14" s="6" t="n">
        <v>0</v>
      </c>
      <c r="D14" s="6" t="n">
        <v>0</v>
      </c>
    </row>
    <row r="15" spans="1:4">
      <c r="A15" s="4" t="s">
        <v>129</v>
      </c>
      <c r="B15" s="6" t="n">
        <v>3371</v>
      </c>
      <c r="C15" s="6" t="n">
        <v>-7719</v>
      </c>
      <c r="D15" s="6" t="n">
        <v>936</v>
      </c>
    </row>
    <row r="16" spans="1:4">
      <c r="A16" s="4" t="s">
        <v>130</v>
      </c>
      <c r="B16" s="6" t="n">
        <v>4235</v>
      </c>
      <c r="C16" s="6" t="n">
        <v>0</v>
      </c>
      <c r="D16" s="6" t="n">
        <v>0</v>
      </c>
    </row>
    <row r="17" spans="1:4">
      <c r="A17" s="4" t="s">
        <v>131</v>
      </c>
      <c r="B17" s="6" t="n">
        <v>1315</v>
      </c>
      <c r="C17" s="6" t="n">
        <v>0</v>
      </c>
      <c r="D17" s="6" t="n">
        <v>0</v>
      </c>
    </row>
    <row r="18" spans="1:4">
      <c r="A18" s="4" t="s">
        <v>132</v>
      </c>
      <c r="B18" s="6" t="n">
        <v>1924</v>
      </c>
      <c r="C18" s="6" t="n">
        <v>113</v>
      </c>
      <c r="D18" s="6" t="n">
        <v>16</v>
      </c>
    </row>
    <row r="19" spans="1:4">
      <c r="A19" s="3" t="s">
        <v>133</v>
      </c>
    </row>
    <row r="20" spans="1:4">
      <c r="A20" s="4" t="s">
        <v>134</v>
      </c>
      <c r="B20" s="6" t="n">
        <v>-4047</v>
      </c>
      <c r="C20" s="6" t="n">
        <v>5964</v>
      </c>
      <c r="D20" s="6" t="n">
        <v>-7936</v>
      </c>
    </row>
    <row r="21" spans="1:4">
      <c r="A21" s="4" t="s">
        <v>64</v>
      </c>
      <c r="B21" s="6" t="n">
        <v>-1877</v>
      </c>
      <c r="C21" s="6" t="n">
        <v>-5275</v>
      </c>
      <c r="D21" s="6" t="n">
        <v>-5042</v>
      </c>
    </row>
    <row r="22" spans="1:4">
      <c r="A22" s="4" t="s">
        <v>135</v>
      </c>
      <c r="B22" s="6" t="n">
        <v>224</v>
      </c>
      <c r="C22" s="6" t="n">
        <v>-748</v>
      </c>
      <c r="D22" s="6" t="n">
        <v>3427</v>
      </c>
    </row>
    <row r="23" spans="1:4">
      <c r="A23" s="4" t="s">
        <v>136</v>
      </c>
      <c r="B23" s="6" t="n">
        <v>-26</v>
      </c>
      <c r="C23" s="6" t="n">
        <v>192</v>
      </c>
      <c r="D23" s="6" t="n">
        <v>667</v>
      </c>
    </row>
    <row r="24" spans="1:4">
      <c r="A24" s="4" t="s">
        <v>137</v>
      </c>
      <c r="B24" s="6" t="n">
        <v>-3405</v>
      </c>
      <c r="C24" s="6" t="n">
        <v>1641</v>
      </c>
      <c r="D24" s="6" t="n">
        <v>2825</v>
      </c>
    </row>
    <row r="25" spans="1:4">
      <c r="A25" s="4" t="s">
        <v>138</v>
      </c>
      <c r="B25" s="6" t="n">
        <v>2426</v>
      </c>
      <c r="C25" s="6" t="n">
        <v>0</v>
      </c>
      <c r="D25" s="6" t="n">
        <v>-476</v>
      </c>
    </row>
    <row r="26" spans="1:4">
      <c r="A26" s="4" t="s">
        <v>139</v>
      </c>
      <c r="B26" s="6" t="n">
        <v>-13275</v>
      </c>
      <c r="C26" s="6" t="n">
        <v>398</v>
      </c>
      <c r="D26" s="6" t="n">
        <v>-447</v>
      </c>
    </row>
    <row r="27" spans="1:4">
      <c r="A27" s="3" t="s">
        <v>140</v>
      </c>
    </row>
    <row r="28" spans="1:4">
      <c r="A28" s="4" t="s">
        <v>141</v>
      </c>
      <c r="B28" s="6" t="n">
        <v>-25332</v>
      </c>
      <c r="C28" s="6" t="n">
        <v>-40429</v>
      </c>
      <c r="D28" s="6" t="n">
        <v>-16655</v>
      </c>
    </row>
    <row r="29" spans="1:4">
      <c r="A29" s="4" t="s">
        <v>142</v>
      </c>
      <c r="B29" s="6" t="n">
        <v>38</v>
      </c>
      <c r="C29" s="6" t="n">
        <v>0</v>
      </c>
      <c r="D29" s="6" t="n">
        <v>0</v>
      </c>
    </row>
    <row r="30" spans="1:4">
      <c r="A30" s="4" t="s">
        <v>143</v>
      </c>
      <c r="B30" s="6" t="n">
        <v>0</v>
      </c>
      <c r="C30" s="6" t="n">
        <v>0</v>
      </c>
      <c r="D30" s="6" t="n">
        <v>-3421</v>
      </c>
    </row>
    <row r="31" spans="1:4">
      <c r="A31" s="4" t="s">
        <v>144</v>
      </c>
      <c r="B31" s="6" t="n">
        <v>-25294</v>
      </c>
      <c r="C31" s="6" t="n">
        <v>-40429</v>
      </c>
      <c r="D31" s="6" t="n">
        <v>-20076</v>
      </c>
    </row>
    <row r="32" spans="1:4">
      <c r="A32" s="3" t="s">
        <v>145</v>
      </c>
    </row>
    <row r="33" spans="1:4">
      <c r="A33" s="4" t="s">
        <v>146</v>
      </c>
      <c r="B33" s="6" t="n">
        <v>15000</v>
      </c>
      <c r="C33" s="6" t="n">
        <v>0</v>
      </c>
      <c r="D33" s="6" t="n">
        <v>0</v>
      </c>
    </row>
    <row r="34" spans="1:4">
      <c r="A34" s="4" t="s">
        <v>147</v>
      </c>
      <c r="B34" s="6" t="n">
        <v>-25550</v>
      </c>
      <c r="C34" s="6" t="n">
        <v>0</v>
      </c>
      <c r="D34" s="6" t="n">
        <v>0</v>
      </c>
    </row>
    <row r="35" spans="1:4">
      <c r="A35" s="4" t="s">
        <v>148</v>
      </c>
      <c r="B35" s="6" t="n">
        <v>-6239</v>
      </c>
      <c r="C35" s="6" t="n">
        <v>0</v>
      </c>
      <c r="D35" s="6" t="n">
        <v>0</v>
      </c>
    </row>
    <row r="36" spans="1:4">
      <c r="A36" s="4" t="s">
        <v>149</v>
      </c>
      <c r="B36" s="6" t="n">
        <v>-53123</v>
      </c>
      <c r="C36" s="6" t="n">
        <v>0</v>
      </c>
      <c r="D36" s="6" t="n">
        <v>0</v>
      </c>
    </row>
    <row r="37" spans="1:4">
      <c r="A37" s="4" t="s">
        <v>150</v>
      </c>
      <c r="B37" s="6" t="n">
        <v>251</v>
      </c>
      <c r="C37" s="6" t="n">
        <v>269</v>
      </c>
      <c r="D37" s="6" t="n">
        <v>96</v>
      </c>
    </row>
    <row r="38" spans="1:4">
      <c r="A38" s="4" t="s">
        <v>151</v>
      </c>
      <c r="B38" s="6" t="n">
        <v>-6</v>
      </c>
      <c r="C38" s="6" t="n">
        <v>0</v>
      </c>
      <c r="D38" s="6" t="n">
        <v>-70</v>
      </c>
    </row>
    <row r="39" spans="1:4">
      <c r="A39" s="4" t="s">
        <v>152</v>
      </c>
      <c r="B39" s="6" t="n">
        <v>0</v>
      </c>
      <c r="C39" s="6" t="n">
        <v>0</v>
      </c>
      <c r="D39" s="6" t="n">
        <v>-36</v>
      </c>
    </row>
    <row r="40" spans="1:4">
      <c r="A40" s="4" t="s">
        <v>153</v>
      </c>
      <c r="B40" s="6" t="n">
        <v>25333</v>
      </c>
      <c r="C40" s="6" t="n">
        <v>269</v>
      </c>
      <c r="D40" s="6" t="n">
        <v>-10</v>
      </c>
    </row>
    <row r="41" spans="1:4">
      <c r="A41" s="4" t="s">
        <v>154</v>
      </c>
      <c r="B41" s="6" t="n">
        <v>-860</v>
      </c>
      <c r="C41" s="6" t="n">
        <v>446</v>
      </c>
      <c r="D41" s="6" t="n">
        <v>-301</v>
      </c>
    </row>
    <row r="42" spans="1:4">
      <c r="A42" s="4" t="s">
        <v>155</v>
      </c>
      <c r="B42" s="6" t="n">
        <v>-13236</v>
      </c>
      <c r="C42" s="6" t="n">
        <v>-39762</v>
      </c>
      <c r="D42" s="6" t="n">
        <v>-20533</v>
      </c>
    </row>
    <row r="43" spans="1:4">
      <c r="A43" s="4" t="s">
        <v>156</v>
      </c>
      <c r="B43" s="6" t="n">
        <v>27165</v>
      </c>
      <c r="C43" s="6" t="n">
        <v>66481</v>
      </c>
      <c r="D43" s="6" t="n">
        <v>87315</v>
      </c>
    </row>
    <row r="44" spans="1:4">
      <c r="A44" s="4" t="s">
        <v>157</v>
      </c>
      <c r="B44" s="6" t="n">
        <v>13069</v>
      </c>
      <c r="C44" s="6" t="n">
        <v>27165</v>
      </c>
      <c r="D44" s="6" t="n">
        <v>66481</v>
      </c>
    </row>
    <row r="45" spans="1:4">
      <c r="A45" s="3" t="s">
        <v>158</v>
      </c>
    </row>
    <row r="46" spans="1:4">
      <c r="A46" s="4" t="s">
        <v>159</v>
      </c>
      <c r="B46" s="6" t="n">
        <v>7340</v>
      </c>
      <c r="C46" s="6" t="n">
        <v>5391</v>
      </c>
      <c r="D46" s="6" t="n">
        <v>5393</v>
      </c>
    </row>
    <row r="47" spans="1:4">
      <c r="A47" s="4" t="s">
        <v>160</v>
      </c>
      <c r="B47" s="6" t="n">
        <v>89</v>
      </c>
      <c r="C47" s="6" t="n">
        <v>126</v>
      </c>
      <c r="D47" s="6" t="n">
        <v>113</v>
      </c>
    </row>
    <row r="48" spans="1:4">
      <c r="A48" s="3" t="s">
        <v>161</v>
      </c>
    </row>
    <row r="49" spans="1:4">
      <c r="A49" s="4" t="s">
        <v>162</v>
      </c>
      <c r="B49" s="6" t="n">
        <v>568</v>
      </c>
      <c r="C49" s="6" t="n">
        <v>3186</v>
      </c>
      <c r="D49" s="6" t="n">
        <v>1805</v>
      </c>
    </row>
    <row r="50" spans="1:4">
      <c r="A50" s="4" t="s">
        <v>163</v>
      </c>
      <c r="B50" s="6" t="n">
        <v>96</v>
      </c>
      <c r="C50" s="6" t="n">
        <v>127</v>
      </c>
      <c r="D50" s="6" t="n">
        <v>91</v>
      </c>
    </row>
    <row r="51" spans="1:4">
      <c r="A51" s="4" t="s">
        <v>124</v>
      </c>
      <c r="B51" s="6" t="n">
        <v>102</v>
      </c>
      <c r="C51" s="6" t="n">
        <v>0</v>
      </c>
      <c r="D51" s="6" t="n">
        <v>189</v>
      </c>
    </row>
    <row r="52" spans="1:4">
      <c r="A52" s="4" t="s">
        <v>164</v>
      </c>
    </row>
    <row r="53" spans="1:4">
      <c r="A53" s="3" t="s">
        <v>145</v>
      </c>
    </row>
    <row r="54" spans="1:4">
      <c r="A54" s="4" t="s">
        <v>165</v>
      </c>
      <c r="B54" s="6" t="n">
        <v>25000</v>
      </c>
      <c r="C54" s="6" t="n">
        <v>0</v>
      </c>
      <c r="D54" s="6" t="n">
        <v>0</v>
      </c>
    </row>
    <row r="55" spans="1:4">
      <c r="A55" s="4" t="s">
        <v>107</v>
      </c>
    </row>
    <row r="56" spans="1:4">
      <c r="A56" s="3" t="s">
        <v>145</v>
      </c>
    </row>
    <row r="57" spans="1:4">
      <c r="A57" s="4" t="s">
        <v>165</v>
      </c>
      <c r="B57" s="7" t="n">
        <v>70000</v>
      </c>
      <c r="C57" s="7" t="n">
        <v>0</v>
      </c>
      <c r="D5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356</v>
      </c>
      <c r="C1" s="2" t="s">
        <v>1</v>
      </c>
    </row>
    <row r="2" spans="1:5">
      <c r="B2" s="2" t="s">
        <v>2</v>
      </c>
      <c r="C2" s="2" t="s">
        <v>2</v>
      </c>
      <c r="D2" s="2" t="s">
        <v>38</v>
      </c>
      <c r="E2" s="2" t="s">
        <v>39</v>
      </c>
    </row>
    <row r="3" spans="1:5">
      <c r="A3" s="3" t="s">
        <v>620</v>
      </c>
    </row>
    <row r="4" spans="1:5">
      <c r="A4" s="4" t="s">
        <v>621</v>
      </c>
      <c r="B4" s="7" t="n">
        <v>-1200</v>
      </c>
    </row>
    <row r="5" spans="1:5">
      <c r="A5" s="3" t="s">
        <v>622</v>
      </c>
    </row>
    <row r="6" spans="1:5">
      <c r="A6" s="4" t="s">
        <v>623</v>
      </c>
      <c r="C6" s="7" t="n">
        <v>56017</v>
      </c>
    </row>
    <row r="7" spans="1:5">
      <c r="A7" s="4" t="s">
        <v>624</v>
      </c>
      <c r="C7" s="6" t="n">
        <v>-3096</v>
      </c>
      <c r="D7" s="7" t="n">
        <v>-2930</v>
      </c>
      <c r="E7" s="7" t="n">
        <v>-2833</v>
      </c>
    </row>
    <row r="8" spans="1:5">
      <c r="A8" s="4" t="s">
        <v>621</v>
      </c>
      <c r="B8" s="6" t="n">
        <v>-700</v>
      </c>
      <c r="C8" s="6" t="n">
        <v>-1924</v>
      </c>
      <c r="D8" s="6" t="n">
        <v>-113</v>
      </c>
      <c r="E8" s="7" t="n">
        <v>-16</v>
      </c>
    </row>
    <row r="9" spans="1:5">
      <c r="A9" s="4" t="s">
        <v>625</v>
      </c>
      <c r="B9" s="6" t="n">
        <v>48375</v>
      </c>
      <c r="C9" s="6" t="n">
        <v>48375</v>
      </c>
      <c r="D9" s="6" t="n">
        <v>56017</v>
      </c>
    </row>
    <row r="10" spans="1:5">
      <c r="A10" s="4" t="s">
        <v>594</v>
      </c>
    </row>
    <row r="11" spans="1:5">
      <c r="A11" s="3" t="s">
        <v>620</v>
      </c>
    </row>
    <row r="12" spans="1:5">
      <c r="A12" s="4" t="s">
        <v>626</v>
      </c>
      <c r="C12" s="6" t="n">
        <v>3629</v>
      </c>
    </row>
    <row r="13" spans="1:5">
      <c r="A13" s="4" t="s">
        <v>627</v>
      </c>
      <c r="C13" s="6" t="n">
        <v>-1346</v>
      </c>
    </row>
    <row r="14" spans="1:5">
      <c r="A14" s="4" t="s">
        <v>621</v>
      </c>
      <c r="C14" s="6" t="n">
        <v>-1201</v>
      </c>
    </row>
    <row r="15" spans="1:5">
      <c r="A15" s="4" t="s">
        <v>601</v>
      </c>
      <c r="C15" s="6" t="n">
        <v>-363</v>
      </c>
    </row>
    <row r="16" spans="1:5">
      <c r="A16" s="4" t="s">
        <v>628</v>
      </c>
      <c r="B16" s="6" t="n">
        <v>719</v>
      </c>
      <c r="C16" s="6" t="n">
        <v>719</v>
      </c>
      <c r="D16" s="6" t="n">
        <v>3629</v>
      </c>
    </row>
    <row r="17" spans="1:5">
      <c r="A17" s="4" t="s">
        <v>257</v>
      </c>
    </row>
    <row r="18" spans="1:5">
      <c r="A18" s="3" t="s">
        <v>622</v>
      </c>
    </row>
    <row r="19" spans="1:5">
      <c r="A19" s="4" t="s">
        <v>623</v>
      </c>
      <c r="C19" s="6" t="n">
        <v>14682</v>
      </c>
    </row>
    <row r="20" spans="1:5">
      <c r="A20" s="4" t="s">
        <v>624</v>
      </c>
      <c r="C20" s="6" t="n">
        <v>0</v>
      </c>
    </row>
    <row r="21" spans="1:5">
      <c r="A21" s="4" t="s">
        <v>627</v>
      </c>
      <c r="C21" s="6" t="n">
        <v>0</v>
      </c>
    </row>
    <row r="22" spans="1:5">
      <c r="A22" s="4" t="s">
        <v>621</v>
      </c>
      <c r="C22" s="6" t="n">
        <v>-716</v>
      </c>
    </row>
    <row r="23" spans="1:5">
      <c r="A23" s="4" t="s">
        <v>601</v>
      </c>
      <c r="C23" s="6" t="n">
        <v>-658</v>
      </c>
    </row>
    <row r="24" spans="1:5">
      <c r="A24" s="4" t="s">
        <v>625</v>
      </c>
      <c r="B24" s="6" t="n">
        <v>13308</v>
      </c>
      <c r="C24" s="6" t="n">
        <v>13308</v>
      </c>
      <c r="D24" s="6" t="n">
        <v>14682</v>
      </c>
    </row>
    <row r="25" spans="1:5">
      <c r="A25" s="4" t="s">
        <v>612</v>
      </c>
    </row>
    <row r="26" spans="1:5">
      <c r="A26" s="3" t="s">
        <v>622</v>
      </c>
    </row>
    <row r="27" spans="1:5">
      <c r="A27" s="4" t="s">
        <v>623</v>
      </c>
      <c r="C27" s="6" t="n">
        <v>34696</v>
      </c>
    </row>
    <row r="28" spans="1:5">
      <c r="A28" s="4" t="s">
        <v>624</v>
      </c>
      <c r="C28" s="6" t="n">
        <v>-2727</v>
      </c>
    </row>
    <row r="29" spans="1:5">
      <c r="A29" s="4" t="s">
        <v>627</v>
      </c>
      <c r="C29" s="6" t="n">
        <v>1346</v>
      </c>
    </row>
    <row r="30" spans="1:5">
      <c r="A30" s="4" t="s">
        <v>621</v>
      </c>
      <c r="C30" s="6" t="n">
        <v>-7</v>
      </c>
    </row>
    <row r="31" spans="1:5">
      <c r="A31" s="4" t="s">
        <v>601</v>
      </c>
      <c r="C31" s="6" t="n">
        <v>-1378</v>
      </c>
    </row>
    <row r="32" spans="1:5">
      <c r="A32" s="4" t="s">
        <v>625</v>
      </c>
      <c r="B32" s="6" t="n">
        <v>31930</v>
      </c>
      <c r="C32" s="6" t="n">
        <v>31930</v>
      </c>
      <c r="D32" s="6" t="n">
        <v>34696</v>
      </c>
    </row>
    <row r="33" spans="1:5">
      <c r="A33" s="4" t="s">
        <v>616</v>
      </c>
    </row>
    <row r="34" spans="1:5">
      <c r="A34" s="3" t="s">
        <v>622</v>
      </c>
    </row>
    <row r="35" spans="1:5">
      <c r="A35" s="4" t="s">
        <v>623</v>
      </c>
      <c r="C35" s="6" t="n">
        <v>3010</v>
      </c>
    </row>
    <row r="36" spans="1:5">
      <c r="A36" s="4" t="s">
        <v>624</v>
      </c>
      <c r="C36" s="6" t="n">
        <v>-369</v>
      </c>
    </row>
    <row r="37" spans="1:5">
      <c r="A37" s="4" t="s">
        <v>627</v>
      </c>
      <c r="C37" s="6" t="n">
        <v>0</v>
      </c>
    </row>
    <row r="38" spans="1:5">
      <c r="A38" s="4" t="s">
        <v>621</v>
      </c>
      <c r="C38" s="6" t="n">
        <v>0</v>
      </c>
    </row>
    <row r="39" spans="1:5">
      <c r="A39" s="4" t="s">
        <v>601</v>
      </c>
      <c r="C39" s="6" t="n">
        <v>-223</v>
      </c>
    </row>
    <row r="40" spans="1:5">
      <c r="A40" s="4" t="s">
        <v>625</v>
      </c>
      <c r="B40" s="7" t="n">
        <v>2418</v>
      </c>
      <c r="C40" s="7" t="n">
        <v>2418</v>
      </c>
      <c r="D40" s="7" t="n">
        <v>301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12</v>
      </c>
    </row>
    <row r="2" spans="1:2">
      <c r="A2" s="3" t="s">
        <v>215</v>
      </c>
    </row>
    <row r="3" spans="1:2">
      <c r="A3" s="4" t="s">
        <v>563</v>
      </c>
      <c r="B3" s="7" t="n">
        <v>3096</v>
      </c>
    </row>
    <row r="4" spans="1:2">
      <c r="A4" s="4" t="s">
        <v>564</v>
      </c>
      <c r="B4" s="6" t="n">
        <v>3096</v>
      </c>
    </row>
    <row r="5" spans="1:2">
      <c r="A5" s="4" t="s">
        <v>565</v>
      </c>
      <c r="B5" s="6" t="n">
        <v>3096</v>
      </c>
    </row>
    <row r="6" spans="1:2">
      <c r="A6" s="4" t="s">
        <v>566</v>
      </c>
      <c r="B6" s="6" t="n">
        <v>3096</v>
      </c>
    </row>
    <row r="7" spans="1:2">
      <c r="A7" s="4" t="s">
        <v>567</v>
      </c>
      <c r="B7" s="6" t="n">
        <v>3096</v>
      </c>
    </row>
    <row r="8" spans="1:2">
      <c r="A8" s="4" t="s">
        <v>630</v>
      </c>
      <c r="B8" s="6" t="n">
        <v>18868</v>
      </c>
    </row>
    <row r="9" spans="1:2">
      <c r="A9" s="4" t="s">
        <v>168</v>
      </c>
      <c r="B9" s="7" t="n">
        <v>343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631</v>
      </c>
      <c r="B1" s="2" t="s">
        <v>1</v>
      </c>
    </row>
    <row r="2" spans="1:2">
      <c r="B2" s="2" t="s">
        <v>2</v>
      </c>
    </row>
    <row r="3" spans="1:2">
      <c r="A3" s="4" t="s">
        <v>257</v>
      </c>
    </row>
    <row r="4" spans="1:2">
      <c r="A4" s="3" t="s">
        <v>604</v>
      </c>
    </row>
    <row r="5" spans="1:2">
      <c r="A5" s="4" t="s">
        <v>449</v>
      </c>
      <c r="B5" s="4" t="s">
        <v>400</v>
      </c>
    </row>
    <row r="6" spans="1:2">
      <c r="A6" s="4" t="s">
        <v>612</v>
      </c>
    </row>
    <row r="7" spans="1:2">
      <c r="A7" s="3" t="s">
        <v>604</v>
      </c>
    </row>
    <row r="8" spans="1:2">
      <c r="A8" s="4" t="s">
        <v>449</v>
      </c>
      <c r="B8" s="4" t="s">
        <v>406</v>
      </c>
    </row>
    <row r="9" spans="1:2">
      <c r="A9" s="4" t="s">
        <v>616</v>
      </c>
    </row>
    <row r="10" spans="1:2">
      <c r="A10" s="3" t="s">
        <v>604</v>
      </c>
    </row>
    <row r="11" spans="1:2">
      <c r="A11" s="4" t="s">
        <v>449</v>
      </c>
      <c r="B11" s="4" t="s">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632</v>
      </c>
      <c r="B1" s="2" t="s">
        <v>633</v>
      </c>
      <c r="C1" s="2" t="s">
        <v>634</v>
      </c>
      <c r="D1" s="2" t="s">
        <v>2</v>
      </c>
      <c r="E1" s="2" t="s">
        <v>38</v>
      </c>
      <c r="F1" s="2" t="s">
        <v>39</v>
      </c>
      <c r="G1" s="2" t="s">
        <v>635</v>
      </c>
      <c r="H1" s="2" t="s">
        <v>391</v>
      </c>
      <c r="I1" s="2" t="s">
        <v>636</v>
      </c>
    </row>
    <row r="2" spans="1:9">
      <c r="A2" s="3" t="s">
        <v>637</v>
      </c>
    </row>
    <row r="3" spans="1:9">
      <c r="A3" s="4" t="s">
        <v>638</v>
      </c>
      <c r="D3" s="6" t="n">
        <v>53774221</v>
      </c>
      <c r="E3" s="6" t="n">
        <v>53400281</v>
      </c>
    </row>
    <row r="4" spans="1:9">
      <c r="A4" s="4" t="s">
        <v>639</v>
      </c>
      <c r="D4" s="5" t="n">
        <v>0.5</v>
      </c>
      <c r="E4" s="5" t="n">
        <v>4.7</v>
      </c>
      <c r="F4" s="5" t="n">
        <v>11.5</v>
      </c>
    </row>
    <row r="5" spans="1:9">
      <c r="A5" s="4" t="s">
        <v>640</v>
      </c>
      <c r="D5" s="9" t="n">
        <v>0.5</v>
      </c>
      <c r="E5" s="9" t="n">
        <v>4.7</v>
      </c>
      <c r="F5" s="9" t="n">
        <v>11.3</v>
      </c>
    </row>
    <row r="6" spans="1:9">
      <c r="A6" s="4" t="s">
        <v>641</v>
      </c>
      <c r="D6" s="9" t="n">
        <v>0.1</v>
      </c>
      <c r="E6" s="9" t="n">
        <v>0.4</v>
      </c>
      <c r="F6" s="9" t="n">
        <v>0.3</v>
      </c>
    </row>
    <row r="7" spans="1:9">
      <c r="A7" s="4" t="s">
        <v>642</v>
      </c>
      <c r="D7" s="9" t="n">
        <v>1.2</v>
      </c>
    </row>
    <row r="8" spans="1:9">
      <c r="A8" s="4" t="s">
        <v>643</v>
      </c>
    </row>
    <row r="9" spans="1:9">
      <c r="A9" s="3" t="s">
        <v>637</v>
      </c>
    </row>
    <row r="10" spans="1:9">
      <c r="A10" s="4" t="s">
        <v>644</v>
      </c>
      <c r="D10" s="5" t="n">
        <v>1.5</v>
      </c>
      <c r="E10" s="5" t="n">
        <v>2.3</v>
      </c>
      <c r="F10" s="5" t="n">
        <v>2.3</v>
      </c>
    </row>
    <row r="11" spans="1:9">
      <c r="A11" s="4" t="s">
        <v>645</v>
      </c>
    </row>
    <row r="12" spans="1:9">
      <c r="A12" s="3" t="s">
        <v>637</v>
      </c>
    </row>
    <row r="13" spans="1:9">
      <c r="A13" s="4" t="s">
        <v>646</v>
      </c>
      <c r="E13" s="6" t="n">
        <v>1975000</v>
      </c>
    </row>
    <row r="14" spans="1:9">
      <c r="A14" s="4" t="s">
        <v>647</v>
      </c>
      <c r="E14" s="6" t="n">
        <v>2634798</v>
      </c>
    </row>
    <row r="15" spans="1:9">
      <c r="A15" s="4" t="s">
        <v>648</v>
      </c>
      <c r="E15" s="6" t="n">
        <v>807782</v>
      </c>
    </row>
    <row r="16" spans="1:9">
      <c r="A16" s="4" t="s">
        <v>649</v>
      </c>
      <c r="D16" s="4" t="s">
        <v>650</v>
      </c>
    </row>
    <row r="17" spans="1:9">
      <c r="A17" s="4" t="s">
        <v>651</v>
      </c>
      <c r="D17" s="4" t="s">
        <v>400</v>
      </c>
    </row>
    <row r="18" spans="1:9">
      <c r="A18" s="4" t="s">
        <v>652</v>
      </c>
      <c r="D18" s="6" t="n">
        <v>500000</v>
      </c>
      <c r="E18" s="6" t="n">
        <v>500000</v>
      </c>
    </row>
    <row r="19" spans="1:9">
      <c r="A19" s="4" t="s">
        <v>653</v>
      </c>
      <c r="E19" s="6" t="n">
        <v>147984</v>
      </c>
    </row>
    <row r="20" spans="1:9">
      <c r="A20" s="4" t="s">
        <v>654</v>
      </c>
    </row>
    <row r="21" spans="1:9">
      <c r="A21" s="3" t="s">
        <v>637</v>
      </c>
    </row>
    <row r="22" spans="1:9">
      <c r="A22" s="4" t="s">
        <v>646</v>
      </c>
      <c r="D22" s="6" t="n">
        <v>3200000</v>
      </c>
    </row>
    <row r="23" spans="1:9">
      <c r="A23" s="4" t="s">
        <v>647</v>
      </c>
      <c r="D23" s="6" t="n">
        <v>2892500</v>
      </c>
    </row>
    <row r="24" spans="1:9">
      <c r="A24" s="4" t="s">
        <v>649</v>
      </c>
      <c r="D24" s="4" t="s">
        <v>655</v>
      </c>
    </row>
    <row r="25" spans="1:9">
      <c r="A25" s="4" t="s">
        <v>651</v>
      </c>
      <c r="D25" s="4" t="s">
        <v>400</v>
      </c>
    </row>
    <row r="26" spans="1:9">
      <c r="A26" s="4" t="s">
        <v>656</v>
      </c>
      <c r="D26" s="4" t="s">
        <v>657</v>
      </c>
    </row>
    <row r="27" spans="1:9">
      <c r="A27" s="4" t="s">
        <v>658</v>
      </c>
      <c r="D27" s="4" t="s">
        <v>650</v>
      </c>
    </row>
    <row r="28" spans="1:9">
      <c r="A28" s="4" t="s">
        <v>659</v>
      </c>
    </row>
    <row r="29" spans="1:9">
      <c r="A29" s="3" t="s">
        <v>637</v>
      </c>
    </row>
    <row r="30" spans="1:9">
      <c r="A30" s="4" t="s">
        <v>646</v>
      </c>
      <c r="B30" s="6" t="n">
        <v>2500000</v>
      </c>
      <c r="I30" s="6" t="n">
        <v>5000000</v>
      </c>
    </row>
    <row r="31" spans="1:9">
      <c r="A31" s="4" t="s">
        <v>652</v>
      </c>
      <c r="D31" s="6" t="n">
        <v>2458106</v>
      </c>
    </row>
    <row r="32" spans="1:9">
      <c r="A32" s="4" t="s">
        <v>660</v>
      </c>
      <c r="C32" s="6" t="n">
        <v>2000000</v>
      </c>
    </row>
    <row r="33" spans="1:9">
      <c r="A33" s="4" t="s">
        <v>661</v>
      </c>
      <c r="D33" s="6" t="n">
        <v>1000000</v>
      </c>
    </row>
    <row r="34" spans="1:9">
      <c r="A34" s="4" t="s">
        <v>638</v>
      </c>
      <c r="D34" s="6" t="n">
        <v>1853925</v>
      </c>
      <c r="E34" s="6" t="n">
        <v>1422020</v>
      </c>
    </row>
    <row r="35" spans="1:9">
      <c r="A35" s="4" t="s">
        <v>662</v>
      </c>
      <c r="D35" s="6" t="n">
        <v>346504</v>
      </c>
      <c r="E35" s="6" t="n">
        <v>249052</v>
      </c>
    </row>
    <row r="36" spans="1:9">
      <c r="A36" s="4" t="s">
        <v>663</v>
      </c>
    </row>
    <row r="37" spans="1:9">
      <c r="A37" s="3" t="s">
        <v>637</v>
      </c>
    </row>
    <row r="38" spans="1:9">
      <c r="A38" s="4" t="s">
        <v>646</v>
      </c>
      <c r="B38" s="6" t="n">
        <v>2000000</v>
      </c>
      <c r="G38" s="6" t="n">
        <v>4000000</v>
      </c>
    </row>
    <row r="39" spans="1:9">
      <c r="A39" s="4" t="s">
        <v>653</v>
      </c>
      <c r="D39" s="6" t="n">
        <v>3113374</v>
      </c>
      <c r="E39" s="6" t="n">
        <v>1526857</v>
      </c>
    </row>
    <row r="40" spans="1:9">
      <c r="A40" s="4" t="s">
        <v>661</v>
      </c>
      <c r="B40" s="6" t="n">
        <v>1000000</v>
      </c>
    </row>
    <row r="41" spans="1:9">
      <c r="A41" s="4" t="s">
        <v>638</v>
      </c>
      <c r="D41" s="6" t="n">
        <v>74667</v>
      </c>
      <c r="E41" s="6" t="n">
        <v>20000</v>
      </c>
    </row>
    <row r="42" spans="1:9">
      <c r="A42" s="4" t="s">
        <v>664</v>
      </c>
    </row>
    <row r="43" spans="1:9">
      <c r="A43" s="3" t="s">
        <v>637</v>
      </c>
    </row>
    <row r="44" spans="1:9">
      <c r="A44" s="4" t="s">
        <v>652</v>
      </c>
      <c r="D44" s="6" t="n">
        <v>4352391</v>
      </c>
      <c r="E44" s="6" t="n">
        <v>4299810</v>
      </c>
    </row>
    <row r="45" spans="1:9">
      <c r="A45" s="4" t="s">
        <v>665</v>
      </c>
    </row>
    <row r="46" spans="1:9">
      <c r="A46" s="3" t="s">
        <v>637</v>
      </c>
    </row>
    <row r="47" spans="1:9">
      <c r="A47" s="4" t="s">
        <v>666</v>
      </c>
      <c r="D47" s="6" t="n">
        <v>175591</v>
      </c>
      <c r="E47" s="6" t="n">
        <v>188629</v>
      </c>
      <c r="F47" s="6" t="n">
        <v>179900</v>
      </c>
      <c r="H47" s="6" t="n">
        <v>182750</v>
      </c>
    </row>
    <row r="48" spans="1:9">
      <c r="A48" s="4" t="s">
        <v>667</v>
      </c>
    </row>
    <row r="49" spans="1:9">
      <c r="A49" s="3" t="s">
        <v>637</v>
      </c>
    </row>
    <row r="50" spans="1:9">
      <c r="A50" s="4" t="s">
        <v>666</v>
      </c>
      <c r="D50" s="6" t="n">
        <v>14377</v>
      </c>
      <c r="E50" s="6" t="n">
        <v>99626</v>
      </c>
    </row>
    <row r="51" spans="1:9">
      <c r="A51" s="4" t="s">
        <v>668</v>
      </c>
    </row>
    <row r="52" spans="1:9">
      <c r="A52" s="3" t="s">
        <v>637</v>
      </c>
    </row>
    <row r="53" spans="1:9">
      <c r="A53" s="4" t="s">
        <v>666</v>
      </c>
      <c r="D53" s="6" t="n">
        <v>161214</v>
      </c>
    </row>
    <row r="54" spans="1:9">
      <c r="A54" s="4" t="s">
        <v>638</v>
      </c>
      <c r="E54" s="6" t="n">
        <v>89003</v>
      </c>
    </row>
    <row r="55" spans="1:9">
      <c r="A55" s="4" t="s">
        <v>669</v>
      </c>
    </row>
    <row r="56" spans="1:9">
      <c r="A56" s="3" t="s">
        <v>637</v>
      </c>
    </row>
    <row r="57" spans="1:9">
      <c r="A57" s="4" t="s">
        <v>644</v>
      </c>
      <c r="D57" s="5" t="n">
        <v>0.5</v>
      </c>
      <c r="E57" s="7" t="n">
        <v>1</v>
      </c>
      <c r="F57" s="5" t="n">
        <v>0.8</v>
      </c>
    </row>
    <row r="58" spans="1:9">
      <c r="A58" s="4" t="s">
        <v>642</v>
      </c>
      <c r="D58" s="5" t="n">
        <v>0.5</v>
      </c>
    </row>
    <row r="59" spans="1:9">
      <c r="A59" s="4" t="s">
        <v>670</v>
      </c>
    </row>
    <row r="60" spans="1:9">
      <c r="A60" s="3" t="s">
        <v>637</v>
      </c>
    </row>
    <row r="61" spans="1:9">
      <c r="A61" s="4" t="s">
        <v>652</v>
      </c>
      <c r="E61" s="6" t="n">
        <v>3038634</v>
      </c>
    </row>
    <row r="62" spans="1:9">
      <c r="A62" s="4" t="s">
        <v>671</v>
      </c>
    </row>
    <row r="63" spans="1:9">
      <c r="A63" s="3" t="s">
        <v>637</v>
      </c>
    </row>
    <row r="64" spans="1:9">
      <c r="A64" s="4" t="s">
        <v>652</v>
      </c>
      <c r="D64" s="6" t="n">
        <v>1394285</v>
      </c>
      <c r="E64" s="6" t="n">
        <v>761176</v>
      </c>
    </row>
    <row r="65" spans="1:9">
      <c r="A65" s="4" t="s">
        <v>672</v>
      </c>
    </row>
    <row r="66" spans="1:9">
      <c r="A66" s="3" t="s">
        <v>637</v>
      </c>
    </row>
    <row r="67" spans="1:9">
      <c r="A67" s="4" t="s">
        <v>649</v>
      </c>
      <c r="D67" s="4" t="s">
        <v>650</v>
      </c>
    </row>
    <row r="68" spans="1:9">
      <c r="A68" s="4" t="s">
        <v>673</v>
      </c>
    </row>
    <row r="69" spans="1:9">
      <c r="A69" s="3" t="s">
        <v>637</v>
      </c>
    </row>
    <row r="70" spans="1:9">
      <c r="A70" s="4" t="s">
        <v>649</v>
      </c>
      <c r="D70" s="4" t="s">
        <v>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s>
  <sheetData>
    <row r="1" spans="1:4">
      <c r="A1" s="1" t="s">
        <v>674</v>
      </c>
      <c r="B1" s="2" t="s">
        <v>1</v>
      </c>
    </row>
    <row r="2" spans="1:4">
      <c r="B2" s="2" t="s">
        <v>2</v>
      </c>
      <c r="C2" s="2" t="s">
        <v>38</v>
      </c>
      <c r="D2" s="2" t="s">
        <v>39</v>
      </c>
    </row>
    <row r="3" spans="1:4">
      <c r="A3" s="3" t="s">
        <v>675</v>
      </c>
    </row>
    <row r="4" spans="1:4">
      <c r="A4" s="4" t="s">
        <v>676</v>
      </c>
      <c r="B4" s="4" t="s">
        <v>677</v>
      </c>
      <c r="C4" s="4" t="s">
        <v>677</v>
      </c>
      <c r="D4" s="4" t="s">
        <v>677</v>
      </c>
    </row>
    <row r="5" spans="1:4">
      <c r="A5" s="4" t="s">
        <v>678</v>
      </c>
      <c r="B5" s="4" t="s">
        <v>679</v>
      </c>
      <c r="C5" s="4" t="s">
        <v>680</v>
      </c>
      <c r="D5" s="4" t="s">
        <v>681</v>
      </c>
    </row>
    <row r="6" spans="1:4">
      <c r="A6" s="4" t="s">
        <v>450</v>
      </c>
    </row>
    <row r="7" spans="1:4">
      <c r="A7" s="3" t="s">
        <v>675</v>
      </c>
    </row>
    <row r="8" spans="1:4">
      <c r="A8" s="4" t="s">
        <v>682</v>
      </c>
      <c r="B8" s="4" t="s">
        <v>683</v>
      </c>
      <c r="C8" s="4" t="s">
        <v>684</v>
      </c>
      <c r="D8" s="4" t="s">
        <v>435</v>
      </c>
    </row>
    <row r="9" spans="1:4">
      <c r="A9" s="4" t="s">
        <v>685</v>
      </c>
      <c r="B9" s="4" t="s">
        <v>686</v>
      </c>
      <c r="C9" s="4" t="s">
        <v>687</v>
      </c>
      <c r="D9" s="4" t="s">
        <v>688</v>
      </c>
    </row>
    <row r="10" spans="1:4">
      <c r="A10" s="4" t="s">
        <v>448</v>
      </c>
    </row>
    <row r="11" spans="1:4">
      <c r="A11" s="3" t="s">
        <v>675</v>
      </c>
    </row>
    <row r="12" spans="1:4">
      <c r="A12" s="4" t="s">
        <v>682</v>
      </c>
      <c r="B12" s="4" t="s">
        <v>689</v>
      </c>
      <c r="C12" s="4" t="s">
        <v>690</v>
      </c>
      <c r="D12" s="4" t="s">
        <v>691</v>
      </c>
    </row>
    <row r="13" spans="1:4">
      <c r="A13" s="4" t="s">
        <v>685</v>
      </c>
      <c r="B13" s="4" t="s">
        <v>692</v>
      </c>
      <c r="C13" s="4" t="s">
        <v>692</v>
      </c>
      <c r="D13" s="4" t="s">
        <v>6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8</v>
      </c>
      <c r="D2" s="2" t="s">
        <v>39</v>
      </c>
    </row>
    <row r="3" spans="1:4">
      <c r="A3" s="3" t="s">
        <v>694</v>
      </c>
    </row>
    <row r="4" spans="1:4">
      <c r="A4" s="4" t="s">
        <v>695</v>
      </c>
      <c r="B4" s="6" t="n">
        <v>4299810</v>
      </c>
      <c r="C4" s="6" t="n">
        <v>4105369</v>
      </c>
      <c r="D4" s="6" t="n">
        <v>3592734</v>
      </c>
    </row>
    <row r="5" spans="1:4">
      <c r="A5" s="4" t="s">
        <v>647</v>
      </c>
      <c r="B5" s="6" t="n">
        <v>839785</v>
      </c>
      <c r="C5" s="6" t="n">
        <v>577845</v>
      </c>
      <c r="D5" s="6" t="n">
        <v>739135</v>
      </c>
    </row>
    <row r="6" spans="1:4">
      <c r="A6" s="4" t="s">
        <v>696</v>
      </c>
      <c r="B6" s="6" t="n">
        <v>-239000</v>
      </c>
      <c r="C6" s="6" t="n">
        <v>-171566</v>
      </c>
      <c r="D6" s="6" t="n">
        <v>-61834</v>
      </c>
    </row>
    <row r="7" spans="1:4">
      <c r="A7" s="4" t="s">
        <v>697</v>
      </c>
      <c r="B7" s="6" t="n">
        <v>0</v>
      </c>
      <c r="C7" s="6" t="n">
        <v>0</v>
      </c>
      <c r="D7" s="6" t="n">
        <v>0</v>
      </c>
    </row>
    <row r="8" spans="1:4">
      <c r="A8" s="4" t="s">
        <v>648</v>
      </c>
      <c r="B8" s="6" t="n">
        <v>-548204</v>
      </c>
      <c r="C8" s="6" t="n">
        <v>-211838</v>
      </c>
      <c r="D8" s="6" t="n">
        <v>-164666</v>
      </c>
    </row>
    <row r="9" spans="1:4">
      <c r="A9" s="4" t="s">
        <v>698</v>
      </c>
      <c r="B9" s="6" t="n">
        <v>4352391</v>
      </c>
      <c r="C9" s="6" t="n">
        <v>4299810</v>
      </c>
      <c r="D9" s="6" t="n">
        <v>4105369</v>
      </c>
    </row>
    <row r="10" spans="1:4">
      <c r="A10" s="3" t="s">
        <v>699</v>
      </c>
    </row>
    <row r="11" spans="1:4">
      <c r="A11" s="4" t="s">
        <v>700</v>
      </c>
      <c r="B11" s="8" t="n">
        <v>5.09</v>
      </c>
      <c r="C11" s="8" t="n">
        <v>4.76</v>
      </c>
      <c r="D11" s="8" t="n">
        <v>4.36</v>
      </c>
    </row>
    <row r="12" spans="1:4">
      <c r="A12" s="4" t="s">
        <v>701</v>
      </c>
      <c r="B12" s="10" t="n">
        <v>3.34</v>
      </c>
      <c r="C12" s="10" t="n">
        <v>7.15</v>
      </c>
      <c r="D12" s="10" t="n">
        <v>7.26</v>
      </c>
    </row>
    <row r="13" spans="1:4">
      <c r="A13" s="4" t="s">
        <v>702</v>
      </c>
      <c r="B13" s="10" t="n">
        <v>1.05</v>
      </c>
      <c r="C13" s="10" t="n">
        <v>1.92</v>
      </c>
      <c r="D13" s="10" t="n">
        <v>1.54</v>
      </c>
    </row>
    <row r="14" spans="1:4">
      <c r="A14" s="4" t="s">
        <v>703</v>
      </c>
      <c r="B14" s="6" t="n">
        <v>0</v>
      </c>
      <c r="C14" s="6" t="n">
        <v>0</v>
      </c>
      <c r="D14" s="6" t="n">
        <v>0</v>
      </c>
    </row>
    <row r="15" spans="1:4">
      <c r="A15" s="4" t="s">
        <v>704</v>
      </c>
      <c r="B15" s="10" t="n">
        <v>8.039999999999999</v>
      </c>
      <c r="C15" s="10" t="n">
        <v>7.7</v>
      </c>
      <c r="D15" s="10" t="n">
        <v>8.369999999999999</v>
      </c>
    </row>
    <row r="16" spans="1:4">
      <c r="A16" s="4" t="s">
        <v>700</v>
      </c>
      <c r="B16" s="10" t="n">
        <v>4.61</v>
      </c>
      <c r="C16" s="10" t="n">
        <v>5.09</v>
      </c>
      <c r="D16" s="10" t="n">
        <v>4.76</v>
      </c>
    </row>
    <row r="17" spans="1:4">
      <c r="A17" s="4" t="s">
        <v>450</v>
      </c>
    </row>
    <row r="18" spans="1:4">
      <c r="A18" s="3" t="s">
        <v>699</v>
      </c>
    </row>
    <row r="19" spans="1:4">
      <c r="A19" s="4" t="s">
        <v>700</v>
      </c>
      <c r="B19" s="10" t="n">
        <v>0.79</v>
      </c>
      <c r="C19" s="10" t="n">
        <v>0.79</v>
      </c>
      <c r="D19" s="10" t="n">
        <v>0.79</v>
      </c>
    </row>
    <row r="20" spans="1:4">
      <c r="A20" s="4" t="s">
        <v>701</v>
      </c>
      <c r="B20" s="10" t="n">
        <v>1.73</v>
      </c>
      <c r="C20" s="10" t="n">
        <v>3.38</v>
      </c>
      <c r="D20" s="10" t="n">
        <v>4.72</v>
      </c>
    </row>
    <row r="21" spans="1:4">
      <c r="A21" s="4" t="s">
        <v>702</v>
      </c>
      <c r="B21" s="10" t="n">
        <v>1.02</v>
      </c>
      <c r="C21" s="10" t="n">
        <v>0.79</v>
      </c>
      <c r="D21" s="10" t="n">
        <v>1.1</v>
      </c>
    </row>
    <row r="22" spans="1:4">
      <c r="A22" s="4" t="s">
        <v>704</v>
      </c>
      <c r="B22" s="10" t="n">
        <v>2.02</v>
      </c>
      <c r="C22" s="10" t="n">
        <v>4.8</v>
      </c>
      <c r="D22" s="10" t="n">
        <v>4.55</v>
      </c>
    </row>
    <row r="23" spans="1:4">
      <c r="A23" s="4" t="s">
        <v>700</v>
      </c>
      <c r="B23" s="10" t="n">
        <v>0.79</v>
      </c>
      <c r="C23" s="10" t="n">
        <v>0.79</v>
      </c>
      <c r="D23" s="10" t="n">
        <v>0.79</v>
      </c>
    </row>
    <row r="24" spans="1:4">
      <c r="A24" s="4" t="s">
        <v>448</v>
      </c>
    </row>
    <row r="25" spans="1:4">
      <c r="A25" s="3" t="s">
        <v>699</v>
      </c>
    </row>
    <row r="26" spans="1:4">
      <c r="A26" s="4" t="s">
        <v>700</v>
      </c>
      <c r="B26" s="10" t="n">
        <v>10.67</v>
      </c>
      <c r="C26" s="10" t="n">
        <v>10.67</v>
      </c>
      <c r="D26" s="10" t="n">
        <v>10.67</v>
      </c>
    </row>
    <row r="27" spans="1:4">
      <c r="A27" s="4" t="s">
        <v>701</v>
      </c>
      <c r="B27" s="10" t="n">
        <v>4.25</v>
      </c>
      <c r="C27" s="10" t="n">
        <v>9.279999999999999</v>
      </c>
      <c r="D27" s="10" t="n">
        <v>8.81</v>
      </c>
    </row>
    <row r="28" spans="1:4">
      <c r="A28" s="4" t="s">
        <v>702</v>
      </c>
      <c r="B28" s="10" t="n">
        <v>1.83</v>
      </c>
      <c r="C28" s="10" t="n">
        <v>5.85</v>
      </c>
      <c r="D28" s="10" t="n">
        <v>6.51</v>
      </c>
    </row>
    <row r="29" spans="1:4">
      <c r="A29" s="4" t="s">
        <v>704</v>
      </c>
      <c r="B29" s="10" t="n">
        <v>10.67</v>
      </c>
      <c r="C29" s="10" t="n">
        <v>10.67</v>
      </c>
      <c r="D29" s="10" t="n">
        <v>10.67</v>
      </c>
    </row>
    <row r="30" spans="1:4">
      <c r="A30" s="4" t="s">
        <v>700</v>
      </c>
      <c r="B30" s="8" t="n">
        <v>10.67</v>
      </c>
      <c r="C30" s="8" t="n">
        <v>10.67</v>
      </c>
      <c r="D30" s="8" t="n">
        <v>10.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05</v>
      </c>
      <c r="B1" s="2" t="s">
        <v>1</v>
      </c>
    </row>
    <row r="2" spans="1:4">
      <c r="B2" s="2" t="s">
        <v>2</v>
      </c>
      <c r="C2" s="2" t="s">
        <v>38</v>
      </c>
      <c r="D2" s="2" t="s">
        <v>39</v>
      </c>
    </row>
    <row r="3" spans="1:4">
      <c r="A3" s="3" t="s">
        <v>706</v>
      </c>
    </row>
    <row r="4" spans="1:4">
      <c r="A4" s="4" t="s">
        <v>707</v>
      </c>
      <c r="B4" s="6" t="n">
        <v>4352391</v>
      </c>
      <c r="C4" s="6" t="n">
        <v>4299810</v>
      </c>
      <c r="D4" s="6" t="n">
        <v>4105369</v>
      </c>
    </row>
    <row r="5" spans="1:4">
      <c r="A5" s="4" t="s">
        <v>708</v>
      </c>
      <c r="B5" s="4" t="s">
        <v>709</v>
      </c>
      <c r="C5" s="4" t="s">
        <v>710</v>
      </c>
      <c r="D5" s="4" t="s">
        <v>711</v>
      </c>
    </row>
    <row r="6" spans="1:4">
      <c r="A6" s="4" t="s">
        <v>712</v>
      </c>
      <c r="B6" s="8" t="n">
        <v>4.61</v>
      </c>
      <c r="C6" s="8" t="n">
        <v>5.09</v>
      </c>
      <c r="D6" s="8" t="n">
        <v>4.76</v>
      </c>
    </row>
    <row r="7" spans="1:4">
      <c r="A7" s="4" t="s">
        <v>713</v>
      </c>
      <c r="B7" s="6" t="n">
        <v>3238512</v>
      </c>
      <c r="C7" s="6" t="n">
        <v>3115466</v>
      </c>
      <c r="D7" s="6" t="n">
        <v>2664203</v>
      </c>
    </row>
    <row r="8" spans="1:4">
      <c r="A8" s="4" t="s">
        <v>714</v>
      </c>
      <c r="B8" s="8" t="n">
        <v>4.65</v>
      </c>
      <c r="C8" s="8" t="n">
        <v>4.07</v>
      </c>
      <c r="D8" s="8" t="n">
        <v>2.9</v>
      </c>
    </row>
    <row r="9" spans="1:4">
      <c r="A9" s="4" t="s">
        <v>715</v>
      </c>
    </row>
    <row r="10" spans="1:4">
      <c r="A10" s="3" t="s">
        <v>706</v>
      </c>
    </row>
    <row r="11" spans="1:4">
      <c r="A11" s="4" t="s">
        <v>716</v>
      </c>
      <c r="B11" s="10" t="n">
        <v>0.79</v>
      </c>
    </row>
    <row r="12" spans="1:4">
      <c r="A12" s="4" t="s">
        <v>717</v>
      </c>
      <c r="B12" s="8" t="n">
        <v>1.5</v>
      </c>
    </row>
    <row r="13" spans="1:4">
      <c r="A13" s="4" t="s">
        <v>707</v>
      </c>
      <c r="B13" s="6" t="n">
        <v>1510000</v>
      </c>
    </row>
    <row r="14" spans="1:4">
      <c r="A14" s="4" t="s">
        <v>708</v>
      </c>
      <c r="B14" s="4" t="s">
        <v>718</v>
      </c>
    </row>
    <row r="15" spans="1:4">
      <c r="A15" s="4" t="s">
        <v>712</v>
      </c>
      <c r="B15" s="8" t="n">
        <v>1.06</v>
      </c>
    </row>
    <row r="16" spans="1:4">
      <c r="A16" s="4" t="s">
        <v>713</v>
      </c>
      <c r="B16" s="6" t="n">
        <v>1510000</v>
      </c>
    </row>
    <row r="17" spans="1:4">
      <c r="A17" s="4" t="s">
        <v>714</v>
      </c>
      <c r="B17" s="8" t="n">
        <v>1.06</v>
      </c>
    </row>
    <row r="18" spans="1:4">
      <c r="A18" s="4" t="s">
        <v>719</v>
      </c>
    </row>
    <row r="19" spans="1:4">
      <c r="A19" s="3" t="s">
        <v>706</v>
      </c>
    </row>
    <row r="20" spans="1:4">
      <c r="A20" s="4" t="s">
        <v>716</v>
      </c>
      <c r="B20" s="10" t="n">
        <v>1.51</v>
      </c>
    </row>
    <row r="21" spans="1:4">
      <c r="A21" s="4" t="s">
        <v>717</v>
      </c>
      <c r="B21" s="8" t="n">
        <v>5.5</v>
      </c>
    </row>
    <row r="22" spans="1:4">
      <c r="A22" s="4" t="s">
        <v>707</v>
      </c>
      <c r="B22" s="6" t="n">
        <v>992457</v>
      </c>
      <c r="D22" s="6" t="n">
        <v>50000</v>
      </c>
    </row>
    <row r="23" spans="1:4">
      <c r="A23" s="4" t="s">
        <v>708</v>
      </c>
      <c r="B23" s="4" t="s">
        <v>720</v>
      </c>
      <c r="D23" s="4" t="s">
        <v>721</v>
      </c>
    </row>
    <row r="24" spans="1:4">
      <c r="A24" s="4" t="s">
        <v>712</v>
      </c>
      <c r="B24" s="8" t="n">
        <v>3.23</v>
      </c>
      <c r="D24" s="8" t="n">
        <v>0.79</v>
      </c>
    </row>
    <row r="25" spans="1:4">
      <c r="A25" s="4" t="s">
        <v>713</v>
      </c>
      <c r="B25" s="6" t="n">
        <v>199826</v>
      </c>
      <c r="D25" s="6" t="n">
        <v>50000</v>
      </c>
    </row>
    <row r="26" spans="1:4">
      <c r="A26" s="4" t="s">
        <v>714</v>
      </c>
      <c r="B26" s="8" t="n">
        <v>2.76</v>
      </c>
      <c r="D26" s="8" t="n">
        <v>0.79</v>
      </c>
    </row>
    <row r="27" spans="1:4">
      <c r="A27" s="4" t="s">
        <v>722</v>
      </c>
    </row>
    <row r="28" spans="1:4">
      <c r="A28" s="3" t="s">
        <v>706</v>
      </c>
    </row>
    <row r="29" spans="1:4">
      <c r="A29" s="4" t="s">
        <v>716</v>
      </c>
      <c r="B29" s="10" t="n">
        <v>5.51</v>
      </c>
    </row>
    <row r="30" spans="1:4">
      <c r="A30" s="4" t="s">
        <v>717</v>
      </c>
      <c r="B30" s="8" t="n">
        <v>10.67</v>
      </c>
    </row>
    <row r="31" spans="1:4">
      <c r="A31" s="4" t="s">
        <v>707</v>
      </c>
      <c r="B31" s="6" t="n">
        <v>1849934</v>
      </c>
      <c r="D31" s="6" t="n">
        <v>2246969</v>
      </c>
    </row>
    <row r="32" spans="1:4">
      <c r="A32" s="4" t="s">
        <v>708</v>
      </c>
      <c r="B32" s="4" t="s">
        <v>723</v>
      </c>
      <c r="D32" s="4" t="s">
        <v>724</v>
      </c>
    </row>
    <row r="33" spans="1:4">
      <c r="A33" s="4" t="s">
        <v>712</v>
      </c>
      <c r="B33" s="8" t="n">
        <v>8.24</v>
      </c>
      <c r="D33" s="8" t="n">
        <v>7.82</v>
      </c>
    </row>
    <row r="34" spans="1:4">
      <c r="A34" s="4" t="s">
        <v>713</v>
      </c>
      <c r="B34" s="6" t="n">
        <v>1528686</v>
      </c>
      <c r="D34" s="6" t="n">
        <v>805803</v>
      </c>
    </row>
    <row r="35" spans="1:4">
      <c r="A35" s="4" t="s">
        <v>714</v>
      </c>
      <c r="B35" s="8" t="n">
        <v>8.449999999999999</v>
      </c>
      <c r="D35" s="8" t="n">
        <v>7.15</v>
      </c>
    </row>
    <row r="36" spans="1:4">
      <c r="A36" s="4" t="s">
        <v>725</v>
      </c>
    </row>
    <row r="37" spans="1:4">
      <c r="A37" s="3" t="s">
        <v>706</v>
      </c>
    </row>
    <row r="38" spans="1:4">
      <c r="A38" s="4" t="s">
        <v>716</v>
      </c>
      <c r="C38" s="10" t="n">
        <v>0.79</v>
      </c>
      <c r="D38" s="10" t="n">
        <v>0.79</v>
      </c>
    </row>
    <row r="39" spans="1:4">
      <c r="A39" s="4" t="s">
        <v>717</v>
      </c>
      <c r="C39" s="7" t="n">
        <v>1</v>
      </c>
      <c r="D39" s="6" t="n">
        <v>1</v>
      </c>
    </row>
    <row r="40" spans="1:4">
      <c r="A40" s="4" t="s">
        <v>707</v>
      </c>
      <c r="C40" s="6" t="n">
        <v>25000</v>
      </c>
    </row>
    <row r="41" spans="1:4">
      <c r="A41" s="4" t="s">
        <v>708</v>
      </c>
      <c r="C41" s="4" t="s">
        <v>726</v>
      </c>
    </row>
    <row r="42" spans="1:4">
      <c r="A42" s="4" t="s">
        <v>712</v>
      </c>
      <c r="C42" s="8" t="n">
        <v>0.79</v>
      </c>
    </row>
    <row r="43" spans="1:4">
      <c r="A43" s="4" t="s">
        <v>713</v>
      </c>
      <c r="C43" s="6" t="n">
        <v>25000</v>
      </c>
    </row>
    <row r="44" spans="1:4">
      <c r="A44" s="4" t="s">
        <v>714</v>
      </c>
      <c r="C44" s="8" t="n">
        <v>0.79</v>
      </c>
    </row>
    <row r="45" spans="1:4">
      <c r="A45" s="4" t="s">
        <v>727</v>
      </c>
    </row>
    <row r="46" spans="1:4">
      <c r="A46" s="3" t="s">
        <v>706</v>
      </c>
    </row>
    <row r="47" spans="1:4">
      <c r="A47" s="4" t="s">
        <v>716</v>
      </c>
      <c r="C47" s="10" t="n">
        <v>1.01</v>
      </c>
      <c r="D47" s="10" t="n">
        <v>1.01</v>
      </c>
    </row>
    <row r="48" spans="1:4">
      <c r="A48" s="4" t="s">
        <v>717</v>
      </c>
      <c r="C48" s="8" t="n">
        <v>1.5</v>
      </c>
      <c r="D48" s="8" t="n">
        <v>1.5</v>
      </c>
    </row>
    <row r="49" spans="1:4">
      <c r="A49" s="4" t="s">
        <v>707</v>
      </c>
      <c r="C49" s="6" t="n">
        <v>1721000</v>
      </c>
      <c r="D49" s="6" t="n">
        <v>1808400</v>
      </c>
    </row>
    <row r="50" spans="1:4">
      <c r="A50" s="4" t="s">
        <v>708</v>
      </c>
      <c r="C50" s="4" t="s">
        <v>728</v>
      </c>
      <c r="D50" s="4" t="s">
        <v>729</v>
      </c>
    </row>
    <row r="51" spans="1:4">
      <c r="A51" s="4" t="s">
        <v>712</v>
      </c>
      <c r="C51" s="8" t="n">
        <v>1.06</v>
      </c>
      <c r="D51" s="8" t="n">
        <v>1.07</v>
      </c>
    </row>
    <row r="52" spans="1:4">
      <c r="A52" s="4" t="s">
        <v>713</v>
      </c>
      <c r="C52" s="6" t="n">
        <v>1721000</v>
      </c>
      <c r="D52" s="6" t="n">
        <v>1808400</v>
      </c>
    </row>
    <row r="53" spans="1:4">
      <c r="A53" s="4" t="s">
        <v>714</v>
      </c>
      <c r="C53" s="8" t="n">
        <v>1.06</v>
      </c>
      <c r="D53" s="8" t="n">
        <v>1.07</v>
      </c>
    </row>
    <row r="54" spans="1:4">
      <c r="A54" s="4" t="s">
        <v>730</v>
      </c>
    </row>
    <row r="55" spans="1:4">
      <c r="A55" s="3" t="s">
        <v>706</v>
      </c>
    </row>
    <row r="56" spans="1:4">
      <c r="A56" s="4" t="s">
        <v>716</v>
      </c>
      <c r="C56" s="10" t="n">
        <v>1.51</v>
      </c>
      <c r="D56" s="10" t="n">
        <v>1.51</v>
      </c>
    </row>
    <row r="57" spans="1:4">
      <c r="A57" s="4" t="s">
        <v>717</v>
      </c>
      <c r="C57" s="8" t="n">
        <v>10.67</v>
      </c>
      <c r="D57" s="8" t="n">
        <v>10.67</v>
      </c>
    </row>
    <row r="58" spans="1:4">
      <c r="A58" s="4" t="s">
        <v>707</v>
      </c>
      <c r="C58" s="6" t="n">
        <v>2553810</v>
      </c>
    </row>
    <row r="59" spans="1:4">
      <c r="A59" s="4" t="s">
        <v>708</v>
      </c>
      <c r="C59" s="4" t="s">
        <v>731</v>
      </c>
    </row>
    <row r="60" spans="1:4">
      <c r="A60" s="4" t="s">
        <v>712</v>
      </c>
      <c r="C60" s="8" t="n">
        <v>7.85</v>
      </c>
    </row>
    <row r="61" spans="1:4">
      <c r="A61" s="4" t="s">
        <v>713</v>
      </c>
      <c r="C61" s="6" t="n">
        <v>1369466</v>
      </c>
    </row>
    <row r="62" spans="1:4">
      <c r="A62" s="4" t="s">
        <v>714</v>
      </c>
      <c r="C62" s="8" t="n">
        <v>7.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3" t="s">
        <v>694</v>
      </c>
    </row>
    <row r="4" spans="1:2">
      <c r="A4" s="4" t="s">
        <v>734</v>
      </c>
      <c r="B4" s="6" t="n">
        <v>1184344</v>
      </c>
    </row>
    <row r="5" spans="1:2">
      <c r="A5" s="4" t="s">
        <v>735</v>
      </c>
      <c r="B5" s="6" t="n">
        <v>839785</v>
      </c>
    </row>
    <row r="6" spans="1:2">
      <c r="A6" s="4" t="s">
        <v>736</v>
      </c>
      <c r="B6" s="6" t="n">
        <v>-699572</v>
      </c>
    </row>
    <row r="7" spans="1:2">
      <c r="A7" s="4" t="s">
        <v>737</v>
      </c>
      <c r="B7" s="6" t="n">
        <v>-210678</v>
      </c>
    </row>
    <row r="8" spans="1:2">
      <c r="A8" s="4" t="s">
        <v>738</v>
      </c>
      <c r="B8" s="6" t="n">
        <v>1113879</v>
      </c>
    </row>
    <row r="9" spans="1:2">
      <c r="A9" s="3" t="s">
        <v>739</v>
      </c>
    </row>
    <row r="10" spans="1:2">
      <c r="A10" s="4" t="s">
        <v>740</v>
      </c>
      <c r="B10" s="8" t="n">
        <v>3.48</v>
      </c>
    </row>
    <row r="11" spans="1:2">
      <c r="A11" s="4" t="s">
        <v>741</v>
      </c>
      <c r="B11" s="10" t="n">
        <v>1.44</v>
      </c>
    </row>
    <row r="12" spans="1:2">
      <c r="A12" s="4" t="s">
        <v>742</v>
      </c>
      <c r="B12" s="10" t="n">
        <v>3.54</v>
      </c>
    </row>
    <row r="13" spans="1:2">
      <c r="A13" s="4" t="s">
        <v>743</v>
      </c>
      <c r="B13" s="10" t="n">
        <v>3.37</v>
      </c>
    </row>
    <row r="14" spans="1:2">
      <c r="A14" s="4" t="s">
        <v>744</v>
      </c>
      <c r="B14" s="7"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8</v>
      </c>
      <c r="D2" s="2" t="s">
        <v>39</v>
      </c>
    </row>
    <row r="3" spans="1:4">
      <c r="A3" s="3" t="s">
        <v>746</v>
      </c>
    </row>
    <row r="4" spans="1:4">
      <c r="A4" s="4" t="s">
        <v>747</v>
      </c>
      <c r="B4" s="6" t="n">
        <v>188629</v>
      </c>
      <c r="C4" s="6" t="n">
        <v>179900</v>
      </c>
      <c r="D4" s="6" t="n">
        <v>182750</v>
      </c>
    </row>
    <row r="5" spans="1:4">
      <c r="A5" s="4" t="s">
        <v>748</v>
      </c>
      <c r="B5" s="6" t="n">
        <v>122949</v>
      </c>
      <c r="C5" s="6" t="n">
        <v>93468</v>
      </c>
      <c r="D5" s="6" t="n">
        <v>58068</v>
      </c>
    </row>
    <row r="6" spans="1:4">
      <c r="A6" s="4" t="s">
        <v>749</v>
      </c>
      <c r="B6" s="6" t="n">
        <v>-109940</v>
      </c>
      <c r="C6" s="6" t="n">
        <v>-80274</v>
      </c>
      <c r="D6" s="6" t="n">
        <v>-60918</v>
      </c>
    </row>
    <row r="7" spans="1:4">
      <c r="A7" s="4" t="s">
        <v>750</v>
      </c>
      <c r="B7" s="6" t="n">
        <v>-26047</v>
      </c>
      <c r="C7" s="6" t="n">
        <v>-4465</v>
      </c>
      <c r="D7" s="6" t="n">
        <v>0</v>
      </c>
    </row>
    <row r="8" spans="1:4">
      <c r="A8" s="4" t="s">
        <v>751</v>
      </c>
      <c r="B8" s="6" t="n">
        <v>175591</v>
      </c>
      <c r="C8" s="6" t="n">
        <v>188629</v>
      </c>
      <c r="D8" s="6" t="n">
        <v>179900</v>
      </c>
    </row>
    <row r="9" spans="1:4">
      <c r="A9" s="3" t="s">
        <v>752</v>
      </c>
    </row>
    <row r="10" spans="1:4">
      <c r="A10" s="4" t="s">
        <v>753</v>
      </c>
      <c r="B10" s="8" t="n">
        <v>8.27</v>
      </c>
      <c r="C10" s="8" t="n">
        <v>9.35</v>
      </c>
      <c r="D10" s="8" t="n">
        <v>10.23</v>
      </c>
    </row>
    <row r="11" spans="1:4">
      <c r="A11" s="4" t="s">
        <v>754</v>
      </c>
      <c r="B11" s="10" t="n">
        <v>3.36</v>
      </c>
      <c r="C11" s="10" t="n">
        <v>7.26</v>
      </c>
      <c r="D11" s="10" t="n">
        <v>7.5</v>
      </c>
    </row>
    <row r="12" spans="1:4">
      <c r="A12" s="4" t="s">
        <v>755</v>
      </c>
      <c r="B12" s="10" t="n">
        <v>8.949999999999999</v>
      </c>
      <c r="C12" s="10" t="n">
        <v>9.57</v>
      </c>
      <c r="D12" s="10" t="n">
        <v>10.13</v>
      </c>
    </row>
    <row r="13" spans="1:4">
      <c r="A13" s="4" t="s">
        <v>756</v>
      </c>
      <c r="B13" s="10" t="n">
        <v>5.76</v>
      </c>
      <c r="C13" s="10" t="n">
        <v>7.09</v>
      </c>
      <c r="D13" s="6" t="n">
        <v>0</v>
      </c>
    </row>
    <row r="14" spans="1:4">
      <c r="A14" s="4" t="s">
        <v>753</v>
      </c>
      <c r="B14" s="8" t="n">
        <v>4.78</v>
      </c>
      <c r="C14" s="8" t="n">
        <v>8.27</v>
      </c>
      <c r="D14" s="8" t="n">
        <v>9.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7</v>
      </c>
      <c r="B1" s="2" t="s">
        <v>2</v>
      </c>
      <c r="C1" s="2" t="s">
        <v>38</v>
      </c>
    </row>
    <row r="2" spans="1:3">
      <c r="A2" s="3" t="s">
        <v>221</v>
      </c>
    </row>
    <row r="3" spans="1:3">
      <c r="A3" s="4" t="s">
        <v>758</v>
      </c>
      <c r="B3" s="7" t="n">
        <v>2153</v>
      </c>
      <c r="C3" s="7" t="n">
        <v>546</v>
      </c>
    </row>
    <row r="4" spans="1:3">
      <c r="A4" s="4" t="s">
        <v>497</v>
      </c>
      <c r="B4" s="6" t="n">
        <v>1908</v>
      </c>
      <c r="C4" s="6" t="n">
        <v>1580</v>
      </c>
    </row>
    <row r="5" spans="1:3">
      <c r="A5" s="4" t="s">
        <v>759</v>
      </c>
      <c r="B5" s="6" t="n">
        <v>1809</v>
      </c>
      <c r="C5" s="6" t="n">
        <v>58</v>
      </c>
    </row>
    <row r="6" spans="1:3">
      <c r="A6" s="4" t="s">
        <v>760</v>
      </c>
      <c r="B6" s="6" t="n">
        <v>1042</v>
      </c>
      <c r="C6" s="6" t="n">
        <v>240</v>
      </c>
    </row>
    <row r="7" spans="1:3">
      <c r="A7" s="4" t="s">
        <v>761</v>
      </c>
      <c r="B7" s="6" t="n">
        <v>714</v>
      </c>
      <c r="C7" s="6" t="n">
        <v>83</v>
      </c>
    </row>
    <row r="8" spans="1:3">
      <c r="A8" s="4" t="s">
        <v>762</v>
      </c>
      <c r="B8" s="6" t="n">
        <v>383</v>
      </c>
      <c r="C8" s="6" t="n">
        <v>1487</v>
      </c>
    </row>
    <row r="9" spans="1:3">
      <c r="A9" s="4" t="s">
        <v>763</v>
      </c>
      <c r="B9" s="6" t="n">
        <v>334</v>
      </c>
      <c r="C9" s="6" t="n">
        <v>596</v>
      </c>
    </row>
    <row r="10" spans="1:3">
      <c r="A10" s="4" t="s">
        <v>424</v>
      </c>
      <c r="B10" s="6" t="n">
        <v>222</v>
      </c>
      <c r="C10" s="6" t="n">
        <v>856</v>
      </c>
    </row>
    <row r="11" spans="1:3">
      <c r="A11" s="4" t="s">
        <v>141</v>
      </c>
      <c r="B11" s="6" t="n">
        <v>275</v>
      </c>
      <c r="C11" s="6" t="n">
        <v>1947</v>
      </c>
    </row>
    <row r="12" spans="1:3">
      <c r="A12" s="4" t="s">
        <v>764</v>
      </c>
      <c r="B12" s="6" t="n">
        <v>203</v>
      </c>
      <c r="C12" s="6" t="n">
        <v>0</v>
      </c>
    </row>
    <row r="13" spans="1:3">
      <c r="A13" s="4" t="s">
        <v>765</v>
      </c>
      <c r="B13" s="6" t="n">
        <v>45</v>
      </c>
      <c r="C13" s="6" t="n">
        <v>58</v>
      </c>
    </row>
    <row r="14" spans="1:3">
      <c r="A14" s="4" t="s">
        <v>70</v>
      </c>
      <c r="B14" s="6" t="n">
        <v>754</v>
      </c>
      <c r="C14" s="6" t="n">
        <v>650</v>
      </c>
    </row>
    <row r="15" spans="1:3">
      <c r="A15" s="4" t="s">
        <v>766</v>
      </c>
      <c r="B15" s="7" t="n">
        <v>9842</v>
      </c>
      <c r="C15" s="7" t="n">
        <v>8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66</v>
      </c>
      <c r="B1" s="2" t="s">
        <v>2</v>
      </c>
    </row>
    <row r="2" spans="1:2">
      <c r="A2" s="4" t="s">
        <v>104</v>
      </c>
    </row>
    <row r="3" spans="1:2">
      <c r="A3" s="4" t="s">
        <v>102</v>
      </c>
      <c r="B3" s="4" t="s">
        <v>105</v>
      </c>
    </row>
    <row r="4" spans="1:2">
      <c r="A4" s="4" t="s">
        <v>100</v>
      </c>
    </row>
    <row r="5" spans="1:2">
      <c r="A5" s="4" t="s">
        <v>102</v>
      </c>
      <c r="B5" s="4" t="s">
        <v>1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7</v>
      </c>
      <c r="B1" s="2" t="s">
        <v>1</v>
      </c>
    </row>
    <row r="2" spans="1:4">
      <c r="B2" s="2" t="s">
        <v>2</v>
      </c>
      <c r="C2" s="2" t="s">
        <v>38</v>
      </c>
      <c r="D2" s="2" t="s">
        <v>39</v>
      </c>
    </row>
    <row r="3" spans="1:4">
      <c r="A3" s="3" t="s">
        <v>768</v>
      </c>
    </row>
    <row r="4" spans="1:4">
      <c r="A4" s="4" t="s">
        <v>54</v>
      </c>
      <c r="B4" s="7" t="n">
        <v>-62</v>
      </c>
      <c r="C4" s="7" t="n">
        <v>-85</v>
      </c>
      <c r="D4" s="7" t="n">
        <v>287</v>
      </c>
    </row>
    <row r="5" spans="1:4">
      <c r="A5" s="4" t="s">
        <v>769</v>
      </c>
      <c r="B5" s="6" t="n">
        <v>0</v>
      </c>
      <c r="C5" s="6" t="n">
        <v>73</v>
      </c>
      <c r="D5" s="7" t="n">
        <v>0</v>
      </c>
    </row>
    <row r="6" spans="1:4">
      <c r="A6" s="4" t="s">
        <v>770</v>
      </c>
      <c r="B6" s="6" t="n">
        <v>12120</v>
      </c>
      <c r="C6" s="6" t="n">
        <v>13309</v>
      </c>
    </row>
    <row r="7" spans="1:4">
      <c r="A7" s="4" t="s">
        <v>771</v>
      </c>
      <c r="B7" s="6" t="n">
        <v>-1200</v>
      </c>
    </row>
    <row r="8" spans="1:4">
      <c r="A8" s="4" t="s">
        <v>772</v>
      </c>
      <c r="B8" s="6" t="n">
        <v>2000</v>
      </c>
    </row>
    <row r="9" spans="1:4">
      <c r="A9" s="4" t="s">
        <v>773</v>
      </c>
      <c r="B9" s="7" t="n">
        <v>800</v>
      </c>
    </row>
    <row r="10" spans="1:4">
      <c r="A10" s="4" t="s">
        <v>774</v>
      </c>
      <c r="B10" s="4" t="s">
        <v>775</v>
      </c>
    </row>
    <row r="11" spans="1:4">
      <c r="A11" s="4" t="s">
        <v>776</v>
      </c>
      <c r="B11" s="4" t="s">
        <v>467</v>
      </c>
    </row>
    <row r="12" spans="1:4">
      <c r="A12" s="4" t="s">
        <v>777</v>
      </c>
    </row>
    <row r="13" spans="1:4">
      <c r="A13" s="3" t="s">
        <v>768</v>
      </c>
    </row>
    <row r="14" spans="1:4">
      <c r="A14" s="4" t="s">
        <v>778</v>
      </c>
      <c r="B14" s="7" t="n">
        <v>26500</v>
      </c>
    </row>
    <row r="15" spans="1:4">
      <c r="A15" s="4" t="s">
        <v>779</v>
      </c>
    </row>
    <row r="16" spans="1:4">
      <c r="A16" s="3" t="s">
        <v>768</v>
      </c>
    </row>
    <row r="17" spans="1:4">
      <c r="A17" s="4" t="s">
        <v>780</v>
      </c>
      <c r="B17" s="6" t="n">
        <v>1000</v>
      </c>
    </row>
    <row r="18" spans="1:4">
      <c r="A18" s="4" t="s">
        <v>781</v>
      </c>
    </row>
    <row r="19" spans="1:4">
      <c r="A19" s="3" t="s">
        <v>768</v>
      </c>
    </row>
    <row r="20" spans="1:4">
      <c r="A20" s="4" t="s">
        <v>780</v>
      </c>
      <c r="B20" s="7" t="n">
        <v>2300</v>
      </c>
    </row>
    <row r="21" spans="1:4">
      <c r="A21" s="4" t="s">
        <v>782</v>
      </c>
    </row>
    <row r="22" spans="1:4">
      <c r="A22" s="3" t="s">
        <v>768</v>
      </c>
    </row>
    <row r="23" spans="1:4">
      <c r="A23" s="4" t="s">
        <v>769</v>
      </c>
      <c r="C23" s="7" t="n">
        <v>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8</v>
      </c>
      <c r="D2" s="2" t="s">
        <v>39</v>
      </c>
    </row>
    <row r="3" spans="1:4">
      <c r="A3" s="3" t="s">
        <v>224</v>
      </c>
    </row>
    <row r="4" spans="1:4">
      <c r="A4" s="4" t="s">
        <v>784</v>
      </c>
      <c r="B4" s="7" t="n">
        <v>-32183</v>
      </c>
      <c r="C4" s="7" t="n">
        <v>-21938</v>
      </c>
      <c r="D4" s="7" t="n">
        <v>-9514</v>
      </c>
    </row>
    <row r="5" spans="1:4">
      <c r="A5" s="4" t="s">
        <v>785</v>
      </c>
      <c r="B5" s="6" t="n">
        <v>-4135</v>
      </c>
      <c r="C5" s="6" t="n">
        <v>6662</v>
      </c>
      <c r="D5" s="6" t="n">
        <v>-2184</v>
      </c>
    </row>
    <row r="6" spans="1:4">
      <c r="A6" s="4" t="s">
        <v>53</v>
      </c>
      <c r="B6" s="7" t="n">
        <v>-36318</v>
      </c>
      <c r="C6" s="7" t="n">
        <v>-15276</v>
      </c>
      <c r="D6" s="7" t="n">
        <v>-11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8</v>
      </c>
      <c r="D2" s="2" t="s">
        <v>39</v>
      </c>
    </row>
    <row r="3" spans="1:4">
      <c r="A3" s="3" t="s">
        <v>787</v>
      </c>
    </row>
    <row r="4" spans="1:4">
      <c r="A4" s="4" t="s">
        <v>788</v>
      </c>
      <c r="B4" s="7" t="n">
        <v>0</v>
      </c>
      <c r="C4" s="7" t="n">
        <v>-86</v>
      </c>
      <c r="D4" s="7" t="n">
        <v>26</v>
      </c>
    </row>
    <row r="5" spans="1:4">
      <c r="A5" s="4" t="s">
        <v>789</v>
      </c>
      <c r="B5" s="6" t="n">
        <v>30</v>
      </c>
      <c r="C5" s="6" t="n">
        <v>20</v>
      </c>
      <c r="D5" s="6" t="n">
        <v>35</v>
      </c>
    </row>
    <row r="6" spans="1:4">
      <c r="A6" s="4" t="s">
        <v>472</v>
      </c>
      <c r="B6" s="6" t="n">
        <v>-157</v>
      </c>
      <c r="C6" s="6" t="n">
        <v>42</v>
      </c>
      <c r="D6" s="6" t="n">
        <v>272</v>
      </c>
    </row>
    <row r="7" spans="1:4">
      <c r="A7" s="4" t="s">
        <v>790</v>
      </c>
      <c r="B7" s="6" t="n">
        <v>-127</v>
      </c>
      <c r="C7" s="6" t="n">
        <v>-24</v>
      </c>
      <c r="D7" s="6" t="n">
        <v>333</v>
      </c>
    </row>
    <row r="8" spans="1:4">
      <c r="A8" s="3" t="s">
        <v>791</v>
      </c>
    </row>
    <row r="9" spans="1:4">
      <c r="A9" s="4" t="s">
        <v>788</v>
      </c>
      <c r="B9" s="6" t="n">
        <v>0</v>
      </c>
      <c r="C9" s="6" t="n">
        <v>0</v>
      </c>
      <c r="D9" s="6" t="n">
        <v>0</v>
      </c>
    </row>
    <row r="10" spans="1:4">
      <c r="A10" s="4" t="s">
        <v>789</v>
      </c>
      <c r="B10" s="6" t="n">
        <v>0</v>
      </c>
      <c r="C10" s="6" t="n">
        <v>0</v>
      </c>
      <c r="D10" s="6" t="n">
        <v>0</v>
      </c>
    </row>
    <row r="11" spans="1:4">
      <c r="A11" s="4" t="s">
        <v>472</v>
      </c>
      <c r="B11" s="6" t="n">
        <v>65</v>
      </c>
      <c r="C11" s="6" t="n">
        <v>-61</v>
      </c>
      <c r="D11" s="6" t="n">
        <v>-46</v>
      </c>
    </row>
    <row r="12" spans="1:4">
      <c r="A12" s="4" t="s">
        <v>792</v>
      </c>
      <c r="B12" s="6" t="n">
        <v>65</v>
      </c>
      <c r="C12" s="6" t="n">
        <v>-61</v>
      </c>
      <c r="D12" s="6" t="n">
        <v>-46</v>
      </c>
    </row>
    <row r="13" spans="1:4">
      <c r="A13" s="4" t="s">
        <v>793</v>
      </c>
      <c r="B13" s="7" t="n">
        <v>-62</v>
      </c>
      <c r="C13" s="7" t="n">
        <v>-85</v>
      </c>
      <c r="D13" s="7" t="n">
        <v>2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8</v>
      </c>
      <c r="D2" s="2" t="s">
        <v>39</v>
      </c>
    </row>
    <row r="3" spans="1:4">
      <c r="A3" s="3" t="s">
        <v>224</v>
      </c>
    </row>
    <row r="4" spans="1:4">
      <c r="A4" s="4" t="s">
        <v>795</v>
      </c>
      <c r="B4" s="7" t="n">
        <v>-7627</v>
      </c>
      <c r="C4" s="7" t="n">
        <v>-5195</v>
      </c>
      <c r="D4" s="7" t="n">
        <v>-3977</v>
      </c>
    </row>
    <row r="5" spans="1:4">
      <c r="A5" s="4" t="s">
        <v>769</v>
      </c>
      <c r="B5" s="6" t="n">
        <v>0</v>
      </c>
      <c r="C5" s="6" t="n">
        <v>-73</v>
      </c>
      <c r="D5" s="6" t="n">
        <v>0</v>
      </c>
    </row>
    <row r="6" spans="1:4">
      <c r="A6" s="4" t="s">
        <v>796</v>
      </c>
      <c r="B6" s="6" t="n">
        <v>0</v>
      </c>
      <c r="C6" s="6" t="n">
        <v>2939</v>
      </c>
      <c r="D6" s="6" t="n">
        <v>2584</v>
      </c>
    </row>
    <row r="7" spans="1:4">
      <c r="A7" s="4" t="s">
        <v>797</v>
      </c>
      <c r="B7" s="6" t="n">
        <v>256</v>
      </c>
      <c r="C7" s="6" t="n">
        <v>24</v>
      </c>
      <c r="D7" s="6" t="n">
        <v>63</v>
      </c>
    </row>
    <row r="8" spans="1:4">
      <c r="A8" s="4" t="s">
        <v>798</v>
      </c>
      <c r="B8" s="6" t="n">
        <v>6572</v>
      </c>
      <c r="C8" s="6" t="n">
        <v>-2012</v>
      </c>
      <c r="D8" s="6" t="n">
        <v>590</v>
      </c>
    </row>
    <row r="9" spans="1:4">
      <c r="A9" s="4" t="s">
        <v>799</v>
      </c>
      <c r="B9" s="6" t="n">
        <v>0</v>
      </c>
      <c r="C9" s="6" t="n">
        <v>7504</v>
      </c>
      <c r="D9" s="6" t="n">
        <v>0</v>
      </c>
    </row>
    <row r="10" spans="1:4">
      <c r="A10" s="4" t="s">
        <v>800</v>
      </c>
      <c r="B10" s="6" t="n">
        <v>0</v>
      </c>
      <c r="C10" s="6" t="n">
        <v>-1112</v>
      </c>
      <c r="D10" s="6" t="n">
        <v>0</v>
      </c>
    </row>
    <row r="11" spans="1:4">
      <c r="A11" s="4" t="s">
        <v>801</v>
      </c>
      <c r="B11" s="6" t="n">
        <v>791</v>
      </c>
      <c r="C11" s="6" t="n">
        <v>-2276</v>
      </c>
      <c r="D11" s="6" t="n">
        <v>822</v>
      </c>
    </row>
    <row r="12" spans="1:4">
      <c r="A12" s="4" t="s">
        <v>802</v>
      </c>
      <c r="B12" s="6" t="n">
        <v>23</v>
      </c>
      <c r="C12" s="6" t="n">
        <v>13</v>
      </c>
      <c r="D12" s="6" t="n">
        <v>23</v>
      </c>
    </row>
    <row r="13" spans="1:4">
      <c r="A13" s="4" t="s">
        <v>803</v>
      </c>
      <c r="B13" s="6" t="n">
        <v>0</v>
      </c>
      <c r="C13" s="6" t="n">
        <v>129</v>
      </c>
      <c r="D13" s="6" t="n">
        <v>154</v>
      </c>
    </row>
    <row r="14" spans="1:4">
      <c r="A14" s="4" t="s">
        <v>804</v>
      </c>
      <c r="B14" s="6" t="n">
        <v>-93</v>
      </c>
      <c r="C14" s="6" t="n">
        <v>-13</v>
      </c>
      <c r="D14" s="6" t="n">
        <v>0</v>
      </c>
    </row>
    <row r="15" spans="1:4">
      <c r="A15" s="4" t="s">
        <v>805</v>
      </c>
      <c r="B15" s="6" t="n">
        <v>16</v>
      </c>
      <c r="C15" s="6" t="n">
        <v>-13</v>
      </c>
      <c r="D15" s="6" t="n">
        <v>28</v>
      </c>
    </row>
    <row r="16" spans="1:4">
      <c r="A16" s="4" t="s">
        <v>793</v>
      </c>
      <c r="B16" s="7" t="n">
        <v>-62</v>
      </c>
      <c r="C16" s="7" t="n">
        <v>-85</v>
      </c>
      <c r="D16" s="7" t="n">
        <v>2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8</v>
      </c>
    </row>
    <row r="2" spans="1:3">
      <c r="A2" s="3" t="s">
        <v>807</v>
      </c>
    </row>
    <row r="3" spans="1:3">
      <c r="A3" s="4" t="s">
        <v>808</v>
      </c>
      <c r="B3" s="7" t="n">
        <v>1964</v>
      </c>
      <c r="C3" s="7" t="n">
        <v>506</v>
      </c>
    </row>
    <row r="4" spans="1:3">
      <c r="A4" s="4" t="s">
        <v>809</v>
      </c>
      <c r="B4" s="6" t="n">
        <v>962</v>
      </c>
      <c r="C4" s="6" t="n">
        <v>619</v>
      </c>
    </row>
    <row r="5" spans="1:3">
      <c r="A5" s="4" t="s">
        <v>810</v>
      </c>
      <c r="B5" s="6" t="n">
        <v>590</v>
      </c>
      <c r="C5" s="6" t="n">
        <v>0</v>
      </c>
    </row>
    <row r="6" spans="1:3">
      <c r="A6" s="4" t="s">
        <v>74</v>
      </c>
      <c r="B6" s="6" t="n">
        <v>23</v>
      </c>
      <c r="C6" s="6" t="n">
        <v>664</v>
      </c>
    </row>
    <row r="7" spans="1:3">
      <c r="A7" s="4" t="s">
        <v>487</v>
      </c>
      <c r="B7" s="6" t="n">
        <v>258</v>
      </c>
      <c r="C7" s="6" t="n">
        <v>214</v>
      </c>
    </row>
    <row r="8" spans="1:3">
      <c r="A8" s="4" t="s">
        <v>811</v>
      </c>
      <c r="B8" s="6" t="n">
        <v>9951</v>
      </c>
      <c r="C8" s="6" t="n">
        <v>9327</v>
      </c>
    </row>
    <row r="9" spans="1:3">
      <c r="A9" s="4" t="s">
        <v>812</v>
      </c>
      <c r="B9" s="6" t="n">
        <v>1299</v>
      </c>
      <c r="C9" s="6" t="n">
        <v>168</v>
      </c>
    </row>
    <row r="10" spans="1:3">
      <c r="A10" s="4" t="s">
        <v>813</v>
      </c>
      <c r="B10" s="6" t="n">
        <v>538</v>
      </c>
      <c r="C10" s="6" t="n">
        <v>1817</v>
      </c>
    </row>
    <row r="11" spans="1:3">
      <c r="A11" s="4" t="s">
        <v>814</v>
      </c>
      <c r="B11" s="6" t="n">
        <v>15585</v>
      </c>
      <c r="C11" s="6" t="n">
        <v>13315</v>
      </c>
    </row>
    <row r="12" spans="1:3">
      <c r="A12" s="4" t="s">
        <v>815</v>
      </c>
      <c r="B12" s="6" t="n">
        <v>-12120</v>
      </c>
      <c r="C12" s="6" t="n">
        <v>-13309</v>
      </c>
    </row>
    <row r="13" spans="1:3">
      <c r="A13" s="4" t="s">
        <v>816</v>
      </c>
      <c r="B13" s="6" t="n">
        <v>3465</v>
      </c>
      <c r="C13" s="6" t="n">
        <v>6</v>
      </c>
    </row>
    <row r="14" spans="1:3">
      <c r="A14" s="3" t="s">
        <v>817</v>
      </c>
    </row>
    <row r="15" spans="1:3">
      <c r="A15" s="4" t="s">
        <v>818</v>
      </c>
      <c r="B15" s="6" t="n">
        <v>-3514</v>
      </c>
      <c r="C15" s="6" t="n">
        <v>0</v>
      </c>
    </row>
    <row r="16" spans="1:3">
      <c r="A16" s="4" t="s">
        <v>819</v>
      </c>
      <c r="B16" s="6" t="n">
        <v>-28</v>
      </c>
      <c r="C16" s="6" t="n">
        <v>0</v>
      </c>
    </row>
    <row r="17" spans="1:3">
      <c r="A17" s="4" t="s">
        <v>820</v>
      </c>
      <c r="B17" s="6" t="n">
        <v>-138</v>
      </c>
      <c r="C17" s="6" t="n">
        <v>-165</v>
      </c>
    </row>
    <row r="18" spans="1:3">
      <c r="A18" s="4" t="s">
        <v>821</v>
      </c>
      <c r="B18" s="6" t="n">
        <v>-3680</v>
      </c>
      <c r="C18" s="6" t="n">
        <v>-165</v>
      </c>
    </row>
    <row r="19" spans="1:3">
      <c r="A19" s="4" t="s">
        <v>822</v>
      </c>
      <c r="B19" s="7" t="n">
        <v>-215</v>
      </c>
      <c r="C19" s="7" t="n">
        <v>-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8</v>
      </c>
    </row>
    <row r="2" spans="1:3">
      <c r="A2" s="3" t="s">
        <v>824</v>
      </c>
    </row>
    <row r="3" spans="1:3">
      <c r="A3" s="4" t="s">
        <v>825</v>
      </c>
      <c r="B3" s="7" t="n">
        <v>45081</v>
      </c>
    </row>
    <row r="4" spans="1:3">
      <c r="A4" s="4" t="s">
        <v>788</v>
      </c>
    </row>
    <row r="5" spans="1:3">
      <c r="A5" s="3" t="s">
        <v>824</v>
      </c>
    </row>
    <row r="6" spans="1:3">
      <c r="A6" s="4" t="s">
        <v>780</v>
      </c>
      <c r="B6" s="6" t="n">
        <v>45081</v>
      </c>
      <c r="C6" s="7" t="n">
        <v>41688</v>
      </c>
    </row>
    <row r="7" spans="1:3">
      <c r="A7" s="4" t="s">
        <v>826</v>
      </c>
      <c r="B7" s="6" t="n">
        <v>5018</v>
      </c>
      <c r="C7" s="6" t="n">
        <v>0</v>
      </c>
    </row>
    <row r="8" spans="1:3">
      <c r="A8" s="4" t="s">
        <v>825</v>
      </c>
      <c r="B8" s="6" t="n">
        <v>524</v>
      </c>
      <c r="C8" s="6" t="n">
        <v>210</v>
      </c>
    </row>
    <row r="9" spans="1:3">
      <c r="A9" s="4" t="s">
        <v>827</v>
      </c>
      <c r="B9" s="6" t="n">
        <v>135</v>
      </c>
      <c r="C9" s="6" t="n">
        <v>168</v>
      </c>
    </row>
    <row r="10" spans="1:3">
      <c r="A10" s="4" t="s">
        <v>828</v>
      </c>
    </row>
    <row r="11" spans="1:3">
      <c r="A11" s="3" t="s">
        <v>824</v>
      </c>
    </row>
    <row r="12" spans="1:3">
      <c r="A12" s="4" t="s">
        <v>780</v>
      </c>
      <c r="B12" s="6" t="n">
        <v>2976</v>
      </c>
      <c r="C12" s="6" t="n">
        <v>4320</v>
      </c>
    </row>
    <row r="13" spans="1:3">
      <c r="A13" s="4" t="s">
        <v>829</v>
      </c>
    </row>
    <row r="14" spans="1:3">
      <c r="A14" s="3" t="s">
        <v>824</v>
      </c>
    </row>
    <row r="15" spans="1:3">
      <c r="A15" s="4" t="s">
        <v>780</v>
      </c>
      <c r="B15" s="6" t="n">
        <v>2307</v>
      </c>
      <c r="C15" s="6" t="n">
        <v>1072</v>
      </c>
    </row>
    <row r="16" spans="1:3">
      <c r="A16" s="4" t="s">
        <v>472</v>
      </c>
    </row>
    <row r="17" spans="1:3">
      <c r="A17" s="3" t="s">
        <v>824</v>
      </c>
    </row>
    <row r="18" spans="1:3">
      <c r="A18" s="4" t="s">
        <v>780</v>
      </c>
      <c r="B18" s="7" t="n">
        <v>257</v>
      </c>
      <c r="C18" s="7" t="n">
        <v>2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12</v>
      </c>
    </row>
    <row r="2" spans="1:2">
      <c r="A2" s="3" t="s">
        <v>831</v>
      </c>
    </row>
    <row r="3" spans="1:2">
      <c r="A3" s="4" t="s">
        <v>832</v>
      </c>
      <c r="B3" s="7" t="n">
        <v>45081</v>
      </c>
    </row>
    <row r="4" spans="1:2">
      <c r="A4" s="4" t="s">
        <v>833</v>
      </c>
    </row>
    <row r="5" spans="1:2">
      <c r="A5" s="3" t="s">
        <v>831</v>
      </c>
    </row>
    <row r="6" spans="1:2">
      <c r="A6" s="4" t="s">
        <v>832</v>
      </c>
      <c r="B6" s="6" t="n">
        <v>8227</v>
      </c>
    </row>
    <row r="7" spans="1:2">
      <c r="A7" s="4" t="s">
        <v>834</v>
      </c>
    </row>
    <row r="8" spans="1:2">
      <c r="A8" s="3" t="s">
        <v>831</v>
      </c>
    </row>
    <row r="9" spans="1:2">
      <c r="A9" s="4" t="s">
        <v>832</v>
      </c>
      <c r="B9" s="6" t="n">
        <v>9063</v>
      </c>
    </row>
    <row r="10" spans="1:2">
      <c r="A10" s="4" t="s">
        <v>835</v>
      </c>
    </row>
    <row r="11" spans="1:2">
      <c r="A11" s="3" t="s">
        <v>831</v>
      </c>
    </row>
    <row r="12" spans="1:2">
      <c r="A12" s="4" t="s">
        <v>832</v>
      </c>
      <c r="B12" s="6" t="n">
        <v>9926</v>
      </c>
    </row>
    <row r="13" spans="1:2">
      <c r="A13" s="4" t="s">
        <v>836</v>
      </c>
    </row>
    <row r="14" spans="1:2">
      <c r="A14" s="3" t="s">
        <v>831</v>
      </c>
    </row>
    <row r="15" spans="1:2">
      <c r="A15" s="4" t="s">
        <v>832</v>
      </c>
      <c r="B15" s="6" t="n">
        <v>6296</v>
      </c>
    </row>
    <row r="16" spans="1:2">
      <c r="A16" s="4" t="s">
        <v>837</v>
      </c>
    </row>
    <row r="17" spans="1:2">
      <c r="A17" s="3" t="s">
        <v>831</v>
      </c>
    </row>
    <row r="18" spans="1:2">
      <c r="A18" s="4" t="s">
        <v>832</v>
      </c>
      <c r="B18" s="6" t="n">
        <v>8116</v>
      </c>
    </row>
    <row r="19" spans="1:2">
      <c r="A19" s="4" t="s">
        <v>838</v>
      </c>
    </row>
    <row r="20" spans="1:2">
      <c r="A20" s="3" t="s">
        <v>831</v>
      </c>
    </row>
    <row r="21" spans="1:2">
      <c r="A21" s="4" t="s">
        <v>832</v>
      </c>
      <c r="B21" s="7" t="n">
        <v>3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12</v>
      </c>
    </row>
    <row r="2" spans="1:2">
      <c r="A2" s="3" t="s">
        <v>840</v>
      </c>
    </row>
    <row r="3" spans="1:2">
      <c r="A3" s="4" t="s">
        <v>563</v>
      </c>
      <c r="B3" s="7" t="n">
        <v>573</v>
      </c>
    </row>
    <row r="4" spans="1:2">
      <c r="A4" s="4" t="s">
        <v>564</v>
      </c>
      <c r="B4" s="6" t="n">
        <v>611</v>
      </c>
    </row>
    <row r="5" spans="1:2">
      <c r="A5" s="4" t="s">
        <v>565</v>
      </c>
      <c r="B5" s="6" t="n">
        <v>633</v>
      </c>
    </row>
    <row r="6" spans="1:2">
      <c r="A6" s="4" t="s">
        <v>566</v>
      </c>
      <c r="B6" s="6" t="n">
        <v>610</v>
      </c>
    </row>
    <row r="7" spans="1:2">
      <c r="A7" s="4" t="s">
        <v>567</v>
      </c>
      <c r="B7" s="6" t="n">
        <v>607</v>
      </c>
    </row>
    <row r="8" spans="1:2">
      <c r="A8" s="4" t="s">
        <v>841</v>
      </c>
      <c r="B8" s="6" t="n">
        <v>200</v>
      </c>
    </row>
    <row r="9" spans="1:2">
      <c r="A9" s="4" t="s">
        <v>168</v>
      </c>
      <c r="B9" s="7" t="n">
        <v>32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2</v>
      </c>
      <c r="B1" s="2" t="s">
        <v>1</v>
      </c>
    </row>
    <row r="2" spans="1:4">
      <c r="B2" s="2" t="s">
        <v>2</v>
      </c>
      <c r="C2" s="2" t="s">
        <v>38</v>
      </c>
      <c r="D2" s="2" t="s">
        <v>39</v>
      </c>
    </row>
    <row r="3" spans="1:4">
      <c r="A3" s="3" t="s">
        <v>227</v>
      </c>
    </row>
    <row r="4" spans="1:4">
      <c r="A4" s="4" t="s">
        <v>843</v>
      </c>
      <c r="B4" s="5" t="n">
        <v>0.5</v>
      </c>
      <c r="C4" s="5" t="n">
        <v>0.5</v>
      </c>
      <c r="D4" s="5" t="n">
        <v>0.9</v>
      </c>
    </row>
    <row r="5" spans="1:4">
      <c r="A5" s="4" t="s">
        <v>844</v>
      </c>
      <c r="B5" s="5"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21"/>
    <col customWidth="1" max="3" min="3" width="43"/>
  </cols>
  <sheetData>
    <row r="1" spans="1:3">
      <c r="A1" s="1" t="s">
        <v>845</v>
      </c>
      <c r="B1" s="2" t="s">
        <v>846</v>
      </c>
      <c r="C1" s="2" t="s">
        <v>847</v>
      </c>
    </row>
    <row r="2" spans="1:3">
      <c r="A2" s="4" t="s">
        <v>450</v>
      </c>
    </row>
    <row r="3" spans="1:3">
      <c r="A3" s="3" t="s">
        <v>848</v>
      </c>
    </row>
    <row r="4" spans="1:3">
      <c r="A4" s="4" t="s">
        <v>849</v>
      </c>
      <c r="C4" s="6" t="n">
        <v>36</v>
      </c>
    </row>
    <row r="5" spans="1:3">
      <c r="A5" s="4" t="s">
        <v>448</v>
      </c>
    </row>
    <row r="6" spans="1:3">
      <c r="A6" s="3" t="s">
        <v>848</v>
      </c>
    </row>
    <row r="7" spans="1:3">
      <c r="A7" s="4" t="s">
        <v>849</v>
      </c>
      <c r="C7" s="6" t="n">
        <v>43</v>
      </c>
    </row>
    <row r="8" spans="1:3">
      <c r="A8" s="4" t="s">
        <v>850</v>
      </c>
    </row>
    <row r="9" spans="1:3">
      <c r="A9" s="3" t="s">
        <v>848</v>
      </c>
    </row>
    <row r="10" spans="1:3">
      <c r="A10" s="4" t="s">
        <v>851</v>
      </c>
      <c r="C10" s="6" t="n">
        <v>12</v>
      </c>
    </row>
    <row r="11" spans="1:3">
      <c r="A11" s="4" t="s">
        <v>852</v>
      </c>
    </row>
    <row r="12" spans="1:3">
      <c r="A12" s="3" t="s">
        <v>848</v>
      </c>
    </row>
    <row r="13" spans="1:3">
      <c r="A13" s="4" t="s">
        <v>853</v>
      </c>
      <c r="C13" s="6" t="n">
        <v>24</v>
      </c>
    </row>
    <row r="14" spans="1:3">
      <c r="A14" s="4" t="s">
        <v>854</v>
      </c>
    </row>
    <row r="15" spans="1:3">
      <c r="A15" s="3" t="s">
        <v>848</v>
      </c>
    </row>
    <row r="16" spans="1:3">
      <c r="A16" s="4" t="s">
        <v>853</v>
      </c>
      <c r="C16" s="6" t="n">
        <v>29</v>
      </c>
    </row>
    <row r="17" spans="1:3">
      <c r="A17" s="4" t="s">
        <v>855</v>
      </c>
    </row>
    <row r="18" spans="1:3">
      <c r="A18" s="3" t="s">
        <v>848</v>
      </c>
    </row>
    <row r="19" spans="1:3">
      <c r="A19" s="4" t="s">
        <v>856</v>
      </c>
      <c r="B19" s="5"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20"/>
    <col customWidth="1" max="6" min="6" width="37"/>
  </cols>
  <sheetData>
    <row r="1" spans="1:6">
      <c r="A1" s="1" t="s">
        <v>167</v>
      </c>
      <c r="B1" s="2" t="s">
        <v>168</v>
      </c>
      <c r="C1" s="2" t="s">
        <v>169</v>
      </c>
      <c r="D1" s="2" t="s">
        <v>170</v>
      </c>
      <c r="E1" s="2" t="s">
        <v>171</v>
      </c>
      <c r="F1" s="2" t="s">
        <v>172</v>
      </c>
    </row>
    <row r="2" spans="1:6">
      <c r="A2" s="4" t="s">
        <v>173</v>
      </c>
      <c r="B2" s="7" t="n">
        <v>66759</v>
      </c>
      <c r="C2" s="7" t="n">
        <v>549</v>
      </c>
      <c r="D2" s="7" t="n">
        <v>99258</v>
      </c>
      <c r="E2" s="7" t="n">
        <v>-32918</v>
      </c>
      <c r="F2" s="7" t="n">
        <v>-130</v>
      </c>
    </row>
    <row r="3" spans="1:6">
      <c r="A3" s="4" t="s">
        <v>174</v>
      </c>
      <c r="C3" s="6" t="n">
        <v>53000689</v>
      </c>
    </row>
    <row r="4" spans="1:6">
      <c r="A4" s="3" t="s">
        <v>175</v>
      </c>
    </row>
    <row r="5" spans="1:6">
      <c r="A5" s="4" t="s">
        <v>124</v>
      </c>
      <c r="B5" s="6" t="n">
        <v>189</v>
      </c>
      <c r="D5" s="6" t="n">
        <v>189</v>
      </c>
    </row>
    <row r="6" spans="1:6">
      <c r="A6" s="4" t="s">
        <v>176</v>
      </c>
      <c r="C6" s="6" t="n">
        <v>25000</v>
      </c>
    </row>
    <row r="7" spans="1:6">
      <c r="A7" s="4" t="s">
        <v>177</v>
      </c>
      <c r="B7" s="6" t="n">
        <v>3090</v>
      </c>
      <c r="D7" s="6" t="n">
        <v>3090</v>
      </c>
    </row>
    <row r="8" spans="1:6">
      <c r="A8" s="4" t="s">
        <v>178</v>
      </c>
      <c r="B8" s="6" t="n">
        <v>96</v>
      </c>
      <c r="C8" s="7" t="n">
        <v>1</v>
      </c>
      <c r="D8" s="6" t="n">
        <v>95</v>
      </c>
    </row>
    <row r="9" spans="1:6">
      <c r="A9" s="4" t="s">
        <v>179</v>
      </c>
      <c r="C9" s="6" t="n">
        <v>61834</v>
      </c>
    </row>
    <row r="10" spans="1:6">
      <c r="A10" s="4" t="s">
        <v>180</v>
      </c>
      <c r="B10" s="6" t="n">
        <v>1</v>
      </c>
      <c r="C10" s="7" t="n">
        <v>1</v>
      </c>
      <c r="D10" s="4" t="s">
        <v>86</v>
      </c>
    </row>
    <row r="11" spans="1:6">
      <c r="A11" s="4" t="s">
        <v>181</v>
      </c>
      <c r="C11" s="6" t="n">
        <v>60918</v>
      </c>
    </row>
    <row r="12" spans="1:6">
      <c r="A12" s="4" t="s">
        <v>182</v>
      </c>
      <c r="B12" s="6" t="n">
        <v>-36</v>
      </c>
      <c r="D12" s="6" t="n">
        <v>-36</v>
      </c>
    </row>
    <row r="13" spans="1:6">
      <c r="A13" s="4" t="s">
        <v>183</v>
      </c>
      <c r="B13" s="6" t="n">
        <v>28</v>
      </c>
      <c r="D13" s="6" t="n">
        <v>28</v>
      </c>
    </row>
    <row r="14" spans="1:6">
      <c r="A14" s="4" t="s">
        <v>184</v>
      </c>
      <c r="B14" s="6" t="n">
        <v>-1475</v>
      </c>
      <c r="F14" s="6" t="n">
        <v>-1475</v>
      </c>
    </row>
    <row r="15" spans="1:6">
      <c r="A15" s="4" t="s">
        <v>112</v>
      </c>
      <c r="B15" s="6" t="n">
        <v>-11985</v>
      </c>
      <c r="E15" s="6" t="n">
        <v>-11985</v>
      </c>
    </row>
    <row r="16" spans="1:6">
      <c r="A16" s="4" t="s">
        <v>185</v>
      </c>
      <c r="B16" s="6" t="n">
        <v>56667</v>
      </c>
      <c r="C16" s="7" t="n">
        <v>551</v>
      </c>
      <c r="D16" s="6" t="n">
        <v>102624</v>
      </c>
      <c r="E16" s="6" t="n">
        <v>-44903</v>
      </c>
      <c r="F16" s="6" t="n">
        <v>-1605</v>
      </c>
    </row>
    <row r="17" spans="1:6">
      <c r="A17" s="4" t="s">
        <v>186</v>
      </c>
      <c r="C17" s="6" t="n">
        <v>53148441</v>
      </c>
    </row>
    <row r="18" spans="1:6">
      <c r="A18" s="3" t="s">
        <v>175</v>
      </c>
    </row>
    <row r="19" spans="1:6">
      <c r="A19" s="4" t="s">
        <v>177</v>
      </c>
      <c r="B19" s="6" t="n">
        <v>3422</v>
      </c>
      <c r="D19" s="6" t="n">
        <v>3422</v>
      </c>
    </row>
    <row r="20" spans="1:6">
      <c r="A20" s="4" t="s">
        <v>178</v>
      </c>
      <c r="B20" s="6" t="n">
        <v>269</v>
      </c>
      <c r="C20" s="7" t="n">
        <v>2</v>
      </c>
      <c r="D20" s="6" t="n">
        <v>267</v>
      </c>
    </row>
    <row r="21" spans="1:6">
      <c r="A21" s="4" t="s">
        <v>179</v>
      </c>
      <c r="C21" s="6" t="n">
        <v>171566</v>
      </c>
    </row>
    <row r="22" spans="1:6">
      <c r="A22" s="4" t="s">
        <v>180</v>
      </c>
      <c r="B22" s="6" t="n">
        <v>0</v>
      </c>
      <c r="C22" s="7" t="n">
        <v>1</v>
      </c>
      <c r="D22" s="6" t="n">
        <v>-1</v>
      </c>
    </row>
    <row r="23" spans="1:6">
      <c r="A23" s="4" t="s">
        <v>181</v>
      </c>
      <c r="C23" s="6" t="n">
        <v>80274</v>
      </c>
    </row>
    <row r="24" spans="1:6">
      <c r="A24" s="4" t="s">
        <v>184</v>
      </c>
      <c r="B24" s="6" t="n">
        <v>-414</v>
      </c>
      <c r="F24" s="6" t="n">
        <v>-414</v>
      </c>
    </row>
    <row r="25" spans="1:6">
      <c r="A25" s="4" t="s">
        <v>112</v>
      </c>
      <c r="B25" s="6" t="n">
        <v>-15191</v>
      </c>
      <c r="E25" s="6" t="n">
        <v>-15191</v>
      </c>
    </row>
    <row r="26" spans="1:6">
      <c r="A26" s="4" t="s">
        <v>187</v>
      </c>
      <c r="B26" s="6" t="n">
        <v>44753</v>
      </c>
      <c r="C26" s="7" t="n">
        <v>554</v>
      </c>
      <c r="D26" s="6" t="n">
        <v>106312</v>
      </c>
      <c r="E26" s="6" t="n">
        <v>-60094</v>
      </c>
      <c r="F26" s="6" t="n">
        <v>-2019</v>
      </c>
    </row>
    <row r="27" spans="1:6">
      <c r="A27" s="4" t="s">
        <v>188</v>
      </c>
      <c r="C27" s="6" t="n">
        <v>53400281</v>
      </c>
    </row>
    <row r="28" spans="1:6">
      <c r="A28" s="3" t="s">
        <v>175</v>
      </c>
    </row>
    <row r="29" spans="1:6">
      <c r="A29" s="4" t="s">
        <v>124</v>
      </c>
      <c r="B29" s="6" t="n">
        <v>102</v>
      </c>
      <c r="D29" s="6" t="n">
        <v>102</v>
      </c>
    </row>
    <row r="30" spans="1:6">
      <c r="A30" s="4" t="s">
        <v>176</v>
      </c>
      <c r="C30" s="6" t="n">
        <v>25000</v>
      </c>
    </row>
    <row r="31" spans="1:6">
      <c r="A31" s="4" t="s">
        <v>177</v>
      </c>
      <c r="B31" s="6" t="n">
        <v>2066</v>
      </c>
      <c r="D31" s="6" t="n">
        <v>2066</v>
      </c>
    </row>
    <row r="32" spans="1:6">
      <c r="A32" s="4" t="s">
        <v>178</v>
      </c>
      <c r="B32" s="6" t="n">
        <v>251</v>
      </c>
      <c r="C32" s="7" t="n">
        <v>2</v>
      </c>
      <c r="D32" s="6" t="n">
        <v>249</v>
      </c>
    </row>
    <row r="33" spans="1:6">
      <c r="A33" s="4" t="s">
        <v>179</v>
      </c>
      <c r="C33" s="6" t="n">
        <v>239000</v>
      </c>
    </row>
    <row r="34" spans="1:6">
      <c r="A34" s="4" t="s">
        <v>180</v>
      </c>
      <c r="B34" s="6" t="n">
        <v>0</v>
      </c>
      <c r="C34" s="7" t="n">
        <v>1</v>
      </c>
      <c r="D34" s="6" t="n">
        <v>-1</v>
      </c>
    </row>
    <row r="35" spans="1:6">
      <c r="A35" s="4" t="s">
        <v>181</v>
      </c>
      <c r="C35" s="6" t="n">
        <v>109940</v>
      </c>
    </row>
    <row r="36" spans="1:6">
      <c r="A36" s="4" t="s">
        <v>189</v>
      </c>
      <c r="B36" s="6" t="n">
        <v>18658</v>
      </c>
      <c r="D36" s="6" t="n">
        <v>18658</v>
      </c>
    </row>
    <row r="37" spans="1:6">
      <c r="A37" s="4" t="s">
        <v>190</v>
      </c>
      <c r="B37" s="6" t="n">
        <v>-10522</v>
      </c>
      <c r="D37" s="6" t="n">
        <v>-10522</v>
      </c>
    </row>
    <row r="38" spans="1:6">
      <c r="A38" s="4" t="s">
        <v>184</v>
      </c>
      <c r="F38" s="6" t="n">
        <v>-631</v>
      </c>
    </row>
    <row r="39" spans="1:6">
      <c r="A39" s="4" t="s">
        <v>112</v>
      </c>
      <c r="B39" s="6" t="n">
        <v>-36256</v>
      </c>
      <c r="E39" s="6" t="n">
        <v>-36256</v>
      </c>
    </row>
    <row r="40" spans="1:6">
      <c r="A40" s="4" t="s">
        <v>191</v>
      </c>
      <c r="B40" s="7" t="n">
        <v>18421</v>
      </c>
      <c r="C40" s="7" t="n">
        <v>557</v>
      </c>
      <c r="D40" s="7" t="n">
        <v>116864</v>
      </c>
      <c r="E40" s="7" t="n">
        <v>-96350</v>
      </c>
      <c r="F40" s="7" t="n">
        <v>-2650</v>
      </c>
    </row>
    <row r="41" spans="1:6">
      <c r="A41" s="4" t="s">
        <v>192</v>
      </c>
      <c r="C41" s="6" t="n">
        <v>537742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57</v>
      </c>
      <c r="B1" s="2" t="s">
        <v>1</v>
      </c>
    </row>
    <row r="2" spans="1:4">
      <c r="B2" s="2" t="s">
        <v>2</v>
      </c>
      <c r="C2" s="2" t="s">
        <v>38</v>
      </c>
      <c r="D2" s="2" t="s">
        <v>39</v>
      </c>
    </row>
    <row r="3" spans="1:4">
      <c r="A3" s="3" t="s">
        <v>858</v>
      </c>
    </row>
    <row r="4" spans="1:4">
      <c r="A4" s="4" t="s">
        <v>859</v>
      </c>
      <c r="B4" s="4" t="s">
        <v>657</v>
      </c>
    </row>
    <row r="5" spans="1:4">
      <c r="A5" s="4" t="s">
        <v>860</v>
      </c>
      <c r="B5" s="4" t="s">
        <v>546</v>
      </c>
    </row>
    <row r="6" spans="1:4">
      <c r="A6" s="4" t="s">
        <v>861</v>
      </c>
      <c r="B6" s="7" t="n">
        <v>18500</v>
      </c>
      <c r="C6" s="7" t="n">
        <v>18000</v>
      </c>
      <c r="D6" s="7" t="n">
        <v>18000</v>
      </c>
    </row>
    <row r="7" spans="1:4">
      <c r="A7" s="4" t="s">
        <v>862</v>
      </c>
      <c r="B7" s="6" t="n">
        <v>358167</v>
      </c>
      <c r="C7" s="6" t="n">
        <v>311467</v>
      </c>
      <c r="D7" s="6" t="n">
        <v>228619</v>
      </c>
    </row>
    <row r="8" spans="1:4">
      <c r="A8" s="4" t="s">
        <v>863</v>
      </c>
    </row>
    <row r="9" spans="1:4">
      <c r="A9" s="3" t="s">
        <v>858</v>
      </c>
    </row>
    <row r="10" spans="1:4">
      <c r="A10" s="4" t="s">
        <v>861</v>
      </c>
      <c r="B10" s="7" t="n">
        <v>6000</v>
      </c>
      <c r="C10" s="7" t="n">
        <v>6000</v>
      </c>
      <c r="D10" s="7" t="n">
        <v>6000</v>
      </c>
    </row>
    <row r="11" spans="1:4">
      <c r="A11" s="4" t="s">
        <v>864</v>
      </c>
    </row>
    <row r="12" spans="1:4">
      <c r="A12" s="3" t="s">
        <v>858</v>
      </c>
    </row>
    <row r="13" spans="1:4">
      <c r="A13" s="4" t="s">
        <v>865</v>
      </c>
      <c r="B13" s="4" t="s">
        <v>657</v>
      </c>
    </row>
    <row r="14" spans="1:4">
      <c r="A14" s="4" t="s">
        <v>866</v>
      </c>
      <c r="B14" s="4" t="s">
        <v>469</v>
      </c>
    </row>
    <row r="15" spans="1:4">
      <c r="A15" s="4" t="s">
        <v>867</v>
      </c>
    </row>
    <row r="16" spans="1:4">
      <c r="A16" s="3" t="s">
        <v>858</v>
      </c>
    </row>
    <row r="17" spans="1:4">
      <c r="A17" s="4" t="s">
        <v>865</v>
      </c>
      <c r="B17" s="4" t="s">
        <v>775</v>
      </c>
    </row>
    <row r="18" spans="1:4">
      <c r="A18" s="4" t="s">
        <v>866</v>
      </c>
      <c r="B18" s="4" t="s">
        <v>4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356</v>
      </c>
      <c r="J1" s="2" t="s">
        <v>1</v>
      </c>
    </row>
    <row r="2" spans="1:12">
      <c r="B2" s="2" t="s">
        <v>2</v>
      </c>
      <c r="C2" s="2" t="s">
        <v>357</v>
      </c>
      <c r="D2" s="2" t="s">
        <v>358</v>
      </c>
      <c r="E2" s="2" t="s">
        <v>359</v>
      </c>
      <c r="F2" s="2" t="s">
        <v>38</v>
      </c>
      <c r="G2" s="2" t="s">
        <v>360</v>
      </c>
      <c r="H2" s="2" t="s">
        <v>361</v>
      </c>
      <c r="I2" s="2" t="s">
        <v>362</v>
      </c>
      <c r="J2" s="2" t="s">
        <v>2</v>
      </c>
      <c r="K2" s="2" t="s">
        <v>38</v>
      </c>
      <c r="L2" s="2" t="s">
        <v>39</v>
      </c>
    </row>
    <row r="3" spans="1:12">
      <c r="A3" s="3" t="s">
        <v>869</v>
      </c>
    </row>
    <row r="4" spans="1:12">
      <c r="A4" s="4" t="s">
        <v>41</v>
      </c>
      <c r="B4" s="7" t="n">
        <v>16777</v>
      </c>
      <c r="C4" s="7" t="n">
        <v>18294</v>
      </c>
      <c r="D4" s="7" t="n">
        <v>16249</v>
      </c>
      <c r="E4" s="7" t="n">
        <v>14545</v>
      </c>
      <c r="F4" s="7" t="n">
        <v>14767</v>
      </c>
      <c r="G4" s="7" t="n">
        <v>11340</v>
      </c>
      <c r="H4" s="7" t="n">
        <v>16432</v>
      </c>
      <c r="I4" s="7" t="n">
        <v>17663</v>
      </c>
      <c r="J4" s="7" t="n">
        <v>65865</v>
      </c>
      <c r="K4" s="7" t="n">
        <v>60202</v>
      </c>
      <c r="L4" s="7" t="n">
        <v>63012</v>
      </c>
    </row>
    <row r="5" spans="1:12">
      <c r="A5" s="4" t="s">
        <v>43</v>
      </c>
      <c r="K5" s="6" t="n">
        <v>32830</v>
      </c>
      <c r="L5" s="6" t="n">
        <v>28325</v>
      </c>
    </row>
    <row r="6" spans="1:12">
      <c r="A6" s="4" t="s">
        <v>870</v>
      </c>
      <c r="B6" s="6" t="n">
        <v>5662</v>
      </c>
      <c r="C6" s="6" t="n">
        <v>6719</v>
      </c>
      <c r="D6" s="6" t="n">
        <v>4784</v>
      </c>
      <c r="E6" s="6" t="n">
        <v>5220</v>
      </c>
      <c r="F6" s="6" t="n">
        <v>5863</v>
      </c>
      <c r="G6" s="6" t="n">
        <v>2538</v>
      </c>
      <c r="H6" s="6" t="n">
        <v>8037</v>
      </c>
      <c r="I6" s="6" t="n">
        <v>10934</v>
      </c>
      <c r="J6" s="6" t="n">
        <v>22385</v>
      </c>
      <c r="K6" s="6" t="n">
        <v>27372</v>
      </c>
    </row>
    <row r="7" spans="1:12">
      <c r="A7" s="4" t="s">
        <v>47</v>
      </c>
      <c r="B7" s="6" t="n">
        <v>-5445</v>
      </c>
      <c r="C7" s="6" t="n">
        <v>-1213</v>
      </c>
      <c r="D7" s="6" t="n">
        <v>-4910</v>
      </c>
      <c r="E7" s="6" t="n">
        <v>-3531</v>
      </c>
      <c r="F7" s="6" t="n">
        <v>-4943</v>
      </c>
      <c r="G7" s="6" t="n">
        <v>-8039</v>
      </c>
      <c r="H7" s="6" t="n">
        <v>-1782</v>
      </c>
      <c r="I7" s="6" t="n">
        <v>2967</v>
      </c>
      <c r="J7" s="6" t="n">
        <v>-15099</v>
      </c>
      <c r="K7" s="6" t="n">
        <v>-11797</v>
      </c>
      <c r="L7" s="6" t="n">
        <v>2542</v>
      </c>
    </row>
    <row r="8" spans="1:12">
      <c r="A8" s="4" t="s">
        <v>112</v>
      </c>
      <c r="B8" s="6" t="n">
        <v>-14390</v>
      </c>
      <c r="C8" s="6" t="n">
        <v>-3945</v>
      </c>
      <c r="D8" s="6" t="n">
        <v>-13119</v>
      </c>
      <c r="E8" s="6" t="n">
        <v>-4802</v>
      </c>
      <c r="F8" s="6" t="n">
        <v>-6121</v>
      </c>
      <c r="G8" s="6" t="n">
        <v>-8982</v>
      </c>
      <c r="H8" s="6" t="n">
        <v>-919</v>
      </c>
      <c r="I8" s="6" t="n">
        <v>831</v>
      </c>
      <c r="J8" s="6" t="n">
        <v>-36256</v>
      </c>
      <c r="K8" s="6" t="n">
        <v>-15191</v>
      </c>
      <c r="L8" s="6" t="n">
        <v>-11985</v>
      </c>
    </row>
    <row r="9" spans="1:12">
      <c r="A9" s="4" t="s">
        <v>871</v>
      </c>
      <c r="B9" s="7" t="n">
        <v>-14390</v>
      </c>
      <c r="C9" s="7" t="n">
        <v>-3945</v>
      </c>
      <c r="D9" s="7" t="n">
        <v>-13119</v>
      </c>
      <c r="E9" s="7" t="n">
        <v>-4802</v>
      </c>
      <c r="F9" s="7" t="n">
        <v>-6121</v>
      </c>
      <c r="G9" s="7" t="n">
        <v>-8982</v>
      </c>
      <c r="H9" s="7" t="n">
        <v>-919</v>
      </c>
      <c r="I9" s="7" t="n">
        <v>831</v>
      </c>
      <c r="J9" s="7" t="n">
        <v>-36256</v>
      </c>
      <c r="K9" s="7" t="n">
        <v>-15191</v>
      </c>
      <c r="L9" s="6" t="n">
        <v>-11985</v>
      </c>
    </row>
    <row r="10" spans="1:12">
      <c r="A10" s="4" t="s">
        <v>872</v>
      </c>
      <c r="B10" s="8" t="n">
        <v>-0.27</v>
      </c>
      <c r="C10" s="8" t="n">
        <v>-0.07000000000000001</v>
      </c>
      <c r="D10" s="8" t="n">
        <v>-0.25</v>
      </c>
      <c r="E10" s="8" t="n">
        <v>-0.09</v>
      </c>
      <c r="F10" s="8" t="n">
        <v>-0.11</v>
      </c>
      <c r="G10" s="8" t="n">
        <v>-0.17</v>
      </c>
      <c r="H10" s="8" t="n">
        <v>-0.02</v>
      </c>
      <c r="I10" s="8" t="n">
        <v>0.02</v>
      </c>
      <c r="J10" s="8" t="n">
        <v>-0.68</v>
      </c>
      <c r="K10" s="8" t="n">
        <v>-0.28</v>
      </c>
    </row>
    <row r="11" spans="1:12">
      <c r="A11" s="4" t="s">
        <v>873</v>
      </c>
      <c r="B11" s="8" t="n">
        <v>-0.27</v>
      </c>
      <c r="C11" s="8" t="n">
        <v>-0.07000000000000001</v>
      </c>
      <c r="D11" s="8" t="n">
        <v>-0.25</v>
      </c>
      <c r="E11" s="8" t="n">
        <v>-0.09</v>
      </c>
      <c r="F11" s="8" t="n">
        <v>-0.11</v>
      </c>
      <c r="G11" s="8" t="n">
        <v>-0.17</v>
      </c>
      <c r="H11" s="8" t="n">
        <v>-0.02</v>
      </c>
      <c r="I11" s="8" t="n">
        <v>0.02</v>
      </c>
      <c r="J11" s="8" t="n">
        <v>-0.68</v>
      </c>
      <c r="K11" s="8" t="n">
        <v>-0.28</v>
      </c>
    </row>
    <row r="12" spans="1:12">
      <c r="A12" s="4" t="s">
        <v>366</v>
      </c>
    </row>
    <row r="13" spans="1:12">
      <c r="A13" s="3" t="s">
        <v>869</v>
      </c>
    </row>
    <row r="14" spans="1:12">
      <c r="A14" s="4" t="s">
        <v>41</v>
      </c>
      <c r="K14" s="7" t="n">
        <v>-7049</v>
      </c>
      <c r="L14" s="6" t="n">
        <v>-3869</v>
      </c>
    </row>
    <row r="15" spans="1:12">
      <c r="A15" s="4" t="s">
        <v>43</v>
      </c>
      <c r="K15" s="7" t="n">
        <v>-7049</v>
      </c>
      <c r="L15" s="7" t="n">
        <v>-3869</v>
      </c>
    </row>
    <row r="16" spans="1:12">
      <c r="A16" s="4" t="s">
        <v>874</v>
      </c>
    </row>
    <row r="17" spans="1:12">
      <c r="A17" s="3" t="s">
        <v>869</v>
      </c>
    </row>
    <row r="18" spans="1:12">
      <c r="A18" s="4" t="s">
        <v>41</v>
      </c>
      <c r="F18" s="7" t="n">
        <v>1300</v>
      </c>
      <c r="G18" s="7" t="n">
        <v>1500</v>
      </c>
      <c r="H18" s="7" t="n">
        <v>2000</v>
      </c>
      <c r="I18" s="7" t="n">
        <v>2200</v>
      </c>
    </row>
    <row r="19" spans="1:12">
      <c r="A19" s="4" t="s">
        <v>43</v>
      </c>
      <c r="F19" s="7" t="n">
        <v>1300</v>
      </c>
      <c r="G19" s="7" t="n">
        <v>1500</v>
      </c>
      <c r="H19" s="7" t="n">
        <v>2000</v>
      </c>
      <c r="I19" s="7" t="n">
        <v>2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8</v>
      </c>
      <c r="D2" s="2" t="s">
        <v>39</v>
      </c>
    </row>
    <row r="3" spans="1:4">
      <c r="A3" s="4" t="s">
        <v>876</v>
      </c>
    </row>
    <row r="4" spans="1:4">
      <c r="A4" s="3" t="s">
        <v>877</v>
      </c>
    </row>
    <row r="5" spans="1:4">
      <c r="A5" s="4" t="s">
        <v>878</v>
      </c>
      <c r="B5" s="7" t="n">
        <v>13309</v>
      </c>
      <c r="C5" s="7" t="n">
        <v>15250</v>
      </c>
      <c r="D5" s="7" t="n">
        <v>14309</v>
      </c>
    </row>
    <row r="6" spans="1:4">
      <c r="A6" s="4" t="s">
        <v>879</v>
      </c>
      <c r="B6" s="6" t="n">
        <v>67</v>
      </c>
      <c r="C6" s="6" t="n">
        <v>-61</v>
      </c>
      <c r="D6" s="6" t="n">
        <v>0</v>
      </c>
    </row>
    <row r="7" spans="1:4">
      <c r="A7" s="4" t="s">
        <v>880</v>
      </c>
      <c r="B7" s="6" t="n">
        <v>-1256</v>
      </c>
      <c r="C7" s="6" t="n">
        <v>-1880</v>
      </c>
      <c r="D7" s="6" t="n">
        <v>941</v>
      </c>
    </row>
    <row r="8" spans="1:4">
      <c r="A8" s="4" t="s">
        <v>881</v>
      </c>
      <c r="B8" s="6" t="n">
        <v>0</v>
      </c>
      <c r="C8" s="6" t="n">
        <v>0</v>
      </c>
      <c r="D8" s="6" t="n">
        <v>0</v>
      </c>
    </row>
    <row r="9" spans="1:4">
      <c r="A9" s="4" t="s">
        <v>882</v>
      </c>
      <c r="B9" s="6" t="n">
        <v>12120</v>
      </c>
      <c r="C9" s="6" t="n">
        <v>13309</v>
      </c>
      <c r="D9" s="6" t="n">
        <v>15250</v>
      </c>
    </row>
    <row r="10" spans="1:4">
      <c r="A10" s="4" t="s">
        <v>883</v>
      </c>
    </row>
    <row r="11" spans="1:4">
      <c r="A11" s="3" t="s">
        <v>877</v>
      </c>
    </row>
    <row r="12" spans="1:4">
      <c r="A12" s="4" t="s">
        <v>878</v>
      </c>
      <c r="B12" s="6" t="n">
        <v>2185</v>
      </c>
      <c r="C12" s="6" t="n">
        <v>417</v>
      </c>
      <c r="D12" s="6" t="n">
        <v>90</v>
      </c>
    </row>
    <row r="13" spans="1:4">
      <c r="A13" s="4" t="s">
        <v>879</v>
      </c>
      <c r="B13" s="6" t="n">
        <v>451</v>
      </c>
      <c r="C13" s="6" t="n">
        <v>1768</v>
      </c>
      <c r="D13" s="6" t="n">
        <v>347</v>
      </c>
    </row>
    <row r="14" spans="1:4">
      <c r="A14" s="4" t="s">
        <v>880</v>
      </c>
      <c r="C14" s="6" t="n">
        <v>0</v>
      </c>
      <c r="D14" s="6" t="n">
        <v>0</v>
      </c>
    </row>
    <row r="15" spans="1:4">
      <c r="A15" s="4" t="s">
        <v>881</v>
      </c>
      <c r="B15" s="6" t="n">
        <v>0</v>
      </c>
      <c r="C15" s="6" t="n">
        <v>0</v>
      </c>
      <c r="D15" s="6" t="n">
        <v>20</v>
      </c>
    </row>
    <row r="16" spans="1:4">
      <c r="A16" s="4" t="s">
        <v>882</v>
      </c>
      <c r="B16" s="6" t="n">
        <v>2636</v>
      </c>
      <c r="C16" s="6" t="n">
        <v>2185</v>
      </c>
      <c r="D16" s="6" t="n">
        <v>417</v>
      </c>
    </row>
    <row r="17" spans="1:4">
      <c r="A17" s="4" t="s">
        <v>884</v>
      </c>
    </row>
    <row r="18" spans="1:4">
      <c r="A18" s="3" t="s">
        <v>877</v>
      </c>
    </row>
    <row r="19" spans="1:4">
      <c r="A19" s="4" t="s">
        <v>878</v>
      </c>
      <c r="B19" s="6" t="n">
        <v>1304</v>
      </c>
      <c r="C19" s="6" t="n">
        <v>410</v>
      </c>
      <c r="D19" s="6" t="n">
        <v>121</v>
      </c>
    </row>
    <row r="20" spans="1:4">
      <c r="A20" s="4" t="s">
        <v>879</v>
      </c>
      <c r="B20" s="6" t="n">
        <v>3343</v>
      </c>
      <c r="C20" s="6" t="n">
        <v>2000</v>
      </c>
      <c r="D20" s="6" t="n">
        <v>872</v>
      </c>
    </row>
    <row r="21" spans="1:4">
      <c r="A21" s="4" t="s">
        <v>880</v>
      </c>
      <c r="B21" s="6" t="n">
        <v>0</v>
      </c>
      <c r="C21" s="6" t="n">
        <v>9</v>
      </c>
      <c r="D21" s="6" t="n">
        <v>0</v>
      </c>
    </row>
    <row r="22" spans="1:4">
      <c r="A22" s="4" t="s">
        <v>881</v>
      </c>
      <c r="B22" s="6" t="n">
        <v>1980</v>
      </c>
      <c r="C22" s="6" t="n">
        <v>1115</v>
      </c>
      <c r="D22" s="6" t="n">
        <v>583</v>
      </c>
    </row>
    <row r="23" spans="1:4">
      <c r="A23" s="4" t="s">
        <v>882</v>
      </c>
      <c r="B23" s="7" t="n">
        <v>2667</v>
      </c>
      <c r="C23" s="7" t="n">
        <v>1304</v>
      </c>
      <c r="D23" s="7" t="n">
        <v>4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4"/>
  </cols>
  <sheetData>
    <row r="1" spans="1:2">
      <c r="A1" s="1" t="s">
        <v>193</v>
      </c>
      <c r="B1" s="2" t="s">
        <v>2</v>
      </c>
    </row>
    <row r="2" spans="1:2">
      <c r="A2" s="4" t="s">
        <v>108</v>
      </c>
    </row>
    <row r="3" spans="1:2">
      <c r="A3" s="4" t="s">
        <v>102</v>
      </c>
      <c r="B3" s="4" t="s">
        <v>103</v>
      </c>
    </row>
    <row r="4" spans="1:2">
      <c r="A4" s="4" t="s">
        <v>107</v>
      </c>
    </row>
    <row r="5" spans="1:2">
      <c r="A5" s="4" t="s">
        <v>102</v>
      </c>
      <c r="B5" s="4" t="s">
        <v>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4:37Z</dcterms:created>
  <dcterms:modified xmlns:dcterms="http://purl.org/dc/terms/" xmlns:xsi="http://www.w3.org/2001/XMLSchema-instance" xsi:type="dcterms:W3CDTF">2019-04-01T16:04:37Z</dcterms:modified>
</cp:coreProperties>
</file>